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activities and basis "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id expenses and other rece" sheetId="12" state="visible" r:id="rId12"/>
    <sheet xmlns:r="http://schemas.openxmlformats.org/officeDocument/2006/relationships" name="Property, plant and equipment, " sheetId="13" state="visible" r:id="rId13"/>
    <sheet xmlns:r="http://schemas.openxmlformats.org/officeDocument/2006/relationships" name="Non-current deposits" sheetId="14" state="visible" r:id="rId14"/>
    <sheet xmlns:r="http://schemas.openxmlformats.org/officeDocument/2006/relationships" name="Intangible assets, net" sheetId="15" state="visible" r:id="rId15"/>
    <sheet xmlns:r="http://schemas.openxmlformats.org/officeDocument/2006/relationships" name="Investment in equity securities" sheetId="16" state="visible" r:id="rId16"/>
    <sheet xmlns:r="http://schemas.openxmlformats.org/officeDocument/2006/relationships" name="Other equity investment" sheetId="17" state="visible" r:id="rId17"/>
    <sheet xmlns:r="http://schemas.openxmlformats.org/officeDocument/2006/relationships" name="Accrued expenses and other paya" sheetId="18" state="visible" r:id="rId18"/>
    <sheet xmlns:r="http://schemas.openxmlformats.org/officeDocument/2006/relationships" name="Operating leases" sheetId="19" state="visible" r:id="rId19"/>
    <sheet xmlns:r="http://schemas.openxmlformats.org/officeDocument/2006/relationships" name="Deferred revenue" sheetId="20" state="visible" r:id="rId20"/>
    <sheet xmlns:r="http://schemas.openxmlformats.org/officeDocument/2006/relationships" name="Shareholders' equity" sheetId="21" state="visible" r:id="rId21"/>
    <sheet xmlns:r="http://schemas.openxmlformats.org/officeDocument/2006/relationships" name="Revenues" sheetId="22" state="visible" r:id="rId22"/>
    <sheet xmlns:r="http://schemas.openxmlformats.org/officeDocument/2006/relationships" name="Income Tax"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Employee benefits" sheetId="26" state="visible" r:id="rId26"/>
    <sheet xmlns:r="http://schemas.openxmlformats.org/officeDocument/2006/relationships" name="Fair value measurements" sheetId="27" state="visible" r:id="rId27"/>
    <sheet xmlns:r="http://schemas.openxmlformats.org/officeDocument/2006/relationships" name="Business and credit concentrati" sheetId="28" state="visible" r:id="rId28"/>
    <sheet xmlns:r="http://schemas.openxmlformats.org/officeDocument/2006/relationships" name="Commitments and contingencies" sheetId="29" state="visible" r:id="rId29"/>
    <sheet xmlns:r="http://schemas.openxmlformats.org/officeDocument/2006/relationships" name="2019 novel coronavirus (&quot;COVID-"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epaid expenses and other re_2" sheetId="36" state="visible" r:id="rId36"/>
    <sheet xmlns:r="http://schemas.openxmlformats.org/officeDocument/2006/relationships" name="Property, plant and equipment_2" sheetId="37" state="visible" r:id="rId37"/>
    <sheet xmlns:r="http://schemas.openxmlformats.org/officeDocument/2006/relationships" name="Non-current deposits (Tables)" sheetId="38" state="visible" r:id="rId38"/>
    <sheet xmlns:r="http://schemas.openxmlformats.org/officeDocument/2006/relationships" name="Intangible assets, net (Tables)" sheetId="39" state="visible" r:id="rId39"/>
    <sheet xmlns:r="http://schemas.openxmlformats.org/officeDocument/2006/relationships" name="Investment in equity securiti_2" sheetId="40" state="visible" r:id="rId40"/>
    <sheet xmlns:r="http://schemas.openxmlformats.org/officeDocument/2006/relationships" name="Other equity investment (Tables" sheetId="41" state="visible" r:id="rId41"/>
    <sheet xmlns:r="http://schemas.openxmlformats.org/officeDocument/2006/relationships" name="Accrued expenses and other pa_2" sheetId="42" state="visible" r:id="rId42"/>
    <sheet xmlns:r="http://schemas.openxmlformats.org/officeDocument/2006/relationships" name="Operating leases (Tables)" sheetId="43" state="visible" r:id="rId43"/>
    <sheet xmlns:r="http://schemas.openxmlformats.org/officeDocument/2006/relationships" name="Deferred revenue (Tables)" sheetId="44" state="visible" r:id="rId44"/>
    <sheet xmlns:r="http://schemas.openxmlformats.org/officeDocument/2006/relationships" name="Revenues (Tables)" sheetId="45" state="visible" r:id="rId45"/>
    <sheet xmlns:r="http://schemas.openxmlformats.org/officeDocument/2006/relationships" name="Income tax (Tables)" sheetId="46" state="visible" r:id="rId46"/>
    <sheet xmlns:r="http://schemas.openxmlformats.org/officeDocument/2006/relationships" name="Earnings per share (Tables)" sheetId="47" state="visible" r:id="rId47"/>
    <sheet xmlns:r="http://schemas.openxmlformats.org/officeDocument/2006/relationships" name="Business and credit concentra_2" sheetId="48" state="visible" r:id="rId48"/>
    <sheet xmlns:r="http://schemas.openxmlformats.org/officeDocument/2006/relationships" name="Commitments and contingencies (" sheetId="49" state="visible" r:id="rId49"/>
    <sheet xmlns:r="http://schemas.openxmlformats.org/officeDocument/2006/relationships" name="Principal activities and basi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Accounts receivable, net (Detai" sheetId="55" state="visible" r:id="rId55"/>
    <sheet xmlns:r="http://schemas.openxmlformats.org/officeDocument/2006/relationships" name="Accounts receivable, net - Non " sheetId="56" state="visible" r:id="rId56"/>
    <sheet xmlns:r="http://schemas.openxmlformats.org/officeDocument/2006/relationships" name="Accounts receivable, net - Agin" sheetId="57" state="visible" r:id="rId57"/>
    <sheet xmlns:r="http://schemas.openxmlformats.org/officeDocument/2006/relationships" name="Accounts receivable, net - Allo" sheetId="58" state="visible" r:id="rId58"/>
    <sheet xmlns:r="http://schemas.openxmlformats.org/officeDocument/2006/relationships" name="Accounts receivable, net - Non-" sheetId="59" state="visible" r:id="rId59"/>
    <sheet xmlns:r="http://schemas.openxmlformats.org/officeDocument/2006/relationships" name="Inventories - Schedule (Details" sheetId="60" state="visible" r:id="rId60"/>
    <sheet xmlns:r="http://schemas.openxmlformats.org/officeDocument/2006/relationships" name="Inventories - Provision (Detail" sheetId="61" state="visible" r:id="rId61"/>
    <sheet xmlns:r="http://schemas.openxmlformats.org/officeDocument/2006/relationships" name="Prepaid expenses and other re_3"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Non-current deposits (Details)" sheetId="65" state="visible" r:id="rId65"/>
    <sheet xmlns:r="http://schemas.openxmlformats.org/officeDocument/2006/relationships" name="Intangible assets, net - Schedu" sheetId="66" state="visible" r:id="rId66"/>
    <sheet xmlns:r="http://schemas.openxmlformats.org/officeDocument/2006/relationships" name="Intangible assets, net - Narrat" sheetId="67" state="visible" r:id="rId67"/>
    <sheet xmlns:r="http://schemas.openxmlformats.org/officeDocument/2006/relationships" name="Intangible assets, net - Estima" sheetId="68" state="visible" r:id="rId68"/>
    <sheet xmlns:r="http://schemas.openxmlformats.org/officeDocument/2006/relationships" name="Investment in equity securiti_3" sheetId="69" state="visible" r:id="rId69"/>
    <sheet xmlns:r="http://schemas.openxmlformats.org/officeDocument/2006/relationships" name="Investment in equity securiti_4" sheetId="70" state="visible" r:id="rId70"/>
    <sheet xmlns:r="http://schemas.openxmlformats.org/officeDocument/2006/relationships" name="Other equity investment (Detail" sheetId="71" state="visible" r:id="rId71"/>
    <sheet xmlns:r="http://schemas.openxmlformats.org/officeDocument/2006/relationships" name="Accrued expenses and other pa_3" sheetId="72" state="visible" r:id="rId72"/>
    <sheet xmlns:r="http://schemas.openxmlformats.org/officeDocument/2006/relationships" name="Accrued expenses and other pa_4" sheetId="73" state="visible" r:id="rId73"/>
    <sheet xmlns:r="http://schemas.openxmlformats.org/officeDocument/2006/relationships" name="Operating leases - Consolidated" sheetId="74" state="visible" r:id="rId74"/>
    <sheet xmlns:r="http://schemas.openxmlformats.org/officeDocument/2006/relationships" name="Operating leases - Supplemental" sheetId="75" state="visible" r:id="rId75"/>
    <sheet xmlns:r="http://schemas.openxmlformats.org/officeDocument/2006/relationships" name="Operating leases - Maturity ana" sheetId="76" state="visible" r:id="rId76"/>
    <sheet xmlns:r="http://schemas.openxmlformats.org/officeDocument/2006/relationships" name="Operating leases - Additional i" sheetId="77" state="visible" r:id="rId77"/>
    <sheet xmlns:r="http://schemas.openxmlformats.org/officeDocument/2006/relationships" name="Deferred revenue - Composition " sheetId="78" state="visible" r:id="rId78"/>
    <sheet xmlns:r="http://schemas.openxmlformats.org/officeDocument/2006/relationships" name="Deferred revenue - Rollforward " sheetId="79" state="visible" r:id="rId79"/>
    <sheet xmlns:r="http://schemas.openxmlformats.org/officeDocument/2006/relationships" name="Shareholders' equity (Details)" sheetId="80" state="visible" r:id="rId80"/>
    <sheet xmlns:r="http://schemas.openxmlformats.org/officeDocument/2006/relationships" name="Revenues (Details)" sheetId="81" state="visible" r:id="rId81"/>
    <sheet xmlns:r="http://schemas.openxmlformats.org/officeDocument/2006/relationships" name="Income tax - Tax rates (Details" sheetId="82" state="visible" r:id="rId82"/>
    <sheet xmlns:r="http://schemas.openxmlformats.org/officeDocument/2006/relationships" name="Income tax - Income before inco" sheetId="83" state="visible" r:id="rId83"/>
    <sheet xmlns:r="http://schemas.openxmlformats.org/officeDocument/2006/relationships" name="Income tax - Current and deferr" sheetId="84" state="visible" r:id="rId84"/>
    <sheet xmlns:r="http://schemas.openxmlformats.org/officeDocument/2006/relationships" name="Income tax - Reconciliation of " sheetId="85" state="visible" r:id="rId85"/>
    <sheet xmlns:r="http://schemas.openxmlformats.org/officeDocument/2006/relationships" name="Income tax - Deferred tax asset" sheetId="86" state="visible" r:id="rId86"/>
    <sheet xmlns:r="http://schemas.openxmlformats.org/officeDocument/2006/relationships" name="Earnings per share (Details)" sheetId="87" state="visible" r:id="rId87"/>
    <sheet xmlns:r="http://schemas.openxmlformats.org/officeDocument/2006/relationships" name="Related party transactions (Det" sheetId="88" state="visible" r:id="rId88"/>
    <sheet xmlns:r="http://schemas.openxmlformats.org/officeDocument/2006/relationships" name="Employee benefits (Details)" sheetId="89" state="visible" r:id="rId89"/>
    <sheet xmlns:r="http://schemas.openxmlformats.org/officeDocument/2006/relationships" name="Business and credit concentra_3"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Mar. 31, 2022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Amendment Flag</t>
        </is>
      </c>
      <c r="B8" s="3" t="inlineStr">
        <is>
          <t>false</t>
        </is>
      </c>
    </row>
    <row r="9">
      <c r="A9" s="3" t="inlineStr">
        <is>
          <t>Entity File Number</t>
        </is>
      </c>
      <c r="B9" s="3" t="inlineStr">
        <is>
          <t>001-34541</t>
        </is>
      </c>
    </row>
    <row r="10">
      <c r="A10" s="3" t="inlineStr">
        <is>
          <t>Document Period End Date</t>
        </is>
      </c>
      <c r="B10" s="3" t="inlineStr">
        <is>
          <t>Mar. 31,  2022</t>
        </is>
      </c>
    </row>
    <row r="11">
      <c r="A11" s="3" t="inlineStr">
        <is>
          <t>Entity Registrant Name</t>
        </is>
      </c>
      <c r="B11" s="3" t="inlineStr">
        <is>
          <t>Global Cord Blood Corp</t>
        </is>
      </c>
    </row>
    <row r="12">
      <c r="A12" s="3" t="inlineStr">
        <is>
          <t>Entity Incorporation, State or Country Code</t>
        </is>
      </c>
      <c r="B12" s="3" t="inlineStr">
        <is>
          <t>E9</t>
        </is>
      </c>
    </row>
    <row r="13">
      <c r="A13" s="3" t="inlineStr">
        <is>
          <t>Entity Address, Address Line One</t>
        </is>
      </c>
      <c r="B13" s="3" t="inlineStr">
        <is>
          <t>48th Floor, Bank of China Tower</t>
        </is>
      </c>
    </row>
    <row r="14">
      <c r="A14" s="3" t="inlineStr">
        <is>
          <t>Entity Address, Address Line Two</t>
        </is>
      </c>
      <c r="B14" s="3" t="inlineStr">
        <is>
          <t>1 Garden Road</t>
        </is>
      </c>
    </row>
    <row r="15">
      <c r="A15" s="3" t="inlineStr">
        <is>
          <t>Entity Address, City or Town</t>
        </is>
      </c>
      <c r="B15" s="3" t="inlineStr">
        <is>
          <t>Central</t>
        </is>
      </c>
    </row>
    <row r="16">
      <c r="A16" s="3" t="inlineStr">
        <is>
          <t>Entity Address, Country</t>
        </is>
      </c>
      <c r="B16" s="3" t="inlineStr">
        <is>
          <t>HK</t>
        </is>
      </c>
    </row>
    <row r="17">
      <c r="A17" s="3" t="inlineStr">
        <is>
          <t>Entity Central Index Key</t>
        </is>
      </c>
      <c r="B17" s="3" t="inlineStr">
        <is>
          <t>0001467808</t>
        </is>
      </c>
    </row>
    <row r="18">
      <c r="A18" s="3" t="inlineStr">
        <is>
          <t>Title of 12(b) Security</t>
        </is>
      </c>
      <c r="B18" s="3" t="inlineStr">
        <is>
          <t>Ordinary Shares, par value $0.0001 per share</t>
        </is>
      </c>
    </row>
    <row r="19">
      <c r="A19" s="3" t="inlineStr">
        <is>
          <t>Trading Symbol</t>
        </is>
      </c>
      <c r="B19" s="3" t="inlineStr">
        <is>
          <t>CO</t>
        </is>
      </c>
    </row>
    <row r="20">
      <c r="A20" s="3" t="inlineStr">
        <is>
          <t>Security Exchange Name</t>
        </is>
      </c>
      <c r="B20" s="3" t="inlineStr">
        <is>
          <t>NYSE</t>
        </is>
      </c>
    </row>
    <row r="21">
      <c r="A21" s="3" t="inlineStr">
        <is>
          <t>Current Fiscal Year End Date</t>
        </is>
      </c>
      <c r="B21" s="3" t="inlineStr">
        <is>
          <t>--03-31</t>
        </is>
      </c>
    </row>
    <row r="22">
      <c r="A22" s="3" t="inlineStr">
        <is>
          <t>Document Fiscal Year Focus</t>
        </is>
      </c>
      <c r="B22" s="3" t="inlineStr">
        <is>
          <t>2022</t>
        </is>
      </c>
    </row>
    <row r="23">
      <c r="A23" s="3" t="inlineStr">
        <is>
          <t>Document Fiscal Period Focus</t>
        </is>
      </c>
      <c r="B23" s="3" t="inlineStr">
        <is>
          <t>FY</t>
        </is>
      </c>
    </row>
    <row r="24">
      <c r="A24" s="3" t="inlineStr">
        <is>
          <t>Entity Filer Category</t>
        </is>
      </c>
      <c r="B24" s="3" t="inlineStr">
        <is>
          <t>Accelerated Filer</t>
        </is>
      </c>
    </row>
    <row r="25">
      <c r="A25" s="3" t="inlineStr">
        <is>
          <t>Entity Voluntary Filers</t>
        </is>
      </c>
      <c r="B25" s="3" t="inlineStr">
        <is>
          <t>No</t>
        </is>
      </c>
    </row>
    <row r="26">
      <c r="A26" s="3" t="inlineStr">
        <is>
          <t>Entity Shell Company</t>
        </is>
      </c>
      <c r="B26" s="3" t="inlineStr">
        <is>
          <t>false</t>
        </is>
      </c>
    </row>
    <row r="27">
      <c r="A27" s="3" t="inlineStr">
        <is>
          <t>Entity Emerging Growth Company</t>
        </is>
      </c>
      <c r="B27" s="3" t="inlineStr">
        <is>
          <t>false</t>
        </is>
      </c>
    </row>
    <row r="28">
      <c r="A28" s="3" t="inlineStr">
        <is>
          <t>Entity Interactive Data Current</t>
        </is>
      </c>
      <c r="B28" s="3" t="inlineStr">
        <is>
          <t>Yes</t>
        </is>
      </c>
    </row>
    <row r="29">
      <c r="A29" s="3" t="inlineStr">
        <is>
          <t>ICFR Auditor Attestation Flag</t>
        </is>
      </c>
      <c r="B29" s="3" t="inlineStr">
        <is>
          <t>true</t>
        </is>
      </c>
    </row>
    <row r="30">
      <c r="A30" s="3" t="inlineStr">
        <is>
          <t>Document Accounting Standard</t>
        </is>
      </c>
      <c r="B30" s="3" t="inlineStr">
        <is>
          <t>U.S. GAAP</t>
        </is>
      </c>
    </row>
    <row r="31">
      <c r="A31" s="3" t="inlineStr">
        <is>
          <t>Entity Common Stock, Shares Outstanding</t>
        </is>
      </c>
      <c r="B31" s="4" t="n">
        <v>121551075</v>
      </c>
    </row>
    <row r="32">
      <c r="A32" s="3" t="inlineStr">
        <is>
          <t>Entity Well-known Seasoned Issuer</t>
        </is>
      </c>
      <c r="B32" s="3" t="inlineStr">
        <is>
          <t>No</t>
        </is>
      </c>
    </row>
    <row r="33">
      <c r="A33" s="3" t="inlineStr">
        <is>
          <t>Entity Current Reporting Status</t>
        </is>
      </c>
      <c r="B33" s="3" t="inlineStr">
        <is>
          <t>Yes</t>
        </is>
      </c>
    </row>
    <row r="34">
      <c r="A34" s="3" t="inlineStr">
        <is>
          <t>Auditor Name</t>
        </is>
      </c>
      <c r="B34" s="3" t="inlineStr">
        <is>
          <t>KPMG Huazhen LLP</t>
        </is>
      </c>
    </row>
    <row r="35">
      <c r="A35" s="3" t="inlineStr">
        <is>
          <t>Auditor Firm ID</t>
        </is>
      </c>
      <c r="B35" s="3" t="inlineStr">
        <is>
          <t>1186</t>
        </is>
      </c>
    </row>
    <row r="36">
      <c r="A36" s="3" t="inlineStr">
        <is>
          <t>Auditor Location</t>
        </is>
      </c>
      <c r="B36" s="3" t="inlineStr">
        <is>
          <t>Beijing, China</t>
        </is>
      </c>
    </row>
    <row r="37">
      <c r="A37" s="3" t="inlineStr">
        <is>
          <t>Business Contact</t>
        </is>
      </c>
      <c r="B37" s="3" t="inlineStr">
        <is>
          <t xml:space="preserve"> </t>
        </is>
      </c>
    </row>
    <row r="38">
      <c r="A38" s="3" t="inlineStr">
        <is>
          <t>Entity Address, Address Line One</t>
        </is>
      </c>
      <c r="B38" s="3" t="inlineStr">
        <is>
          <t>48th Floor, Bank of China Tower</t>
        </is>
      </c>
    </row>
    <row r="39">
      <c r="A39" s="3" t="inlineStr">
        <is>
          <t>Entity Address, Address Line Two</t>
        </is>
      </c>
      <c r="B39" s="3" t="inlineStr">
        <is>
          <t>1 Garden Road</t>
        </is>
      </c>
    </row>
    <row r="40">
      <c r="A40" s="3" t="inlineStr">
        <is>
          <t>Entity Address, City or Town</t>
        </is>
      </c>
      <c r="B40" s="3" t="inlineStr">
        <is>
          <t>Central</t>
        </is>
      </c>
    </row>
    <row r="41">
      <c r="A41" s="3" t="inlineStr">
        <is>
          <t>Entity Address, Country</t>
        </is>
      </c>
      <c r="B41" s="3" t="inlineStr">
        <is>
          <t>HK</t>
        </is>
      </c>
    </row>
    <row r="42">
      <c r="A42" s="3" t="inlineStr">
        <is>
          <t>Contact Personnel Name</t>
        </is>
      </c>
      <c r="B42" s="3" t="inlineStr">
        <is>
          <t>Albert Chen</t>
        </is>
      </c>
    </row>
    <row r="43">
      <c r="A43" s="3" t="inlineStr">
        <is>
          <t>City Area Code</t>
        </is>
      </c>
      <c r="B43" s="3" t="inlineStr">
        <is>
          <t>+852</t>
        </is>
      </c>
    </row>
    <row r="44">
      <c r="A44" s="3" t="inlineStr">
        <is>
          <t>Local Phone Number</t>
        </is>
      </c>
      <c r="B44" s="3" t="inlineStr">
        <is>
          <t>3605 8180</t>
        </is>
      </c>
    </row>
    <row r="45">
      <c r="A45" s="3" t="inlineStr">
        <is>
          <t>Contact Personnel Email Address</t>
        </is>
      </c>
      <c r="B45" s="3" t="inlineStr">
        <is>
          <t>albert.chen@globalcordbloodcor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2</t>
        </is>
      </c>
    </row>
    <row r="3">
      <c r="A3" s="5" t="inlineStr">
        <is>
          <t>Accounts receivable, net</t>
        </is>
      </c>
      <c r="B3" s="3" t="inlineStr">
        <is>
          <t xml:space="preserve"> </t>
        </is>
      </c>
    </row>
    <row r="4">
      <c r="A4" s="3" t="inlineStr">
        <is>
          <t>Accounts receivable, net</t>
        </is>
      </c>
      <c r="B4" s="3" t="inlineStr">
        <is>
          <t>3 Accounts receivable, net ​ (a) Accounts receivable consist of the following: ​ ​ ​ ​ ​ ​ ​ ​ ​ ​ March 31, ​ 2021 2022 2022 ​ ​ RMB ​ RMB ​ US$ ​ ​ ​ ​ ​ ​ ​ Gross accounts receivable 552,562 635,582 100,260 Less: Allowance for credit losses (205,056) (219,482) (34,622) Total accounts receivable, net 347,506 416,100 65,638 ​ ​ ​ ​ ​ ​ ​ Representing: ​ ​ ​ ​ ​ ​ ​ ​ ​ ​ ​ ​ ​ Current portion: ​ ​ ​ ​ ​ ​ - Processing fees 88,748 104,308 16,455 - Storage fees 40,308 56,346 8,888 - Others 1,242 648 102 ​ 130,298 161,302 25,445 Non-current portion - Processing fees 217,208 254,798 40,193 Total accounts receivable, net 347,506 416,100 65,638 ​ Non-current accounts receivable as of March 31, 2022 are due for payment as follows: ​ ​ ​ ​ ​ ​ ​ ​ March 31, 2022 ​ RMB US$ Fiscal years ending March 31, ​ ​ ​ ​ 2024 83,588 ​ 13,186 2025 58,464 ​ 9,222 2026 ​ 54,675 ​ 8,625 2027 ​ 47,568 ​ 7,504 2028 and thereafter 113,854 ​ 17,960 ​ 358,149 56,497 Less: Unearned interest ​ (44,314) ​ (6,991) Total non-current accounts receivable ​ 313,835 ​ 49,506 ​ (b) An aging analysis of gross accounts receivable based on due date is as follows: ​ ​ ​ ​ ​ ​ ​ ​ ​ ​ March 31, ​ 2021 2022 2022 ​ ​ RMB ​ RMB ​ US$ ​ ​ ​ ​ ​ ​ ​ Non-current portion: ​ ​ ​ ​ ​ ​ - Not past due ​ 284,303 ​ 313,835 ​ 49,506 ​ ​ ​ ​ ​ ​ ​ Current portion: ​ ​ ​ ​ ​ ​ - Not past due ​ 87,315 118,862 ​ 18,750 - Within one year past due ​ 35,002 46,587 ​ 7,349 - Between one to two years past due ​ 19,833 ​ 21,587 ​ 3,405 - Over two years past due ​ 126,109 134,711 ​ 21,250 Total gross accounts receivable ​ 552,562 635,582 ​ 100,260 ​ (c) An analysis of the allowance for credit losses is as follows: ​ ​ ​ ​ ​ ​ ​ ​ ​ ​ ​ ​ Year ended March 31, ​ 2020 2021 2022 2022 ​ ​ RMB ​ RMB ​ RMB ​ US$ Current portion: ​ ​ ​ ​ ​ ​ ​ ​ ​ ​ ​ ​ ​ ​ ​ ​ ​ Processing fees: ​ ​ ​ ​ ​ ​ ​ ​ Balance at beginning of year 44,641 57,648 74,843 ​ 11,806 Charged to allowance for credit losses 13,007 17,379 16,248 ​ 2,563 Write-off charged against the allowance for the year ​ — (184) (923) (147) Balance at end of year 57,648 74,843 90,168 14,222 ​ ​ ​ ​ ​ ​ ​ ​ ​ Storage fees: ​ ​ ​ ​ ​ ​ ​ ​ Balance at beginning of year ​ 43,077 ​ 53,911 ​ 62,771 ​ 9,902 Charged to allowance for credit losses ​ 13,628 ​ 15,777 ​ 16,095 ​ 2,539 Write-off charged against the allowance for the year ​ (2,794) ​ (6,917) ​ (9,799) ​ (1,546) Balance at end of year ​ 53,911 ​ 62,771 ​ 69,067 ​ 10,895 ​ ​ ​ ​ ​ ​ ​ ​ ​ Others: ​ ​ ​ ​ ​ ​ ​ ​ Balance at beginning of year ​ 1,916 ​ 310 ​ 347 ​ 55 (Credited)/charged to allowance for credit losses ​ (1,490) ​ 1,016 ​ 1,062 ​ 168 Write-off charged against the allowance for the year ​ (116) ​ (979) ​ (199) ​ (31) Balance at end of year ​ 310 ​ 347 ​ 1,210 ​ 192 ​ ​ ​ ​ ​ ​ ​ ​ ​ Non-current portion - Processing fees: ​ ​ ​ ​ ​ ​ ​ ​ Balance at beginning of year ​ 74,800 ​ 71,421 ​ 67,095 ​ 10,584 (Credited)/charged to allowance for credit losses ​ (750) ​ 3,040 ​ 934 ​ 147 Write-off charged against the allowance for the year ​ (2,629) ​ (7,366) ​ (8,992) ​ (1,418) Balance at end of year ​ 71,421 ​ 67,095 ​ 59,037 ​ 9,313 ​ (d) An analysis of the non-current accounts receivable by credit quality indicator is as follows: ​ The following table presents the amortized cost basis of non-current accounts receivable by credit quality indicator by year of origination as of March 31, 2022: ​ ​ ​ ​ ​ ​ ​ ​ ​ ​ ​ ​ ​ ​ ​ ​ ​ ​ Amortized cost basis by year of origination ​ ​ ​ ​ ​ ​ ​ ​ ​ ​ ​ ​ 2017 and ​ ​ ​ ​ ​ ​ ​ ​ ​ ​ ​ ​ ​ ​ prior to ​ ​ ​ 2022 2021 2020 2019 2018 2017 Total ​ ​ RMB ​ RMB ​ RMB ​ RMB ​ RMB ​ RMB ​ RMB Processing fees: Not past due 85,619 59,192 42,161 14,932 5,390 42,751 250,045 Within one year past due — 8,627 3,048 373 214 1,694 13,956 Between one to two years past due — — 5,370 466 — 1,190 7,026 Over two years past due — — — 718 8 42,082 42,808 Total 85,619 67,819 50,579 16,489 5,612 87,717 313,835 ​ The following table presents the amortized cost basis of non-current accounts receivable by credit quality indicator by year of origination as of March 31, 2021: ​ ​ ​ ​ ​ ​ ​ ​ ​ ​ ​ ​ ​ ​ ​ ​ ​ Amortized cost basis by year of origination ​ ​ ​ ​ ​ ​ ​ 2016 and ​ ​ ​ ​ ​ ​ ​ ​ ​ ​ ​ ​ ​ prior to ​ ​ ​ ​ 2021 ​ 2020 ​ 2019 ​ 2018 ​ 2017 ​ 2016 ​ Total ​ ​ RMB ​ RMB ​ RMB ​ RMB ​ RMB ​ RMB ​ RMB Processing fees: Not past due 80,802 55,388 18,921 9,751 — 50,187 215,049 Within one year past due 8 6,839 658 — 450 2,038 9,993 Between one to two years past due — — 1,005 — — 1,338 2,343 Over two years past due — — — — — 56,918 56,918 Total 80,810 62,227 20,584 9,751 450 110,481 284,3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2</t>
        </is>
      </c>
    </row>
    <row r="3">
      <c r="A3" s="5" t="inlineStr">
        <is>
          <t>Inventories</t>
        </is>
      </c>
      <c r="B3" s="3" t="inlineStr">
        <is>
          <t xml:space="preserve"> </t>
        </is>
      </c>
    </row>
    <row r="4">
      <c r="A4" s="3" t="inlineStr">
        <is>
          <t>Inventories</t>
        </is>
      </c>
      <c r="B4" s="3" t="inlineStr">
        <is>
          <t>4 Inventories ​ Inventories consist of the following: ​ ​ ​ ​ ​ ​ ​ ​ ​ ​ March 31, ​ 2021 2022 2022 ​ ​ RMB ​ RMB ​ US$ ​ ​ ​ ​ ​ ​ ​ Current portion: ​ ​ ​ ​ ​ ​ - Consumables and supplies 44,257 45,879 7,237 ​ ​ ​ ​ ​ ​ ​ Non-current portion: ​ ​ ​ ​ ​ ​ - Processing costs capitalized in donated umbilical cord blood 91,446 95,163 15,012 Total current and non-current inventories 135,703 141,042 22,249 ​ Collection, testing and processing costs attributable to the processing of donated umbilical cord blood are capitalized as inventories. Management assesses the recoverability of such inventories with reference to future projections of matching fees, number of donated cord blood units of the Group, demand for cord blood units for transplantation and research purposes, and the probability of finding a match in light of the number of units held. Based on such assessments, the management considers that the cord blood processing costs capitalized are recoverable and no write-down for inventories was made during the years ended March 31, 2020, 2021 and 2022. ​ The Group recognizes the revenue for each matched donated umbilical cord blood unit upon delivery of the unit and recognizes the cost of the cord blood unit equal to the carrying amount of the total inventory (donated umbilical cord blood units) divided by the estimated future number of successful matches which would become realized through sales during the estimated weighted average remaining useful life of the donated umbilical cord blood unit. As of March 31, 2022, the weighted average remaining useful life of the donated umbilical cord blood units was estimated to be approximately 16.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Mar. 31, 2022</t>
        </is>
      </c>
    </row>
    <row r="3">
      <c r="A3" s="5" t="inlineStr">
        <is>
          <t>Prepaid expenses and other receivables</t>
        </is>
      </c>
      <c r="B3" s="3" t="inlineStr">
        <is>
          <t xml:space="preserve"> </t>
        </is>
      </c>
    </row>
    <row r="4">
      <c r="A4" s="3" t="inlineStr">
        <is>
          <t>Prepaid expenses and other receivables</t>
        </is>
      </c>
      <c r="B4" s="3" t="inlineStr">
        <is>
          <t>5 Prepaid expenses and other receivables ​ Prepaid expenses and other receivables consist of the following: ​ ​ ​ ​ ​ ​ ​ ​ ​ ​ March 31, ​ 2021 2022 2022 ​ ​ RMB ​ RMB ​ US$ ​ ​ ​ ​ ​ ​ ​ Prepaid expenses 43,012 11,938 ​ 1,884 VAT tax receivables — 30 ​ 5 Other receivables 4,776 5,722 ​ 904 Total prepaid expenses and other receivables 47,788 17,690 ​ 2,793 ​ Other receivables mainly include advance payments to employees and pre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Mar. 31, 2022</t>
        </is>
      </c>
    </row>
    <row r="3">
      <c r="A3" s="5" t="inlineStr">
        <is>
          <t>Property, plant and equipment, net</t>
        </is>
      </c>
      <c r="B3" s="3" t="inlineStr">
        <is>
          <t xml:space="preserve"> </t>
        </is>
      </c>
    </row>
    <row r="4">
      <c r="A4" s="3" t="inlineStr">
        <is>
          <t>Property, plant and equipment, net</t>
        </is>
      </c>
      <c r="B4" s="3" t="inlineStr">
        <is>
          <t>6 Property, plant and equipment, net ​ Property, plant and equipment, net consist of the following: ​ ​ ​ ​ ​ ​ ​ ​ ​ ​ March 31, ​ 2021 2022 2022 ​ ​ RMB ​ RMB ​ US$ Buildings 603,910 607,166 ​ 95,778 Leasehold improvements 14,864 14,864 ​ 2,345 Machinery 219,626 226,868 ​ 35,788 Motor vehicles 18,598 19,172 ​ 3,024 Furniture, fixtures and equipment 56,029 59,814 ​ 9,435 Construction-in-progress 3,619 1,908 ​ 301 ​ 916,646 929,792 ​ 146,671 Less: Accumulated depreciation (417,990) (455,981) ​ (71,929) Total property, plant and equipment, net 498,656 473,811 ​ 74,742 ​ Depreciation expense of property, plant and equipment is allocated to the following expense items: ​ ​ ​ ​ ​ ​ ​ ​ ​ ​ ​ ​ Year ended March 31, ​ 2020 2021 2022 2022 ​ ​ RMB ​ RMB ​ RMB ​ US$ ​ ​ ​ ​ ​ ​ ​ ​ ​ Cost of revenues 28,980 28,574 28,615 ​ 4,514 Research and development 1,866 1,893 1,935 ​ 305 Sales and marketing 2,742 2,810 2,693 ​ 425 General and administrative 11,240 11,192 10,058 ​ 1,587 Total depreciation expense 44,828 44,469 43,301 ​ 6,8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current deposits</t>
        </is>
      </c>
      <c r="B1" s="2" t="inlineStr">
        <is>
          <t>12 Months Ended</t>
        </is>
      </c>
    </row>
    <row r="2">
      <c r="B2" s="2" t="inlineStr">
        <is>
          <t>Mar. 31, 2022</t>
        </is>
      </c>
    </row>
    <row r="3">
      <c r="A3" s="5" t="inlineStr">
        <is>
          <t>Non-current deposits</t>
        </is>
      </c>
      <c r="B3" s="3" t="inlineStr">
        <is>
          <t xml:space="preserve"> </t>
        </is>
      </c>
    </row>
    <row r="4">
      <c r="A4" s="3" t="inlineStr">
        <is>
          <t>Non-current deposits</t>
        </is>
      </c>
      <c r="B4" s="3" t="inlineStr">
        <is>
          <t>7 Non-current deposits ​ Non-current deposits consist of the following: ​ ​ ​ ​ ​ ​ ​ ​ ​ ​ ​ ​ ​ ​ March 31, ​ Note 2021 2022 2022 ​ ​ ​ ​ RMB ​ RMB ​ US$ ​ ​ ​ ​ ​ ​ ​ ​ ​ Investment deposit (i) 340,000 340,000 ​ 53,634 Deposit for purchase of machinery ​ ​ 4,752 6,228 ​ 982 Total non-current deposits ​ ​ 344,752 346,228 ​ 54,616 Note: ​ (i) During the year ended March 31, 2020, the Group entered into a Letter of Intent with a third party to potentially acquire non-controlling equity interests in a healthcare company with a refundable earnest money deposit of RMB 34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Mar. 31, 2022</t>
        </is>
      </c>
    </row>
    <row r="3">
      <c r="A3" s="5" t="inlineStr">
        <is>
          <t>Intangible assets, net</t>
        </is>
      </c>
      <c r="B3" s="3" t="inlineStr">
        <is>
          <t xml:space="preserve"> </t>
        </is>
      </c>
    </row>
    <row r="4">
      <c r="A4" s="3" t="inlineStr">
        <is>
          <t>Intangible assets, net</t>
        </is>
      </c>
      <c r="B4" s="3" t="inlineStr">
        <is>
          <t>8 Intangible assets, net ​ ​ ​ ​ ​ ​ ​ ​ ​ ​ March 31, ​ 2021 2022 2022 ​ ​ RMB ​ RMB ​ US$ ​ ​ ​ ​ ​ ​ ​ Cord blood bank operating rights 138,628 ​ 138,628 ​ 21,868 Less: Accumulated amortization (50,426) ​ (55,047) ​ (8,684) Total intangible assets, net 88,202 ​ 83,581 ​ 13,184 ​ Intangible assets represent the cord blood bank operating rights in the Guangdong and Zhejiang provinces, the PRC. ​ The cord blood bank operating right in the Guangdong province was acquired through the acquisition of Guangzhou Nuoya in May 2007. The estimated useful life of the operating right is thirty years . Amortization expenses of the operating right in the Guangdong province were RMB 971 , RMB 971 and RMB 971 (US $153 ) for the years ended March 31, 2020, 2021 and 2022, respectively. The operating right is subject to renewal and the next renewal is due in May 2024. ​ In February 2011, the Group acquired the right to operate the cord blood bank in the Zhejiang province from a third party for cash consideration of US $12,500 (equivalent to RMB 82,124 ). Payment for the operating right is non-deductible for tax purpose. The simultaneous equations method is used to record the assigned value of the asset of RMB 109,499 and a related deferred tax liability of RMB 27,375 (Note 16(c)), in accordance with the guidance in ASC Topic 740-10-25-51, such that the carrying amount of the asset upon initial recognition less the related deferred tax liability equals the cash consideration paid. The estimated useful life of the operating right in the Zhejiang province is thirty years . Amortization expenses were RMB 3,650 , RMB 3,650 and RMB 3,650 (US $576 ) for the years ended March 31, 2020, 2021 and 2022, respectively. The operating right is subject to renewal and the next renewal is due in September 2022. ​ The Group determined that a thirty-year period as useful life of the cord blood bank operating rights to be appropriate, following the pattern in which the expected benefits of the asset will be consumed or otherwise used up. The Group’s renewal period with the provincial governmental authorities generally is every three (for cord blood banks in Guangdong and Zhejiang provinces) or nine (for cord blood bank in Beijing municipality) years. The Group has historically renewed cord blood bank operating rights without incurring any significant costs. There are no other legal or regulatory provisions that limit the useful life of the cord blood bank operating rights or that cause the cash flows and useful life of such cord blood bank operating rights to be constrained. In addition, the Group expects the effect of obsolescence, demand, competition, and other economic factors to be minimal. ​ The Group engaged independent third-party valuation firms in determining the fair values of the cord blood bank operating rights during the acquisitions. The fair values of the cord blood bank operating rights were determined using an income approach and considered assumptions (including turnover rate) that a market participant would make consistent with the highest and best use of the asset by market participants. The periods of expected cash flows used to measure the fair values of the cord blood bank operating rights were thirty years . Without evidence to the contrary, the Group expects that the cord blood bank operating rights will be renewed at the same rate as a market participant would expect, and no other factors would indicate a different useful life is more appropriate. Accordingly, in the absence of other entity-specific factors, the useful life of the cord blood bank operating rights was determined to be thirty years . ​ A straight-line method of amortization has been adopted as the pattern in which the economic benefits of the operating rights are used up cannot be reliably determined. Estimated amortization expenses for the years ending after March 31, 2022 are: ​ ​ ​ ​ ​ ​ ​ ​ March 31, 2022 ​ RMB US$ Fiscal years ending March 31, ​ ​ ​ ​ 2023 4,621 ​ 729 2024 4,621 ​ 729 2025 4,621 ​ 729 2026 4,621 ​ 729 2027 ​ 4,621 ​ 729 2028 and thereafter 60,476 ​ 9,539 Total amortization expenses 83,581 ​ 13,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equity securities at fair value</t>
        </is>
      </c>
      <c r="B1" s="2" t="inlineStr">
        <is>
          <t>12 Months Ended</t>
        </is>
      </c>
    </row>
    <row r="2">
      <c r="B2" s="2" t="inlineStr">
        <is>
          <t>Mar. 31, 2022</t>
        </is>
      </c>
    </row>
    <row r="3">
      <c r="A3" s="5" t="inlineStr">
        <is>
          <t>Investment in equity securities at fair value</t>
        </is>
      </c>
      <c r="B3" s="3" t="inlineStr">
        <is>
          <t xml:space="preserve"> </t>
        </is>
      </c>
    </row>
    <row r="4">
      <c r="A4" s="3" t="inlineStr">
        <is>
          <t>Investment in equity securities at fair value</t>
        </is>
      </c>
      <c r="B4" s="3" t="inlineStr">
        <is>
          <t>9 Investment in equity securities at fair value ​ ​ ​ ​ ​ ​ ​ ​ ​ ​ ​ ​ ​ ​ March 31, ​ Note 2021 2022 2022 ​ ​ ​ ​ RMB ​ RMB ​ US$ ​ ​ ​ ​ ​ ​ ​ ​ ​ Listed equity securities ​ ​ ​ ​ ​ ​ ​ ​ Cordlife Group Limited - listed on Singapore Exchange ​ (i) 47,249 46,618 7,354 Listed fund investment ​ (ii) ​ 70,662 ​ 46,556 ​ 7,344 ​ ​ ​ ​ 117,911 ​ 93,174 ​ 14,698 Notes: ​ (i) As of March 31, 2021 and 2022 , the Group held 25,516,666 ordinary shares in Cordlife Group Limited (“CGL”), respectively. CGL is a provider of cord blood banking services with operations in Singapore, Hong Kong, India, Indonesia, Malaysia and the Philippines (as well as brand presence in Bangladesh, Brunei, Macau, Myanmar, Thailand and Vietnam), and is listed on the Singapore Exchange. As of March 31, 2021 and 2022, the Group’s equity interest in CGL was approximately 10.0% . ​ (ii) As of March 31, 2021 and 2022, the Group held an investment in industry specific fund which are classified as equity securities measured at fair value since they have readily determinable fair value. ​ As of March 31, 2021 and 2022, the cost basis of the investments in equity securities was RMB100,213 and the aggregate fair value was RMB117,911 and RMB93,174 (US$14,698), respectively. Decreases in fair value of equity securities of RMB13,172 and RMB20,391 (US$3,217) for the years ended March 31, 2020 and 2022, and increase in fair value of equity securities of RMB25,385 for the year ended March 31, 2021 were recognized as other (expenses)/income, through net income. ​ Dividends received from CGL during the years ended March 31, 2020, 2021 and 2022 of RMB507, RMB1,281 and RMB1,120 (US$177), respectively, were recorded in dividend income in the consolidated statements of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quity investment</t>
        </is>
      </c>
      <c r="B1" s="2" t="inlineStr">
        <is>
          <t>12 Months Ended</t>
        </is>
      </c>
    </row>
    <row r="2">
      <c r="B2" s="2" t="inlineStr">
        <is>
          <t>Mar. 31, 2022</t>
        </is>
      </c>
    </row>
    <row r="3">
      <c r="A3" s="5" t="inlineStr">
        <is>
          <t>Other equity investment</t>
        </is>
      </c>
      <c r="B3" s="3" t="inlineStr">
        <is>
          <t xml:space="preserve"> </t>
        </is>
      </c>
    </row>
    <row r="4">
      <c r="A4" s="3" t="inlineStr">
        <is>
          <t>Other equity investment</t>
        </is>
      </c>
      <c r="B4" s="3" t="inlineStr">
        <is>
          <t>10 Other equity investment ​ ​ ​ ​ ​ ​ ​ ​ ​ ​ March 31, ​ 2021 2022 2022 ​ ​ RMB ​ RMB ​ US$ ​ ​ ​ ​ ​ ​ ​ Unlisted equity securities 189,129 189,129 29,834 ​ As of March 31, 2021 and 2022, the Group owned 24% equity interest of Shandong Province Qilu Stem Cells Engineering Co., Ltd. (“Qilu Stem Cells”), which operates a cord blood bank in the Shandong province, the PRC. Since the Group does not have any representation in the board of directors and does not have significant influence over the financial and operating decisions of Qilu Stem Cells, and the equity interests do not have a readily determinable fair value, the investment is stated at cost minus impairment, if any, plus or minus changes resulting from observable price changes in orderly transactions for the identical or a similar investment of Qilu Stem Cells. The Group performed an impairment assessment based on Qilu Stem Cells’s operational performance, local demographic trend and the economic environment of the Shandong province and no impairment indicator was identified for the years ended March 31, 2021 and 2022, respectively. ​ No dividend income was received from Qilu Stem Cells during the years ended March 31, 2020, 2021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and other payables</t>
        </is>
      </c>
      <c r="B1" s="2" t="inlineStr">
        <is>
          <t>12 Months Ended</t>
        </is>
      </c>
    </row>
    <row r="2">
      <c r="B2" s="2" t="inlineStr">
        <is>
          <t>Mar. 31, 2022</t>
        </is>
      </c>
    </row>
    <row r="3">
      <c r="A3" s="5" t="inlineStr">
        <is>
          <t>Accrued expenses and other payables.</t>
        </is>
      </c>
      <c r="B3" s="3" t="inlineStr">
        <is>
          <t xml:space="preserve"> </t>
        </is>
      </c>
    </row>
    <row r="4">
      <c r="A4" s="3" t="inlineStr">
        <is>
          <t>Accrued expenses and other payables</t>
        </is>
      </c>
      <c r="B4" s="3" t="inlineStr">
        <is>
          <t>11 Accrued expenses and other payables ​ Accrued expenses and other payables consist of the following: ​ ​ ​ ​ ​ ​ ​ ​ ​ ​ ​ ​ ​ ​ March 31, ​ Note 2021 2022 2022 ​ ​ ​ ​ RMB ​ RMB ​ US$ ​ ​ ​ ​ ​ ​ ​ ​ ​ Insurance premium received on behalf of insurance company (i) 43,305 45,884 ​ 7,238 Other tax payables ​ ​ 4,503 4,512 ​ 712 Accrued salaries, bonus and welfare expenses ​ ​ 54,891 59,022 ​ 9,310 Accrued consultancy and professional fees ​ ​ 14,210 19,364 ​ 3,055 Payable for property, plant and equipment ​ 349 610 ​ 97 Other payables (ii) 19,190 19,267 ​ 3,039 Total accrued expenses and other payables ​ ​ 136,448 148,659 ​ 23,451 Notes: ​ (i) The Group has an agreement with an insurance company under which the Group collects insurance premiums on behalf of the insurance company from customers who store umbilical cord blood in the Group’s cord blood bank and are enrolled in the insurance scheme of the insurance company. Thus, the amount of gross storage payment from customers includes insurance premiums collected on behalf of the insurance company. As of March 31, 2022, the amounts attributable to the insurance premiums are RMB 45,884 (US $7,238 ) and RMB 501,721 (US $79,145 ), which are included in accrued expenses and other payables, and other non-current liabilities (collected and payable over one year), respectively. Insurance premiums are not recognized as revenue. ​ (ii) Other payables mainly include fee refundable to customers whose cord blood unit does not qualify for subsequent storage, dividends payable to holder of non-controlling interests and other procurement pay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Mar. 31, 2022</t>
        </is>
      </c>
    </row>
    <row r="3">
      <c r="A3" s="5" t="inlineStr">
        <is>
          <t>Operating leases</t>
        </is>
      </c>
      <c r="B3" s="3" t="inlineStr">
        <is>
          <t xml:space="preserve"> </t>
        </is>
      </c>
    </row>
    <row r="4">
      <c r="A4" s="3" t="inlineStr">
        <is>
          <t>Operating leases</t>
        </is>
      </c>
      <c r="B4" s="3" t="inlineStr">
        <is>
          <t>12 Operating leases ​ As of March 31, 2022, the Company had two operating leases for offices with remaining terms expiring in 2022 and 2024 respectively, and a weighted average remaining lease term of 0.8 year. The Company had fair value renewal options for one of the Company’s existing leases, none of which were considered reasonably certain of being exercised or included in the minimum lease term. Weighted average discount rates used in the calculation of the lease liability was 4.75% . The discount rates reflected the estimated incremental borrowing rate, which included an assessment of the credit rating to determine the rate that the Company would have to pay to borrow, on a collateralized basis for a similar term, an amount equal to the lease payments in a similar economic environment. ​ Rental expenses for the years ended March 31, 2020, 2021 and 2022 were RMB3,399, RMB10,374 and RMB5,698 (US$899), respectively. There were no variable lease costs or sublease income for leased assets for the years ended March 31, 2020, 2021 and 2022. ​ Operating lease right-of-use assets and liabilities as of March 31, 2021 and 2022 were as follows: ​ ​ ​ ​ ​ ​ ​ ​ ​ ​ March 31, ​ ​ 2021 ​ 2022 ​ 2022 ​ RMB RMB US$ ​ ​ ​ ​ ​ ​ ​ Operating lease right-of-use assets 5,039 2,880 ​ 454 ​ ​ ​ ​ ​ ​ ​ Operating lease liabilities 1,636 147 ​ 23 Non-current operating lease liabilities 147 — ​ — Total lease liabilities 1,783 147 ​ 23 ​ Supplemental cash flow information related to leases was as follows: ​ ​ ​ ​ ​ ​ ​ ​ ​ ​ March 31, ​ ​ 2021 ​ 2022 ​ 2022 ​ RMB RMB US$ ​ ​ ​ ​ ​ ​ ​ Cash paid for amounts included in the measurement of lease liabilities: ​ ​ ​ ​ Operating cash flows 4,902 1,700 ​ 268 Right-of-use assets obtained in exchange for lease obligations — — ​ — ​ The maturity analysis of operating leases liabilities as of March 31, 2022 is as follows: ​ ​ ​ ​ ​ ​ ​ ​ March 31, 2022 ​ RMB US$ Future undiscounted cash flows for the fiscal year ending March 31, 2023 150 24 Less: Discount factor (3) (1) Lease liabilities - Current portion 147 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Mar. 31, 2022 CNY (¥)</t>
        </is>
      </c>
      <c r="C1" s="2" t="inlineStr">
        <is>
          <t>Mar. 31, 2022 USD ($)</t>
        </is>
      </c>
      <c r="D1" s="2" t="inlineStr">
        <is>
          <t>Mar. 31, 2021 CNY (¥)</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6660984</v>
      </c>
      <c r="C3" s="7" t="n">
        <v>1050744</v>
      </c>
      <c r="D3" s="6" t="n">
        <v>6075798</v>
      </c>
    </row>
    <row r="4">
      <c r="A4" s="3" t="inlineStr">
        <is>
          <t>Accounts receivable, less allowance for credit losses (March 31, 2021: RMB137,961; March 31, 2022: RMB160,445 (US$25,309))</t>
        </is>
      </c>
      <c r="B4" s="4" t="n">
        <v>161302</v>
      </c>
      <c r="C4" s="4" t="n">
        <v>25445</v>
      </c>
      <c r="D4" s="4" t="n">
        <v>130298</v>
      </c>
    </row>
    <row r="5">
      <c r="A5" s="3" t="inlineStr">
        <is>
          <t>Inventories</t>
        </is>
      </c>
      <c r="B5" s="4" t="n">
        <v>45879</v>
      </c>
      <c r="C5" s="4" t="n">
        <v>7237</v>
      </c>
      <c r="D5" s="4" t="n">
        <v>44257</v>
      </c>
    </row>
    <row r="6">
      <c r="A6" s="3" t="inlineStr">
        <is>
          <t>Prepaid expenses and other receivables</t>
        </is>
      </c>
      <c r="B6" s="4" t="n">
        <v>17690</v>
      </c>
      <c r="C6" s="4" t="n">
        <v>2793</v>
      </c>
      <c r="D6" s="4" t="n">
        <v>47788</v>
      </c>
    </row>
    <row r="7">
      <c r="A7" s="3" t="inlineStr">
        <is>
          <t>Amounts due from related parties</t>
        </is>
      </c>
      <c r="B7" s="4" t="n">
        <v>49148</v>
      </c>
      <c r="C7" s="4" t="n">
        <v>7752</v>
      </c>
      <c r="D7" s="3" t="inlineStr">
        <is>
          <t xml:space="preserve"> </t>
        </is>
      </c>
    </row>
    <row r="8">
      <c r="A8" s="3" t="inlineStr">
        <is>
          <t>Total current assets</t>
        </is>
      </c>
      <c r="B8" s="4" t="n">
        <v>6935003</v>
      </c>
      <c r="C8" s="4" t="n">
        <v>1093971</v>
      </c>
      <c r="D8" s="4" t="n">
        <v>6298141</v>
      </c>
    </row>
    <row r="9">
      <c r="A9" s="3" t="inlineStr">
        <is>
          <t>Property, plant and equipment, net</t>
        </is>
      </c>
      <c r="B9" s="4" t="n">
        <v>473811</v>
      </c>
      <c r="C9" s="4" t="n">
        <v>74742</v>
      </c>
      <c r="D9" s="4" t="n">
        <v>498656</v>
      </c>
    </row>
    <row r="10">
      <c r="A10" s="3" t="inlineStr">
        <is>
          <t>Operating lease right-of-use assets</t>
        </is>
      </c>
      <c r="B10" s="4" t="n">
        <v>2880</v>
      </c>
      <c r="C10" s="4" t="n">
        <v>454</v>
      </c>
      <c r="D10" s="4" t="n">
        <v>5039</v>
      </c>
    </row>
    <row r="11">
      <c r="A11" s="3" t="inlineStr">
        <is>
          <t>Non-current deposits</t>
        </is>
      </c>
      <c r="B11" s="4" t="n">
        <v>346228</v>
      </c>
      <c r="C11" s="4" t="n">
        <v>54616</v>
      </c>
      <c r="D11" s="4" t="n">
        <v>344752</v>
      </c>
    </row>
    <row r="12">
      <c r="A12" s="3" t="inlineStr">
        <is>
          <t>Non-current accounts receivable, less allowance for credit losses (March 31, 2021: RMB67,095; March 31, 2022: RMB59,037 (US$9,313))</t>
        </is>
      </c>
      <c r="B12" s="4" t="n">
        <v>254798</v>
      </c>
      <c r="C12" s="4" t="n">
        <v>40193</v>
      </c>
      <c r="D12" s="4" t="n">
        <v>217208</v>
      </c>
    </row>
    <row r="13">
      <c r="A13" s="3" t="inlineStr">
        <is>
          <t>Inventories</t>
        </is>
      </c>
      <c r="B13" s="4" t="n">
        <v>95163</v>
      </c>
      <c r="C13" s="4" t="n">
        <v>15012</v>
      </c>
      <c r="D13" s="4" t="n">
        <v>91446</v>
      </c>
    </row>
    <row r="14">
      <c r="A14" s="3" t="inlineStr">
        <is>
          <t>Intangible assets, net</t>
        </is>
      </c>
      <c r="B14" s="4" t="n">
        <v>83581</v>
      </c>
      <c r="C14" s="4" t="n">
        <v>13184</v>
      </c>
      <c r="D14" s="4" t="n">
        <v>88202</v>
      </c>
    </row>
    <row r="15">
      <c r="A15" s="3" t="inlineStr">
        <is>
          <t>Investment in equity securities at fair value</t>
        </is>
      </c>
      <c r="B15" s="4" t="n">
        <v>93174</v>
      </c>
      <c r="C15" s="4" t="n">
        <v>14698</v>
      </c>
      <c r="D15" s="4" t="n">
        <v>117911</v>
      </c>
    </row>
    <row r="16">
      <c r="A16" s="3" t="inlineStr">
        <is>
          <t>Other equity investment</t>
        </is>
      </c>
      <c r="B16" s="4" t="n">
        <v>189129</v>
      </c>
      <c r="C16" s="4" t="n">
        <v>29834</v>
      </c>
      <c r="D16" s="4" t="n">
        <v>189129</v>
      </c>
    </row>
    <row r="17">
      <c r="A17" s="3" t="inlineStr">
        <is>
          <t>Deferred tax assets</t>
        </is>
      </c>
      <c r="B17" s="4" t="n">
        <v>60758</v>
      </c>
      <c r="C17" s="4" t="n">
        <v>9584</v>
      </c>
      <c r="D17" s="4" t="n">
        <v>55845</v>
      </c>
    </row>
    <row r="18">
      <c r="A18" s="3" t="inlineStr">
        <is>
          <t>Total assets</t>
        </is>
      </c>
      <c r="B18" s="4" t="n">
        <v>8534525</v>
      </c>
      <c r="C18" s="4" t="n">
        <v>1346288</v>
      </c>
      <c r="D18" s="4" t="n">
        <v>7906329</v>
      </c>
    </row>
    <row r="19">
      <c r="A19" s="5" t="inlineStr">
        <is>
          <t>Current liabilities</t>
        </is>
      </c>
      <c r="B19" s="3" t="inlineStr">
        <is>
          <t xml:space="preserve"> </t>
        </is>
      </c>
      <c r="C19" s="3" t="inlineStr">
        <is>
          <t xml:space="preserve"> </t>
        </is>
      </c>
      <c r="D19" s="3" t="inlineStr">
        <is>
          <t xml:space="preserve"> </t>
        </is>
      </c>
    </row>
    <row r="20">
      <c r="A20" s="3" t="inlineStr">
        <is>
          <t>Accounts payable</t>
        </is>
      </c>
      <c r="B20" s="4" t="n">
        <v>8330</v>
      </c>
      <c r="C20" s="4" t="n">
        <v>1314</v>
      </c>
      <c r="D20" s="4" t="n">
        <v>9479</v>
      </c>
    </row>
    <row r="21">
      <c r="A21" s="3" t="inlineStr">
        <is>
          <t>Accrued expenses and other payables</t>
        </is>
      </c>
      <c r="B21" s="4" t="n">
        <v>148659</v>
      </c>
      <c r="C21" s="4" t="n">
        <v>23451</v>
      </c>
      <c r="D21" s="4" t="n">
        <v>136448</v>
      </c>
    </row>
    <row r="22">
      <c r="A22" s="3" t="inlineStr">
        <is>
          <t>Operating lease liabilities</t>
        </is>
      </c>
      <c r="B22" s="4" t="n">
        <v>147</v>
      </c>
      <c r="C22" s="4" t="n">
        <v>23</v>
      </c>
      <c r="D22" s="4" t="n">
        <v>1636</v>
      </c>
    </row>
    <row r="23">
      <c r="A23" s="3" t="inlineStr">
        <is>
          <t>Deferred revenue</t>
        </is>
      </c>
      <c r="B23" s="4" t="n">
        <v>458262</v>
      </c>
      <c r="C23" s="4" t="n">
        <v>72289</v>
      </c>
      <c r="D23" s="4" t="n">
        <v>449359</v>
      </c>
    </row>
    <row r="24">
      <c r="A24" s="3" t="inlineStr">
        <is>
          <t>Income tax payable</t>
        </is>
      </c>
      <c r="B24" s="4" t="n">
        <v>31160</v>
      </c>
      <c r="C24" s="4" t="n">
        <v>4915</v>
      </c>
      <c r="D24" s="4" t="n">
        <v>29547</v>
      </c>
    </row>
    <row r="25">
      <c r="A25" s="3" t="inlineStr">
        <is>
          <t>Total current liabilities</t>
        </is>
      </c>
      <c r="B25" s="4" t="n">
        <v>646558</v>
      </c>
      <c r="C25" s="4" t="n">
        <v>101992</v>
      </c>
      <c r="D25" s="4" t="n">
        <v>626469</v>
      </c>
    </row>
    <row r="26">
      <c r="A26" s="3" t="inlineStr">
        <is>
          <t>Non-current deferred revenue</t>
        </is>
      </c>
      <c r="B26" s="4" t="n">
        <v>2473549</v>
      </c>
      <c r="C26" s="4" t="n">
        <v>390193</v>
      </c>
      <c r="D26" s="4" t="n">
        <v>2392906</v>
      </c>
    </row>
    <row r="27">
      <c r="A27" s="3" t="inlineStr">
        <is>
          <t>Non-current operating lease liabilities</t>
        </is>
      </c>
      <c r="B27" s="4" t="n">
        <v>0</v>
      </c>
      <c r="C27" s="4" t="n">
        <v>0</v>
      </c>
      <c r="D27" s="4" t="n">
        <v>147</v>
      </c>
    </row>
    <row r="28">
      <c r="A28" s="3" t="inlineStr">
        <is>
          <t>Other non-current liabilities</t>
        </is>
      </c>
      <c r="B28" s="4" t="n">
        <v>505166</v>
      </c>
      <c r="C28" s="4" t="n">
        <v>79688</v>
      </c>
      <c r="D28" s="4" t="n">
        <v>482224</v>
      </c>
    </row>
    <row r="29">
      <c r="A29" s="3" t="inlineStr">
        <is>
          <t>Deferred tax liabilities</t>
        </is>
      </c>
      <c r="B29" s="4" t="n">
        <v>24280</v>
      </c>
      <c r="C29" s="4" t="n">
        <v>3830</v>
      </c>
      <c r="D29" s="4" t="n">
        <v>16132</v>
      </c>
    </row>
    <row r="30">
      <c r="A30" s="3" t="inlineStr">
        <is>
          <t>Total liabilities</t>
        </is>
      </c>
      <c r="B30" s="4" t="n">
        <v>3649553</v>
      </c>
      <c r="C30" s="4" t="n">
        <v>575703</v>
      </c>
      <c r="D30" s="4" t="n">
        <v>3517878</v>
      </c>
    </row>
    <row r="31">
      <c r="A31" s="5" t="inlineStr">
        <is>
          <t>Shareholders' equity of Global Cord Blood Corporation</t>
        </is>
      </c>
      <c r="B31" s="3" t="inlineStr">
        <is>
          <t xml:space="preserve"> </t>
        </is>
      </c>
      <c r="C31" s="3" t="inlineStr">
        <is>
          <t xml:space="preserve"> </t>
        </is>
      </c>
      <c r="D31" s="3" t="inlineStr">
        <is>
          <t xml:space="preserve"> </t>
        </is>
      </c>
    </row>
    <row r="32">
      <c r="A32" s="3" t="inlineStr">
        <is>
          <t>Ordinary shares - US$0.0001 par value, 250,000,000 shares authorized, 121,687,974 shares issued and 121,551,075 shares outstanding as of March 31, 2021 and 2022, respectively</t>
        </is>
      </c>
      <c r="B32" s="4" t="n">
        <v>83</v>
      </c>
      <c r="C32" s="4" t="n">
        <v>13</v>
      </c>
      <c r="D32" s="4" t="n">
        <v>83</v>
      </c>
    </row>
    <row r="33">
      <c r="A33" s="3" t="inlineStr">
        <is>
          <t>Additional paid-in capital</t>
        </is>
      </c>
      <c r="B33" s="4" t="n">
        <v>2101582</v>
      </c>
      <c r="C33" s="4" t="n">
        <v>331516</v>
      </c>
      <c r="D33" s="4" t="n">
        <v>2101582</v>
      </c>
    </row>
    <row r="34">
      <c r="A34" s="3" t="inlineStr">
        <is>
          <t>Treasury stock, at cost (March 31, 2021 and 2022: 136,899 shares, respectively)</t>
        </is>
      </c>
      <c r="B34" s="4" t="n">
        <v>-2815</v>
      </c>
      <c r="C34" s="4" t="n">
        <v>-444</v>
      </c>
      <c r="D34" s="4" t="n">
        <v>-2815</v>
      </c>
    </row>
    <row r="35">
      <c r="A35" s="3" t="inlineStr">
        <is>
          <t>Accumulated other comprehensive losses</t>
        </is>
      </c>
      <c r="B35" s="4" t="n">
        <v>-106786</v>
      </c>
      <c r="C35" s="4" t="n">
        <v>-16845</v>
      </c>
      <c r="D35" s="4" t="n">
        <v>-103179</v>
      </c>
    </row>
    <row r="36">
      <c r="A36" s="3" t="inlineStr">
        <is>
          <t>Retained earnings</t>
        </is>
      </c>
      <c r="B36" s="4" t="n">
        <v>2887252</v>
      </c>
      <c r="C36" s="4" t="n">
        <v>455453</v>
      </c>
      <c r="D36" s="4" t="n">
        <v>2386187</v>
      </c>
    </row>
    <row r="37">
      <c r="A37" s="3" t="inlineStr">
        <is>
          <t>Total equity attributable to Global Cord Blood Corporation</t>
        </is>
      </c>
      <c r="B37" s="4" t="n">
        <v>4879316</v>
      </c>
      <c r="C37" s="4" t="n">
        <v>769693</v>
      </c>
      <c r="D37" s="4" t="n">
        <v>4381858</v>
      </c>
    </row>
    <row r="38">
      <c r="A38" s="3" t="inlineStr">
        <is>
          <t>Non-controlling interests</t>
        </is>
      </c>
      <c r="B38" s="4" t="n">
        <v>5656</v>
      </c>
      <c r="C38" s="4" t="n">
        <v>892</v>
      </c>
      <c r="D38" s="4" t="n">
        <v>6593</v>
      </c>
    </row>
    <row r="39">
      <c r="A39" s="3" t="inlineStr">
        <is>
          <t>Total equity</t>
        </is>
      </c>
      <c r="B39" s="4" t="n">
        <v>4884972</v>
      </c>
      <c r="C39" s="4" t="n">
        <v>770585</v>
      </c>
      <c r="D39" s="4" t="n">
        <v>4388451</v>
      </c>
    </row>
    <row r="40">
      <c r="A40" s="3" t="inlineStr">
        <is>
          <t>Commitments and contingencies</t>
        </is>
      </c>
      <c r="B40" s="3" t="inlineStr">
        <is>
          <t xml:space="preserve"> </t>
        </is>
      </c>
      <c r="C40" s="3" t="inlineStr">
        <is>
          <t xml:space="preserve"> </t>
        </is>
      </c>
      <c r="D40" s="3" t="inlineStr">
        <is>
          <t xml:space="preserve"> </t>
        </is>
      </c>
    </row>
    <row r="41">
      <c r="A41" s="3" t="inlineStr">
        <is>
          <t>Total liabilities and equity</t>
        </is>
      </c>
      <c r="B41" s="6" t="n">
        <v>8534525</v>
      </c>
      <c r="C41" s="7" t="n">
        <v>1346288</v>
      </c>
      <c r="D41" s="6" t="n">
        <v>7906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Mar. 31, 2022</t>
        </is>
      </c>
    </row>
    <row r="3">
      <c r="A3" s="5" t="inlineStr">
        <is>
          <t>Deferred revenue</t>
        </is>
      </c>
      <c r="B3" s="3" t="inlineStr">
        <is>
          <t xml:space="preserve"> </t>
        </is>
      </c>
    </row>
    <row r="4">
      <c r="A4" s="3" t="inlineStr">
        <is>
          <t>Deferred revenue</t>
        </is>
      </c>
      <c r="B4" s="3" t="inlineStr">
        <is>
          <t>13 Deferred revenue ​ (a) Deferred revenue consists of the following: ​ ​ ​ ​ ​ ​ ​ ​ ​ ​ ​ ​ ​ ​ March 31, ​ Note 2021 2022 2022 ​ ​ ​ ​ RMB ​ RMB ​ US$ ​ ​ ​ ​ ​ ​ ​ ​ ​ Payments made by customers prior to completion of cord blood processing services (i) ​ 124,346 110,056 ​ 17,361 Unearned storage fees (b) ​ 2,717,919 2,821,755 ​ 445,121 Total current and non-current deferred revenue (ii) ​ 2,842,265 2,931,811 ​ 462,482 ​ ​ ​ ​ ​ ​ ​ ​ ​ Representing: ​ ​ ​ ​ ​ ​ ​ ​ Current portion ​ ​ 449,359 458,262 ​ 72,289 Non-current portion ​ ​ 2,392,906 2,473,549 ​ 390,193 Total current and non-current deferred revenue ​ ​ 2,842,265 2,931,811 ​ 462,482 Notes: ​ (i) The balance of payments made by customers prior to completion of cord blood processing services represented payments received from customers during the year upon the signing of the Agreement but before the performance obligation for processing services is satisfied and before the commencement of storage and before the payment becomes non-refundable. Of the balance of RMB 124,346 as of March 31, 2021, RMB 78,350 (US $ 12,359 ) was recognized as revenues for the year ended March 31, 2022 and RMB 45,996 (US $7,256 ) from prior year’s balance was reclassified as unearned storage fees which was included in the increase in unearned storage fees during the year in the analysis disclosed in Note 13(b). (ii) Of the total balances of current and non-current deferred revenue, the Group expected to recognize RMB 348,206 (US $54,928 ) in fiscal year 2023, RMB 230,019 (US $ 36,285 ) in fiscal year 2024, RMB 228,228 (US$ 36,002 ) in fiscal year 2025, and RMB 2,015,302 (US $317,906 ) in the fiscal year 2026 and thereafter, upon the completion of the Group’s performance obligations on related processing and storage services. ​ (b) An analysis of unearned storage fees is as follows: ​ ​ ​ ​ ​ ​ ​ ​ ​ ​ ​ ​ Year ended March 31, ​ 2020 2021 2022 2022 ​ ​ RMB ​ RMB ​ RMB ​ US$ ​ ​ ​ ​ ​ ​ ​ ​ ​ Balance at beginning of year 2,384,676 2,593,007 2,717,919 428,741 Deferred revenue arose during the year 660,001 617,796 641,689 101,224 Credited to income ​ ​ ​ ​ ​ ​ ​ - From prior year’s balance ​ (276,234) ​ (303,245) ​ (325,013) ​ (51,270) - From deferred revenue arose during the year ​ (175,436) ​ (189,639) ​ (212,840) ​ (33,574) Balance at end of year 2,593,007 2,717,919 2,821,755 445,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2</t>
        </is>
      </c>
    </row>
    <row r="3">
      <c r="A3" s="5" t="inlineStr">
        <is>
          <t>Shareholders' equity</t>
        </is>
      </c>
      <c r="B3" s="3" t="inlineStr">
        <is>
          <t xml:space="preserve"> </t>
        </is>
      </c>
    </row>
    <row r="4">
      <c r="A4" s="3" t="inlineStr">
        <is>
          <t>Shareholders' equity</t>
        </is>
      </c>
      <c r="B4" s="3" t="inlineStr">
        <is>
          <t>14 Shareholders’ equity ​ (a) Statutory reserves ​ According to PRC rules and regulations and their Articles of Association, Beijing Jiachenhong, Guangzhou Nuoya and Zhejiang Lukou are required to transfer 10% of net income, as determined in accordance with the relevant financial regulations established by the Ministry of Finance of the PRC, to statutory surplus reserves until the reserve balance reaches 50% of their respective registered capital. The transfer to this reserve must be made before distribution of dividends to equity holders can be made. The statutory surplus reserve is non-distributable but can be used to make good previous years’ losses, if any, and may be converted into issued capital in proportion to the respective equity holding of the equity holders, provided that the balance of the reserve after such conversion is not less than 25% of the registered capital. ​ Aggregated transfers of RMB20,068, RMB23,384 and RMB17,716 (US$2,795)have been made to the statutory surplus reserve by Beijing Jiachenhong and Zhejiang Lukou for the years ended March 31, 2020, 2021 and 2022, respectively. Accumulated statutory surplus reserves as of March 31, 2021 and 2022 amounted to RMB203,434 and RMB221,150 (US$34,886), respectively. ​ (b) Share repurchase program ​ On July 29, 2021 the Board of Directors approved a new share repurchase program in the aggregate amount of US$ 20,000 for 12 months until July 29, 2022. During the year ended March 31, 2022, the Company did not repurchase any of its shares under the new share repurchase progra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Mar. 31, 2022</t>
        </is>
      </c>
    </row>
    <row r="3">
      <c r="A3" s="5" t="inlineStr">
        <is>
          <t>Revenues</t>
        </is>
      </c>
      <c r="B3" s="3" t="inlineStr">
        <is>
          <t xml:space="preserve"> </t>
        </is>
      </c>
    </row>
    <row r="4">
      <c r="A4" s="3" t="inlineStr">
        <is>
          <t>Revenues</t>
        </is>
      </c>
      <c r="B4" s="3" t="inlineStr">
        <is>
          <t>15 Revenues ​ The Group’s revenues are primarily derived from the provision of umbilical cord blood processing and storage services. ​ Since the Group operates and manages its business solely in the PRC and services are predominately provided to customers located in the PRC, no geographical segment information is provided. ​ The Group’s revenues by category are as follows: ​ ​ ​ ​ ​ ​ ​ ​ ​ ​ ​ ​ Year ended March 31, ​ 2020 2021 2022 2022 ​ ​ RMB ​ RMB ​ RMB ​ US$ ​ ​ ​ ​ ​ ​ ​ ​ ​ Cord blood processing fees 759,493 653,756 693,001 109,319 Cord blood storage fees 451,670 492,884 537,853 84,844 Fees derived from the provision of donated cord blood for transplantation and research and others 10,297 12,999 12,401 1,956 Total revenues 1,221,460 1,159,639 1,243,255 196,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Mar. 31, 2022</t>
        </is>
      </c>
    </row>
    <row r="3">
      <c r="A3" s="5" t="inlineStr">
        <is>
          <t>Income tax</t>
        </is>
      </c>
      <c r="B3" s="3" t="inlineStr">
        <is>
          <t xml:space="preserve"> </t>
        </is>
      </c>
    </row>
    <row r="4">
      <c r="A4" s="3" t="inlineStr">
        <is>
          <t>Income tax</t>
        </is>
      </c>
      <c r="B4" s="3" t="inlineStr">
        <is>
          <t>16 Income tax ​ Cayman Islands and British Virgin Islands ​ Under the current laws of the Cayman Islands and the British Virgin Islands, the Company and its subsidiaries that are incorporated in the Cayman Islands and the British Virgin Islands are not subject to tax on income or capital gains. In addition, upon payments of dividends by these companies, no Cayman Islands or British Virgin Islands withholding tax is imposed. ​ Hong Kong ​ The Company’s subsidiaries that are incorporated or operate in Hong Kong are subject to Hong Kong Profits Tax on income arising in or derived from Hong Kong. No provision was made for Hong Kong Profits Tax as the subsidiaries did not earn income subject to Hong Kong Profits Tax for the years ended March 31, 2020, 2021 and 2022. The payments of dividends by Hong Kong tax residents are not subject to any Hong Kong withholding tax. ​ The PRC ​ The Company’s PRC subsidiaries are subject to PRC statutory income tax rate of 25% unless otherwise specified. ​ In February 2018, Beijing Jiachenhong received approval from the tax authority on the renewal of its High and New Technology Enterprises (“HNTE”) status which entitled it to the preferential income tax rate of 15% effective retroactively from January 1, 2017 to December 31, 2019. In February 2021, Beijing Jiachenhong received approval from the tax authority on the renewal of its HNTE status which entitled it to the preferential income tax rate of 15% effective retroactively from January 1, 2020 and will expire on December 31, 2022. ​ In February 2020, Guangzhou Nuoya received approval from the tax authority on the renewal of its HNTE status which entitled it to the preferential income tax rate of 15% effective retroactively from January 1, 2019 to December 31, 2021. Guangzhou Nuoya is in the process of reapplication for its HNTE certificate which, upon approval, will entitle it to the preferential income tax rate of 15% from January 1, 2022 to December 31, 2024. ​ Zhejiang Lukou’s HNTE certificate was dated November 30, 2018 with a validity of 3 years . In March 2019, Zhejiang Lukou received approval from the tax authority that it qualified as a HNTE which entitled it to the preferential income tax rate of 15% effective retrospectively from January 1, 2018 to December 31, 2020. In January 2022, Zhejiang Lukou received approval from the tax authority on the renewal of its HNTE status which entitled it to the preferential income tax rate of 15% effective retroactively from January 1, 2021 and will expire on December 31, 2023. ​ 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As of March 31, 2022, the Company has provided RMB8,000 (US$1,262) for withholding income tax based on dividend policy. No income taxes were provided for the remaining undistributed earnings which are intended to be reinvested indefinitely in the PRC. As of March 31, 2022, such undistributed earnings that may be subject to the withholding tax amounted to RMB3,863,157 (US$609,398) and the related unrecognized deferred tax liability was RMB386,316 (US$60,940). ​ Income before income tax expense arose from the following tax jurisdictions: ​ ​ ​ ​ ​ ​ ​ ​ ​ ​ ​ ​ Year ended March 31, ​ 2020 2021 2022 2022 ​ ​ RMB ​ RMB ​ RMB ​ US$ ​ ​ ​ ​ ​ ​ ​ ​ ​ The PRC 668,552 652,494 713,399 112,536 Non-PRC ​ ​ ​ ​ - Hong Kong ​ (43) ​ (43) ​ (49) ​ (8) - British Virgin Islands ​ (13,313) ​ 26,319 ​ (20,279) ​ (3,199) - Cayman Islands ​ (76,384) ​ (68,019) ​ (65,236) ​ (10,291) Income before income tax expense 578,812 610,751 627,835 99,038 ​ (a) Income taxes ​ Income tax expense represents PRC income tax expense as follows: ​ ​ ​ ​ ​ ​ ​ ​ ​ ​ ​ ​ Year ended March 31, ​ 2020 2021 2022 2022 ​ ​ RMB ​ RMB ​ RMB ​ US$ ​ ​ ​ ​ ​ ​ ​ ​ ​ Current tax expense 108,290 101,698 115,117 18,159 Deferred tax (benefit)/expense (7,206) (7,152) 3,235 510 Total income tax expense 101,084 94,546 118,352 18,669 ​ (b) Reconciliation of expected income tax to actual income tax expense ​ The actual income tax expense reported in the consolidated statements of comprehensive income differs from the amount computed by applying the statutory PRC income tax rate of 25% due to the following: ​ ​ ​ ​ ​ ​ ​ ​ ​ ​ ​ ​ ​ ​ ​ ​ Year ended March 31, ​ Note 2020 2021 2022 2022 ​ ​ ​ ​ RMB ​ RMB ​ RMB ​ US$ ​ ​ ​ ​ ​ ​ ​ ​ ​ ​ ​ Income before income tax expense ​ ​ 578,812 610,751 627,835 99,038 ​ ​ ​ ​ ​ ​ ​ ​ ​ ​ ​ Computed “expected” tax expense ​ ​ 144,703 152,688 156,959 24,760 Non-PRC entities not subject to income tax ​ ​ ​ ​ ​ ​ ​ ​ ​ - Hong Kong ​ ​ ​ 11 ​ 11 ​ 12 ​ 2 - British Virgin Islands ​ ​ ​ 3,328 ​ (6,580) ​ 5,070 ​ 800 - Cayman Islands ​ ​ ​ 19,096 ​ 17,005 ​ 16,309 ​ 2,572 Dividend withholding tax (i) ​ 4,500 2,000 15,500 2,445 Preferential tax rates (ii) ​ (70,580) (68,027) (73,210) (11,549) Others ​ ​ 26 (2,551) (2,288) (361) Actual income tax expense ​ ​ 101,084 94,546 118,352 18,669 Notes: ​ (i) During the years ended March 31, 2020, 2021 and 2022, PRC withholding tax of RMB 4,500 , RMB 2,000 and RMB 7,500 (US$ 1,183 ) was levied on dividends distributed by the Company’s PRC subsidiaries to its holding company outside the PRC. During the year ended March 31, 2022, the Company has provided RMB 8,000 (US $1,262 ) for withholding income tax on a portion of the undistributed earnings of its PRC subsidiaries according to the management’s reinvestment plan. (ii) Impact of preferential tax rates for both basic and diluted per share is RMB 0.58 , RMB 0.56 and RMB 0.60 (US $0.09 ) for the years ended March 31, 2020, 2021 and 2022, respectively. ​ (c) Deferred taxes ​ The tax effects of temporary differences that give rise to deferred tax assets/(liabilities) are presented below: ​ ​ ​ ​ ​ ​ ​ ​ ​ ​ March 31, ​ 2021 2022 2022 ​ ​ RMB ​ RMB ​ US$ Deferred tax assets: ​ ​ ​ ​ ​ ​ Accounts receivable 56,309 59,736 ​ 9,423 Inventories 9,333 9,278 ​ 1,464 Others 1,584 1,645 259 Deferred tax assets 67,226 70,659 11,146 ​ ​ ​ ​ ​ ​ ​ Deferred tax liabilities: ​ ​ ​ ​ ​ ​ Deferred revenue (29) (19) (3) Property, plant and equipment (5,433) (5,266) (831) Dividend withholding tax ​ — ​ (8,000) ​ (1,262) Intangible assets (22,051) (20,896) ​ (3,296) Deferred tax liabilities (27,513) (34,181) ​ (5,392) ​ ​ ​ ​ ​ ​ ​ Net deferred tax assets 39,713 36,478 5,754 ​ ​ ​ ​ ​ ​ ​ Classification on consolidated balance sheets: ​ ​ ​ ​ ​ ​ Deferred tax assets 55,845 60,758 9,584 Deferred tax liabilities (16,132) (24,280) (3,830) Net deferred tax assets 39,713 36,478 5,754 ​ For the years ended March 31, 2020, 2021 and 2022, the Group did not have any unrecognized tax benefits and thus no interest and penalties related to unrecognized tax benefits were recorded. In addition, the Company does not expect that the amount of unrecognized tax benefits will change significantly within the next twelve months.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 100 (US $16 ). In the case of transfer pricing issues, the statute of limitation is ten years . There is no statute of limitation in the case of tax evasion. The income tax returns of the Group’s PRC subsidiaries for the calendar years from 2017 to 2021 are open to examination by the PRC state and local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r. 31, 2022</t>
        </is>
      </c>
    </row>
    <row r="3">
      <c r="A3" s="5" t="inlineStr">
        <is>
          <t>Earnings per share</t>
        </is>
      </c>
      <c r="B3" s="3" t="inlineStr">
        <is>
          <t xml:space="preserve"> </t>
        </is>
      </c>
    </row>
    <row r="4">
      <c r="A4" s="3" t="inlineStr">
        <is>
          <t>Earnings per share</t>
        </is>
      </c>
      <c r="B4" s="3" t="inlineStr">
        <is>
          <t>17 Earnings per share ​ The following table sets forth the computation of basic and diluted earnings per share for the years ended March 31, 2020, 2021 and 2022: ​ ​ ​ ​ ​ ​ ​ ​ ​ ​ ​ ​ Year ended March 31, ​ 2020 2021 2022 2022 ​ ​ RMB ​ RMB ​ RMB ​ US$ Numerator: ​ ​ ​ ​ ​ ​ ​ ​ Net income attributable to the Company’s shareholders 470,717 508,247 501,065 79,041 ​ ​ ​ ​ ​ ​ ​ ​ ​ Denominator: ​ ​ ​ ​ ​ ​ ​ ​ Weighted average ordinary shares outstanding for basic and diluted net income per share 121,551,075 121,551,075 121,551,075 121,551,075 ​ ​ ​ ​ ​ ​ ​ ​ ​ Earnings per share ​ ​ ​ ​ ​ ​ ​ ​ - Basic 3.87 4.18 4.12 0.65 - Diluted 3.87 4.18 4.12 0.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2</t>
        </is>
      </c>
    </row>
    <row r="3">
      <c r="A3" s="5" t="inlineStr">
        <is>
          <t>Related party transactions</t>
        </is>
      </c>
      <c r="B3" s="3" t="inlineStr">
        <is>
          <t xml:space="preserve"> </t>
        </is>
      </c>
    </row>
    <row r="4">
      <c r="A4" s="3" t="inlineStr">
        <is>
          <t>Related party transactions</t>
        </is>
      </c>
      <c r="B4" s="3" t="inlineStr">
        <is>
          <t>18 Related party transactions ​ As of March 31, 2022, the Group identified Golden Meditech Holdings Limited (“GMHL”) and its subsidiaries as related parties. ​ (i) For the year ended March 31, 2022, the Group purchased raw materials of RMB 23,613 (US$ 3,725) from China Bright Group Co. Limited, a subsidiary of GMHL (RMB 12,811 and RMB 12,011 for the years ended March 31, 2020 and 2021, respectively). ​ (ii) For the year ended March 31, 2022, the Group purchased raw materials and machineries of RMB 1,713 (US $270 ) from Beijing Jingjing Jiahong Medical Equipment Co., Ltd., a subsidiary of GMHL (RMB 29,960 and RMB 28,892 for the years ended March 31, 2020 and 2021, respectively). ​ (iii) Consultancy services were provided by GMHL for a fee of RMB 7,699 (US $1,214 ) for the year ended March 31, 2022. No such services were provided during the years ended March 31, 2020 or 2021. ​ (iv) For the year ended March 31, 2022, general and administrative expenses of RMB 7,501 (US $1,183 ) were charged by GMHL to the Group (RMB 4,010 and RMB 16,666 for the years ended March 31, 2020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Mar. 31, 2022</t>
        </is>
      </c>
    </row>
    <row r="3">
      <c r="A3" s="5" t="inlineStr">
        <is>
          <t>Employee benefits</t>
        </is>
      </c>
      <c r="B3" s="3" t="inlineStr">
        <is>
          <t xml:space="preserve"> </t>
        </is>
      </c>
    </row>
    <row r="4">
      <c r="A4" s="3" t="inlineStr">
        <is>
          <t>Employee benefits</t>
        </is>
      </c>
      <c r="B4" s="3" t="inlineStr">
        <is>
          <t>19 Employee benefits ​ Pursuant to the relevant PRC regulations, Beijing Jiachenhong , Guangzhou Nuoya and Zhejiang Lukou are required to make various defined contributions organized by municipal and provincial PRC governments. The contributions are made for each PRC employee at a rate of approximately 40% on a standard salary base as determined by the local Social Security Bureau. The amounts of the defined contributions of RMB 40,378 , RMB 32,191 and RMB 35,779 (US $5,643 ) for the years ended March 31, 2020, 2021 and 2022, respectively, were charged to expenses in the consolidated statements of comprehensive income. ​ For the years ended March 31, 2020, 2021 and 2022, 61%, 61% and 59% of costs of employee benefits were recorded in sales and marketing expenses, respectively, with the remaining portion of the contributions recorded in general and administrative expenses, cost of revenues and research and development expenses of each year. ​ The Company has no other obligation for the payment of employee benefits associated with these plans beyond the contributions describ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2</t>
        </is>
      </c>
    </row>
    <row r="3">
      <c r="A3" s="5" t="inlineStr">
        <is>
          <t>Fair value measurements</t>
        </is>
      </c>
      <c r="B3" s="3" t="inlineStr">
        <is>
          <t xml:space="preserve"> </t>
        </is>
      </c>
    </row>
    <row r="4">
      <c r="A4" s="3" t="inlineStr">
        <is>
          <t>Fair value measurements</t>
        </is>
      </c>
      <c r="B4" s="3" t="inlineStr">
        <is>
          <t>20 Fair value measurements ​ The following methods and assumptions were used to estimate the fair value of each class of financial instruments: ​ Investment in equity securities - ​ Short-term financial instruments (including cash and cash equivalents, accounts receivable, prepaid expenses and other receivables, accounts payable, accrued expenses and other payables) - cost approximates their respective fair values due to their short-term nature. ​ Non-current accounts receivable - The carrying amounts of non-current accounts receivable approximate their fair value. The fair value is estimated using discounted cash flow analysis based on the customers’ incremental borrowing rates for similar borrow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12 Months Ended</t>
        </is>
      </c>
    </row>
    <row r="2">
      <c r="B2" s="2" t="inlineStr">
        <is>
          <t>Mar. 31, 2022</t>
        </is>
      </c>
    </row>
    <row r="3">
      <c r="A3" s="5" t="inlineStr">
        <is>
          <t>Business and credit concentrations</t>
        </is>
      </c>
      <c r="B3" s="3" t="inlineStr">
        <is>
          <t xml:space="preserve"> </t>
        </is>
      </c>
    </row>
    <row r="4">
      <c r="A4" s="3" t="inlineStr">
        <is>
          <t>Business and credit concentrations</t>
        </is>
      </c>
      <c r="B4" s="3" t="inlineStr">
        <is>
          <t>21 Business and credit concentrations ​ The operation of cord blood banks in the PRC is regulated by certain laws and regulations. Due to the lack of a consistent and well-developed regulatory framework, operation in the cord blood banking industry in the PRC involves significant ambiguities, uncertainties and risks. The industry is highly regulated and any unilateral changes in regulations by the authorities may have a significant adverse impact on the Group’s results of operations. ​ All of the Group’s customers are located in the PRC. Revenues from and accounts receivable due from customers are individually immaterial. The Group derives a substantial portion of net revenues from the entities in the Beijing municipality, Guangdong and Zhejiang provinces. Revenues derived from the subsidiary in the Beijing municipality accounted for 21.2%, 19.6% and 19.7% of revenues for the years ended March 31, 2020, 2021 and 2022, respectively. Revenues derived from the subsidiary in the Guangdong province accounted for 62.9%, 63.7% and 63.0% of revenues for the years ended March 31, 2020, 2021 and 2022, respectively. Revenues derived from the subsidiary in the Zhejiang province accounted for 15.9%, 16.7% and 17.3% of revenues for the years ended March 31, 2020, 2021 and 2022, respectively. As a result of this geographic concentration, the results of operations are significantly affected by economic conditions in the Beijing municipality, Guangdong and Zhejiang provinces. Furthermore, any change in number of newborns in the Beijing municipality, Guangdong and Zhejiang provinces could significantly impact our operations. Deterioration in economic conditions in these markets could decrease the demand for our business, which in turn could negatively impact our operations and business prospects. ​ The Group purchases raw materials from a few major suppliers.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following are purchases from suppliers that individually comprise 10% or more of gross purchases in the respective years: ​ ​ ​ ​ ​ ​ ​ ​ ​ ​ ​ ​ ​ ​ ​ ​ ​ ​ ​ ​ ​ ​ Year ended March 31, Suppliers ​ Note ​ 2020 ​ 2021 ​ 2022 ​ ​ RMB % RMB % RMB US$ % ​ ​ ​ ​ ​ ​ ​ ​ ​ ​ ​ ​ ​ ​ ​ ​ ​ China Bright Group Co. Limited ​ ​ ​ 12,811 14 12,011 16 ​ 23,613 ​ 3,725 30 Beijing Jingjing Jiahong Medical Equipment Co., Ltd. ​ (i) ​ 29,960 ​ 32 ​ 28,892 ​ 38 ​ — ​ — ​ — Guangzhou Paper Biotech Company Limited ​ (ii) ​ — — — — 8,864 1,398 11 Total ​ ​ ​ 42,771 46 40,903 54 32,477 5,123 41 ​ None of the individual accounts payable due to major suppliers exceeded 10% of outstanding accounts payable balance as of March 31, 2021 and 2022. ​ Note: ​ (i) The purchases from Beijing Jingjing Jiahong Medical Equipment Co., Ltd. were less than 10% of gross purchases for the year ended March 31, 2022. ​ (ii) The purchases from Guangzhou Paper Biotech Company Limited were less than 10% of gross purchases for the years ended March 31, 2020 and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2</t>
        </is>
      </c>
    </row>
    <row r="3">
      <c r="A3" s="5" t="inlineStr">
        <is>
          <t>Commitments and contingencies</t>
        </is>
      </c>
      <c r="B3" s="3" t="inlineStr">
        <is>
          <t xml:space="preserve"> </t>
        </is>
      </c>
    </row>
    <row r="4">
      <c r="A4" s="3" t="inlineStr">
        <is>
          <t>Commitments and contingencies</t>
        </is>
      </c>
      <c r="B4" s="3" t="inlineStr">
        <is>
          <t>22 Commitments and contingencies ​ Contractual commitments ​ In June 2006, the Group entered into a cooperation agreement with Peking University People’s Hospital (“PUPH ), with an annual fee of RMB 2,600 . Pursuant to the agreement, PUPH provides technical consultancy services to the Group in relation to the operation of a cord blood bank. The annual service fee was renewed to RMB 3,500 (US $552 ) with a term of four years effective from November 2021. ​ In November 2009, Guangzhou Nuoya entered into a cooperation agreement with Guangdong Women and Children’s Hospital and Health Institute (“GWCH”) for a term of 20 years , with an annual fee of RMB 2,000 . Pursuant to the agreement, GWCH provides technical consultancy services to the Group. The annual service fee was renewed to RMB 3,200 commencing in October 2013. With effect from April 2020, the annual service fee was increased to RMB 3,600 (US $568 ). ​ As of March 31, 2022, the total future minimum payments under cooperation agreements are as follows: ​ ​ ​ ​ ​ ​ ​ ​ March 31, 2022 ​ RMB US$ Fiscal years ending March 31, ​ ​ ​ ​ 2023 7,100 ​ 1,120 2024 7,100 ​ 1,120 2025 7,100 ​ 1,120 2026 5,933 ​ 936 2027 3,600 ​ 568 2028 and thereafter 9,300 ​ 1,467 Total payments 40,133 ​ 6,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40" customWidth="1" min="5" max="5"/>
  </cols>
  <sheetData>
    <row r="1">
      <c r="A1" s="1" t="inlineStr">
        <is>
          <t>Consolidated Balance Sheets (Parenthetical) ¥ in Thousands, $ in Thousands</t>
        </is>
      </c>
      <c r="B1" s="2" t="inlineStr">
        <is>
          <t>Mar. 31, 2022 CNY (¥) shares</t>
        </is>
      </c>
      <c r="C1" s="2" t="inlineStr">
        <is>
          <t>Mar. 31, 2022 USD ($) $ / shares shares</t>
        </is>
      </c>
      <c r="D1" s="2" t="inlineStr">
        <is>
          <t>Mar. 31, 2021 CNY (¥) shares</t>
        </is>
      </c>
      <c r="E1" s="2" t="inlineStr">
        <is>
          <t>Mar. 31, 2021 USD ($) $ / shares shares</t>
        </is>
      </c>
    </row>
    <row r="2">
      <c r="A2" s="5" t="inlineStr">
        <is>
          <t>Consolidated Balance Sheets</t>
        </is>
      </c>
      <c r="B2" s="3" t="inlineStr">
        <is>
          <t xml:space="preserve"> </t>
        </is>
      </c>
      <c r="C2" s="3" t="inlineStr">
        <is>
          <t xml:space="preserve"> </t>
        </is>
      </c>
      <c r="D2" s="3" t="inlineStr">
        <is>
          <t xml:space="preserve"> </t>
        </is>
      </c>
      <c r="E2" s="3" t="inlineStr">
        <is>
          <t xml:space="preserve"> </t>
        </is>
      </c>
    </row>
    <row r="3">
      <c r="A3" s="3" t="inlineStr">
        <is>
          <t>Allowance for credit losses current</t>
        </is>
      </c>
      <c r="B3" s="6" t="n">
        <v>160445</v>
      </c>
      <c r="C3" s="7" t="n">
        <v>25309</v>
      </c>
      <c r="D3" s="6" t="n">
        <v>137961</v>
      </c>
      <c r="E3" s="3" t="inlineStr">
        <is>
          <t xml:space="preserve"> </t>
        </is>
      </c>
    </row>
    <row r="4">
      <c r="A4" s="3" t="inlineStr">
        <is>
          <t>Allowance for credit losses non-current</t>
        </is>
      </c>
      <c r="B4" s="6" t="n">
        <v>59037</v>
      </c>
      <c r="C4" s="7" t="n">
        <v>9313</v>
      </c>
      <c r="D4" s="6" t="n">
        <v>67095</v>
      </c>
      <c r="E4" s="7" t="n">
        <v>10584</v>
      </c>
    </row>
    <row r="5">
      <c r="A5" s="3" t="inlineStr">
        <is>
          <t>Ordinary shares, par value per share | $ / shares</t>
        </is>
      </c>
      <c r="B5" s="3" t="inlineStr">
        <is>
          <t xml:space="preserve"> </t>
        </is>
      </c>
      <c r="C5" s="8" t="n">
        <v>0.0001</v>
      </c>
      <c r="D5" s="3" t="inlineStr">
        <is>
          <t xml:space="preserve"> </t>
        </is>
      </c>
      <c r="E5" s="8" t="n">
        <v>0.0001</v>
      </c>
    </row>
    <row r="6">
      <c r="A6" s="3" t="inlineStr">
        <is>
          <t>Ordinary shares, shares authorized</t>
        </is>
      </c>
      <c r="B6" s="4" t="n">
        <v>250000000</v>
      </c>
      <c r="C6" s="4" t="n">
        <v>250000000</v>
      </c>
      <c r="D6" s="4" t="n">
        <v>250000000</v>
      </c>
      <c r="E6" s="4" t="n">
        <v>250000000</v>
      </c>
    </row>
    <row r="7">
      <c r="A7" s="3" t="inlineStr">
        <is>
          <t>Ordinary shares, shares issued</t>
        </is>
      </c>
      <c r="B7" s="4" t="n">
        <v>121687974</v>
      </c>
      <c r="C7" s="4" t="n">
        <v>121687974</v>
      </c>
      <c r="D7" s="4" t="n">
        <v>121687974</v>
      </c>
      <c r="E7" s="4" t="n">
        <v>121687974</v>
      </c>
    </row>
    <row r="8">
      <c r="A8" s="3" t="inlineStr">
        <is>
          <t>Ordinary shares, shares outstanding</t>
        </is>
      </c>
      <c r="B8" s="4" t="n">
        <v>121551075</v>
      </c>
      <c r="C8" s="4" t="n">
        <v>121551075</v>
      </c>
      <c r="D8" s="4" t="n">
        <v>121551075</v>
      </c>
      <c r="E8" s="4" t="n">
        <v>121551075</v>
      </c>
    </row>
    <row r="9">
      <c r="A9" s="3" t="inlineStr">
        <is>
          <t>Treasury stock, shares</t>
        </is>
      </c>
      <c r="B9" s="4" t="n">
        <v>136899</v>
      </c>
      <c r="C9" s="4" t="n">
        <v>136899</v>
      </c>
      <c r="D9" s="4" t="n">
        <v>136899</v>
      </c>
      <c r="E9" s="4" t="n">
        <v>136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2019 novel coronavirus ("COVID-19") pandemic outbreak</t>
        </is>
      </c>
      <c r="B1" s="2" t="inlineStr">
        <is>
          <t>12 Months Ended</t>
        </is>
      </c>
    </row>
    <row r="2">
      <c r="B2" s="2" t="inlineStr">
        <is>
          <t>Mar. 31, 2022</t>
        </is>
      </c>
    </row>
    <row r="3">
      <c r="A3" s="5" t="inlineStr">
        <is>
          <t>2019 novel coronavirus ("COVID-19") pandemic outbreak</t>
        </is>
      </c>
      <c r="B3" s="3" t="inlineStr">
        <is>
          <t xml:space="preserve"> </t>
        </is>
      </c>
    </row>
    <row r="4">
      <c r="A4" s="3" t="inlineStr">
        <is>
          <t>2019 novel coronavirus ("COVID-19") pandemic outbreak</t>
        </is>
      </c>
      <c r="B4" s="3" t="inlineStr">
        <is>
          <t>23 2019 novel coronavirus (“COVID-19”) pandemic outbreak ​ Since late 2019, COVID-19 has spread across China, including our primary markets of Beijing, Guangdong, and Zhejiang. The World Health Organization declared the outbreak of COVID-19 a pandemic on March 11, 2020. As COVID-19 continues to spread, different cities in China have taken various restrictive measures, including implementing complete or partial lockdowns. For example, the 2020 Chinese Lunar New Year holidays were extended in order to curb the spread of the virus, resulting in insufficient work force and delayed production for many industries. These preventive measures have continued to impact our daily operations. The government’s efforts to control COVID-19 have placed heavy pressure on our marketing, promotional and sales activities. From time to time, part of our salesforce were unable to return to work due to lockdowns implemented in various cities, and some hospitals were restricting entrance to hospital staffs and patients only. As a result, these measures have had adverse impact on our marketing efforts and access to potential clients, rendering client conversion challenging. We focus on protecting the safety and well-being of our work force while also ensuring that no disruption occurs to the day-to-day services that we provide to existing clients. Therefore, we have increased our efforts to purchase necessary medical supplies and equipment, which has led to an increase in operating costs. In addition, the negative economic impact brought forth by the COVID-19 pandemic has affected numerous industries and further erodes already weak consumer sentiment. It is yet difficult to estimate how long it will take to restore people’s normal lives, or whether certain pandemic-control measures will become part of a new norm. These conditions, compounded by other factors, have adversely affect potential clients’ pregnancy decisions. With vaccination rate gradually increasing in China, the impact from COVID-19 may be alleviated. However, certain variants have proven to be more severe or infectious, especially the Omicron variant, which have resulted in an increase in cases globally. These or future variants of COVID-19 could also prove to be more resistant to vaccines. In addition, while the world is facing various challenges in response to COVID-19, China may continue to tighten its anti-pandemic policies and measures, which would add further headwinds to the recovery pace of China’s economy and consumer confidence. Taking into consideration the potential effects of COVID-19 on fertility, as well as the observed impacts of the COVID-19 pandemic on socio-economic conditions, the number of newborns in the respective regions where we operate is expected to remain low in the near term. In light of the rapidly changing situation across different countries and regions, it remains difficult to estimate the duration and magnitude of COVID-19 impact. There is considerable uncertainty over the long-term effects of the expansionary monetary and fiscal policies that have been adopted by the central banks and financial authorities of some of the world’s leading economies to counter the negative economic impact brought forth by COVID-19. In addition, inflation has accelerated in many economies, in particular the United States, and policy actions to address inflation may slow or reverse economic growth or have other negative effects on economic conditions. These government policies and actions could have lasting effects on our business, our expansion plans and our ability to raise capital required to implement our expansion plans, the extent of which is difficult to predic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2</t>
        </is>
      </c>
    </row>
    <row r="3">
      <c r="A3" s="5" t="inlineStr">
        <is>
          <t>Subsequent events</t>
        </is>
      </c>
      <c r="B3" s="3" t="inlineStr">
        <is>
          <t xml:space="preserve"> </t>
        </is>
      </c>
    </row>
    <row r="4">
      <c r="A4" s="3" t="inlineStr">
        <is>
          <t>Subsequent events</t>
        </is>
      </c>
      <c r="B4" s="3" t="inlineStr">
        <is>
          <t>24 Subsequent events ​ On April 29, 2022, the Company entered into a series of stock purchase agreements, dated April 29, 2022 (collectively the “SPAs”) with the holders of approximately 95% of the outstanding shares of common stock of Cellenkos, Inc. (“Cellenkos”). The SPAs provide for the acquisition by the Company, directly and indirectly, of the equity securities of Cellenkos held by such holders, subject to the satisfaction or waiver of customary closing conditions set forth in the SPAs (including that neither Dr. Simrit Parmar nor Jackie Leong would have repudiated his or her employment agreement with the Company and/or Cellenkos), in exchange for an aggregate of approximately 65.7 million ordinary shares of the Company, and certain units of Cellenkos Holdings L.P. which may be redeemed upon the unit holders’ request with aggregate consideration of 36,112,267 ordinary shares of the Company on a fully diluted basis. On June 27, 2022, the Company and the counterparties to each of the SPAs entered into an amendment thereto providing that the date by which the acquisition of Cellenkos shall have been consummated in order to avoid the terminability thereof by either of the parties shall be extended from June 28, 2022 to July 28, 2022. Moreover, the Company entered into a framework agreement dated April 29, 2022 (the “Framework Agreement”) with GM Precision Medicine (BVI) Limited (“GMPM BVI Company”), which is a subsidiary of GMHL. The consideration for the Equity Transfer and Assignment as defined in the Framework Agreement consists of approximately 12.4 million ordinary shares of the Company (the “Stage 1 Share Issue”) and US$664 million cash consideration (the “Stage 1 Payment”), each to be issued/paid to GMPM BVI Company and/or its designated person(s) in accordance with the Framework Agreement, with the purpose to provide the Company with the intellectual property (“Cellenkos Asia Rights”) and certain PRC laboratory assets that will be necessary to develop Cellenkos’ product candidates in the field of umbilical cord blood treatment for acute and chronic autoimmune diseases and inflammatory disorders in Asia. The Stage 1 Payment and the Stage 1 Share Issue were completed on April 29, 2022 and May 4, 2022, respectively. As of the date of this report, GCBC acquired the Cellenkos Asia Rights and held an indirect 100% interest in Shanghai GM Life Bank Co., Ltd. and Shanghai GM Diagnosis Co., Ltd. On May 6, 2022, the Company received a winding up petition (the “Petition”) filed by Blue Ocean Structure Investment Company Ltd (“Blue Ocean”) in the Grand Court of the Cayman Islands (the “Cayman Court”). Among other things, the Petition seeks orders that: (i) the Company refrain from proceeding with a proposed transaction by which the Company would acquire Cellenkos, as described in a Form 6-K filed by the Company on April 29, 2022 (the “Cellenkos Acquisition”); (ii) the Company amend and restate its Memorandum and Articles of Association; and (iii) the Company convene an extraordinary general meeting to propose the removal of its current Board of Directors and the appointment of alternative directors proposed by Blue Ocean. In the alternative, the Petition seeks an order for, among other things, the winding up of the Company. On May 16, 2022, a litigation steering committee (the “Litigation Steering Committee”), consisting of Ms. Ting Zheng (Ms. Ting Zheng is the chairman of the Litigation Steering Committee), Mr. Albert Chen, Mr. Mark Chen, Dr. Ken Lu, Ms. Jennifer Wang, Mr. Jack Chow and Mr. Jacky Cheng, was formed to oppose the Petition and to bring such other actions to satisfactorily resolve the matter. The Cayman Court made various orders in relation to various interlocutory applications filed in the Petition. Among other things: On May 12, 2022, upon Blue Ocean’s application, the Cayman Court issued an ex parte order preventing the completion of the Cellenkos Acquisition (the “12 May Injunction”). On June 15, 2022, upon the Company’s application, the Cayman Court ordered, among other things, that, until further order of the Court, any resolution or resolutions (the “Resolutions”) that might be passed or purported to be passed at any extraordinary general meeting of the Company to be held or purporting to be held on June 16, 2022 (the “Purported EGM”) or other meeting held or purporting to be held pursuant to a Notice of Extraordinary General Meeting dated June 3, 2022 (on June 16, 2022 or any other date) shall not take effect and shall not be implemented, and Blue Ocean must not rely or purport to rely upon any such Resolutions and/or seek to convene or convene any extraordinary general meeting of the Company or other meeting (the “EGM Injunction”). Following a hearing of various interlocutory applications on July 13-14, 2022, the Cayman Court subsequently issued a judgment (the “Judgment”). Among other things: (i) (ii) (iii) (iv) (v) The Company cautions its shareholders and others that the Judgment, despite having been delivered, will not legally take effect until the various consequential matters, including applications for leave to appeal and/or a stay of execution pending appeal, are heard and the final Order of Court is perfected/ sealed. The Judgment provides that the final Order of Court “should, if necessary, take effect from the date it is perfected so as to preserve any appeal rights which might otherwise be affected”. As of the date of this report, a date for any further hearing(s) has not been fixed and the final Order of Court has not been perfected. This means, among other things, that both the 12 May Injunction and the EGM Injunction still apply. There is also a possibility that the Judgment could still be revised until the final Order of Court is sealed. Separately, on June 8, 2022, Blue Ocean issued a Writ of Summons (the “Writ”) in the Cayman Court against the Company, our current directors, and other parties in relation to the Cellenkos Acquisition. Among other things, Blue Ocean seeks: (i) a declaration that the Cellenkos Acquisition is void; (ii) equitable compensation against various defendants; (iii) rectification of the Company’s register of members; and (iv) declarations that certain defendants hold shares/ funds received as trustee of the Company on constructive trust. Therefore, the Cellenkos Acquisition remains the subject of legal proceedings against, among others, the Company and the current Board of Directors. The ultimate resolution of these proceedings may have a material adverse impact on our business, financial condition, results of operations or cash flows. Failure to settle these proceedings or other unfavorable outcomes in these proceedings – including but not limited to the winding up of the Company, the appointment of joint official liquidators, or the appointment of joint provisional liquidators - could result in significant damages, additional penalties or other remedies imposed against the Company, our current or former directors or offic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5" t="inlineStr">
        <is>
          <t>Summary of significant accounting policies</t>
        </is>
      </c>
      <c r="B3" s="3" t="inlineStr">
        <is>
          <t xml:space="preserve"> </t>
        </is>
      </c>
    </row>
    <row r="4">
      <c r="A4" s="3" t="inlineStr">
        <is>
          <t>Principles of consolidation</t>
        </is>
      </c>
      <c r="B4" s="3" t="inlineStr">
        <is>
          <t>​ (a) Principles of consolidation ​ The accompanying consolidated financial statements include the financial statements of the Company and its subsidiaries in which the Company, directly or indirectly, has a controlling financial interest. For consolidated subsidiaries where the Company’s ownership is less than 100%, the portion of equity (net assets) in a subsidiary not attributable, directly or indirectly, to the Company, are presented as non-controlling interests. All significant intercompany balances and transactions have been eliminated on consolidation.</t>
        </is>
      </c>
    </row>
    <row r="5">
      <c r="A5" s="3" t="inlineStr">
        <is>
          <t>Use of estimates</t>
        </is>
      </c>
      <c r="B5" s="3" t="inlineStr">
        <is>
          <t>​ (b) Use of estimates ​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 of stand-alone selling price for each performance obligation in contracts with customers that contain more than one performance obligation, the estimated number of successful match units over the estimated weighted average remaining useful life of donated cord blood units, the useful lives of property, plant and equipment and intangible assets, the recoverability of property, plant and equipment and intangible assets, the allowance for credit losses on accounts receivables, and the realizability of inventories and deferred tax assets.</t>
        </is>
      </c>
    </row>
    <row r="6">
      <c r="A6" s="3" t="inlineStr">
        <is>
          <t>Foreign currency transactions and translation</t>
        </is>
      </c>
      <c r="B6" s="3" t="inlineStr">
        <is>
          <t>​ (c) Foreign currency transactions and translation ​ The reporting currency of the Company is Renminbi (“RMB”). ​ The functional currency of Beijing Jiachenhong Biological Technologies Co., Ltd. (“Beijing Jiachenhong”), Guangzhou Municipality Tianhe Nuoya Bio-engineering Co., Ltd. (“Guangzhou Nuoya”) and Zhejiang Lukou Biotechnology Co., Ltd. (“Zhejiang Lukou”) is RMB and the functional currency of the Company is United States dollars (“US$”). The functional currencies of subsidiaries of the Company outside the PRC are either US$ or Hong Kong dollars. ​ Transactions of Beijing Jiachenhong, Guangzhou Nuoya and Zhejiang Lukou denominated in currencies other than RMB are translated into RMB at the exchange rates quoted by the People’s Bank of China (the “PBOC”) prevailing at the dates of the transactions. Monetary assets and liabilities of Beijing Jiachenhong, Guangzhou Nuoya and Zhejiang Lukou denominated in foreign currencies are translated into RMB using the applicable exchange rates quoted by the PBOC at the balance sheet date. The resulting exchange differences are recorded in foreign currency exchange (losses)/gains in the consolidated statements of comprehensive income. ​ Transactions of the Company and subsidiaries outside the PRC denominated in currencies other than their functional currencies are translated into their functional currencies at the exchange rates prevailing at the dates of the transactions. Monetary assets and liabilities of the Company and subsidiaries outside the PRC denominated in foreign currencies are translated into their functional currencies using the applicable exchange rates at the balance sheet date. The resulting exchange differences are recorded in foreign currency exchange (losses)/gains in the consolidated statements of comprehensive income. ​ Assets and liabilities of the Company and subsidiaries outside the PRC are translated into RMB using the exchange rate at the balance sheet date. Revenues and expenses of the Company and subsidiaries outside the PRC are translated at the average exchange rates prevailing during the year. The adjustments resulting from translation of financial statements of the Company and subsidiaries outside the PRC are recorded as a separate component of accumulated other comprehensive losses within shareholders’ equity. ​ RMB is not a fully convertible currency. All foreign exchange transactions involving RMB must take place either through the PBOC or other institutions authorized to buy and sell foreign exchange. The exchange rates adopted for the foreign exchange transactions are the rates of exchange quoted by the PBOC. ​ For the convenience of the readers, certain amounts as of and for the year ended March 31, 2022 included in the accompanying consolidated financial statements have been translated into U.S. dollars at the rate of US$1.00 = RMB6.3393, being the spot exchange rate of U.S. dollars in effect on March 31, 2022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March 31, 2022 or at any other date. The U.S. dollars convenience translation is not required under U.S. GAAP.</t>
        </is>
      </c>
    </row>
    <row r="7">
      <c r="A7" s="3" t="inlineStr">
        <is>
          <t>Cash and cash equivalents</t>
        </is>
      </c>
      <c r="B7" s="3" t="inlineStr">
        <is>
          <t>​ (d) Cash and cash equivalents ​ Cash consists of cash on hand and demand deposits. Cash equivalents include short-term, highly liquid investments with original maturities of three months or less at the date of purchase and readily convertible into known amounts of cash. Cash and cash equivalents of the Group are mainly maintained in the PRC and are denominated in several currencies. As of March 31, 2021 and 2022, cash and cash equivalents maintained in the PRC amounted to RMB6,071,659 and RMB6,659,003 ​ ​ ​ ​ ​ ​ ​ ​ ​ ​ ​ ​ March 31, ​ ​ 2021 ​ 2022 ​ Original currency RMB Original currency RMB U.S. dollars ​ 508 3,339 145 913 Australian dollars ​ 4 17 2 12 Renminbi ​ 6,071,697 6,071,697 6,659,034 6,659,034 Hong Kong dollars ​ 879 741 1,259 1,020 Singapore dollars ​ 1 4 1 5 Total ​ ​ ​ 6,075,798 ​ ​ ​ 6,660,984 ​ Cash and cash equivalents held at financial institutions located in the PRC and Hong Kong are insured up to certain amount. Management believes that these major financial institutions have high credit ratings.</t>
        </is>
      </c>
    </row>
    <row r="8">
      <c r="A8" s="3" t="inlineStr">
        <is>
          <t>Investment securities</t>
        </is>
      </c>
      <c r="B8" s="3" t="inlineStr">
        <is>
          <t>​ (e) Investment securities ​ Equity securities with readily determinable fair value are measured at fair values, and any changes in fair value are recognized in earnings. Where the fair value of an investment in equity securities is not readily determinable, the Group recognizes such investment in other equity investment, and uses the measurement alternative of cost minus impairment, if any, plus or minus changes resulting from observable price changes in orderly transactions for the identical or a similar investment of the same issuer. ​ For equity investments measured at fair value with changes in fair value recorded in earnings, the Group does not assess whether those securities are impaired. For equity investments without readily determinable fair value, at each reporting period, the Group makes a qualitative assessment considering impairment indicators to evaluate whether the investment is impaired. Impairment indicators that the Group considers include, but are not limited to, (i) the deterioration of earnings performance, credit rating, asset quality, or business prospects of the investee; (ii) a significant adverse change in the regulatory, economic, or technological environment of the investee; and (iii) a significant adverse change in the general market condition of either the geographic area or the industry in which the investee operates. If a qualitative assessment indicates that the investment is impaired, the Group has to estimate the investment’s fair value and if the fair value is less than the investment’s carrying value, the Group recognizes an impairment loss in other expenses equal to the difference between the carrying value and fair value. ​ Dividend income is recognized in other income when earned.</t>
        </is>
      </c>
    </row>
    <row r="9">
      <c r="A9" s="3" t="inlineStr">
        <is>
          <t>Accounts receivable</t>
        </is>
      </c>
      <c r="B9" s="3" t="inlineStr">
        <is>
          <t>​ (f) Accounts receivable ​ Accounts receivable represent amounts due from subscribers for cord blood processing and storage services, which are recognized in accordance with the Group’s revenue recognition policies (Note 2(m)). Installments receivable from subscribers which are due for repayment in over one year under the deferred payment option are classified as non-current accounts receivable. Accounts receivable are stated net of allowance for credit losses. Current accounts receivable does not bear interest. ​</t>
        </is>
      </c>
    </row>
    <row r="10">
      <c r="A10" s="3" t="inlineStr">
        <is>
          <t>Allowance for credit losses</t>
        </is>
      </c>
      <c r="B10" s="3" t="inlineStr">
        <is>
          <t>(g) Allowance for credit losses ​ The Group utilizes a current expected credit losses model for financial instruments measured at amortized cost, including accounts receivable and other receivables, as of period ends. After the adoption, losses on accounts receivable are recognized upon origination of the accounts receivable, based on expected credit losses for the life of the accounts receivable. ​ The Group considers accounts receivable to be delinquent when the balance is past due for one day or more. For non-current accounts receivable, the Group uses the aging of current accounts receivable of individual customers to monitor the credit quality of corresponding non-current accounts receivables. Based on historical experience, the aging of current accounts receivable is the strongest indicator of the credit quality of corresponding non-current accounts receivables. The aging category of non-current accounts receivables is updated quarterly. For the allowance of other receivables, the Group identifies relevant risk characteristics of related receivables. Other receivables with similar risk characteristics are grouped into pools. For each pool, the Group considers the historical credit loss experience, current economic conditions, reasonable and supportable forecasts of future economic conditions, and any recoveries in assessing the lifetime expected credit losses. When specific other receivables are identified as no longer sharing the same risk profile as their current pool, they are removed from the pool and evaluated separately.</t>
        </is>
      </c>
    </row>
    <row r="11">
      <c r="A11" s="3" t="inlineStr">
        <is>
          <t>Inventories</t>
        </is>
      </c>
      <c r="B11" s="3" t="inlineStr">
        <is>
          <t>(h) Inventories ​ The Group collects, tests, freezes and stores donated umbilical cord blood for future transplantation or research purposes in return for a fee. Collection, testing and processing costs attributable to the processing of donated umbilical cord blood are capitalized as inventories, stated at the lower of cost or net realizable value on a weighted-average basis, and recognized as cost of revenues when revenue is recognized. Cost comprises direct materials, direct labor and an allocation of production overheads. Inventories that are not expected to be realized within 12 months from the balance sheet date are classified as non-current assets. Consumables and supplies are included in inventories and classified as current assets.</t>
        </is>
      </c>
    </row>
    <row r="12">
      <c r="A12" s="3" t="inlineStr">
        <is>
          <t>Property, plant and equipment</t>
        </is>
      </c>
      <c r="B12" s="3" t="inlineStr">
        <is>
          <t>​ (i) Property, plant and equipment ​ Property, plant and equipment are stated at cost less accumulated depreciation. ​ Depreciation on property, plant and equipment is calculated based on the straight-line method (after taking into account their respective estimated residual values) over the estimated useful lives of the assets as follows: ​ ​ ​ ​ Buildings 37.5 – 50 years Leasehold improvements Shorter of the lease term or estimated useful lives of 10 years Machinery 5 – 10 years Motor vehicles 5 years Furniture, fixtures and office equipment 3 – 5 years ​ No depreciation expense is provided in respect of construction-in-progress. ​ Depreciation of property, plant and equipment attributable to the processing of donated umbilical cord blood for future transplantation is capitalized as part of inventories, and is expensed to cost of revenues when revenue is recognized.</t>
        </is>
      </c>
    </row>
    <row r="13">
      <c r="A13" s="3" t="inlineStr">
        <is>
          <t>Intangible assets</t>
        </is>
      </c>
      <c r="B13" s="3" t="inlineStr">
        <is>
          <t>​ (j) Intangible assets ​ Intangible assets represent the operating rights to operate cord blood banks and are stated at the fair value on the date of acquisition less accumulated amortization. Where payment for an operating right is non-deductible for tax purpose, the simultaneous equations method is used to record the assigned value of the asset and the related deferred tax liability, such that the carrying amount of the asset upon initial recognition less deferred tax liability recognized equals the amount paid for the asset. Amortization expense is recognized on a straight-line basis over the estimated useful life of the operating rights of 30 years .</t>
        </is>
      </c>
    </row>
    <row r="14">
      <c r="A14" s="3" t="inlineStr">
        <is>
          <t>Leases</t>
        </is>
      </c>
      <c r="B14" s="3" t="inlineStr">
        <is>
          <t>​ (k) Leases ​ At the inception of a contract, the Company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cost of revenues incurred less any lease incentives received. As the rate implicit in the lease cannot be readily determined, the Company uses incremental borrowing rate at the lease commencement date in determining the imputed interest and present value of lease payments. The incremental borrowing rate is determined based on the rate of interest that the Company would have to pay to borrow an amount equal to the lease payments on a collateralized basis over a similar term in a similar economic environment. The lease term for all of the Company’s leases includes the non-cancellable period of the lease plus any additional periods covered by either a Company’s option to extend (or not to terminate) the lease that the Company is reasonably certain to exercise, or an option to extend (or not to terminate) the lease controlled by the lessor. For operating leases, the company recognizes a single lease cost on a straight-line basis over the remaining lease term. ​ The Company has elected not to recognize right-of-use assets or lease liabilities for leases with an initial term of 12 months or less and the Company recognizes lease expense for these leases on a straight-line basis over the lease terms. In addition, the company has elected not to separate non-lease components (e.g. common area maintenance fees) from lease components.</t>
        </is>
      </c>
    </row>
    <row r="15">
      <c r="A15" s="3" t="inlineStr">
        <is>
          <t>Impairment of long-lived assets</t>
        </is>
      </c>
      <c r="B15" s="3" t="inlineStr">
        <is>
          <t>​ (l) Impairment of long-lived assets ​ Long-lived assets, including property, plant and equipment, operating lease right-of-use assets and intangible assets with finite useful lives, are reviewed for impairment whenever events or changes in circumstances indicate that the carrying amount of an asset may not be recoverable. Recoverability of long-lived assets to be held and used is measured by a comparison of the carrying amount of an asset or asset group to the estimated undiscounted future cash flows expected to be generated by the asset or asset group.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No impairment of long-lived assets was recognized for the years ended March 31, 2020, 2021 and 2022.</t>
        </is>
      </c>
    </row>
    <row r="16">
      <c r="A16" s="3" t="inlineStr">
        <is>
          <t>Revenue recognition</t>
        </is>
      </c>
      <c r="B16" s="3" t="inlineStr">
        <is>
          <t>​ (m) Revenue recognition ​ The Group receives fees for collecting, testing, freezing and storing of cord blood units. Once the cord blood units are collected, tested, screened and successfully meet all of the required attributes, the Group freezes the units and stores them in a cryogenic freezer. Under the cord blood processing and storage agreement (the “Agreement”) signed with the customer, the Group charges separate processing fee and storage fees to the customer and such Agreement provides a storage period of eighteen years . Pursuant to the Agreement, the processing fee is non-refundable unless the cord blood is non-viable for storage, and no penalty is charged to customers for early termination of the cord blood storage service. The Group offers discount to customers from time to time. ​ The Group recognizes revenues when promised goods or services are transferred to customers in an amount that reflects the consideration that is expected to be received for those goods or services. The Agreement includes two promised services which are (i) the processing service of cord blood unit; and (ii) the storage service of cord blood unit. As the promise to provide the processing service to subscriber is distinct from the promise to provide the storage service in the contract, two performance obligations are identified in the Agreement. The consideration expected to be received is allocated at contract inception among the performance obligations based on their relative selling prices determined based on prices of these elements as sold on a stand-alone basis, and the applicable revenue recognition criteria are applied to each of the performance obligation. The Group considers all reasonably available information to allocate the overall arrangement fee to processing and storage services based on their relative selling prices. The Group recognizes processing fee revenues when the performance obligation is satisfied at a point in time, which is upon successful completion of processing services and when the cord blood unit meets all the required attributes for storage, and recognizes the storage fee revenues ratably over the annual storage period as the performance obligation is satisfied over time. The Group believes the methodology of recognizing storage fee revenues over time meaningfully depicts the timing of storage services delivered to customers as it exerts the necessary efforts to deliver such services equally over time. ​ During the years ended March 31, 2020, 2021 and 2022, the Group offered its customers three payment options: ​ (i) Payment of the processing fee upon delivery of the cord blood unit to the Group’s premises for processing and the annual storage fee in advance at the beginning of each annual period; ​ (ii) Payment of the processing fee upon delivery of the cord blood unit to the Group’s premises for processing and an upfront payment of storage fees for a period of eighteen years; and ​ (iii) Payment of the processing fee by installment over multiple periods and the annual storage fee in advance at the beginning of each annual period or an upfront payment of storage fees for a period of eighteen years paid by several installments. ​ Under payment option (ii), it does not contain a financing component, because the difference between the promised consideration and the cash selling price of the service arises for non-finance reasons, the difference is proportional to those non-finance reasons. ​ Under payment option (iii), the period between fulfillment of the performance obligation of processing services and the receipt of payment is greater than a year, and a significant financing component is present. The promised amount of consideration is discounted to present value based on a discount rate reflective of a separate financing transaction between the customer and the Group, at contract inception. The significant financing component is recorded as a reduction to revenue and accounts receivable initially, with such accounts receivable discount amortized to interest income over the period to receipt of payment. Installments due for payment beyond one year are classified as non-current accounts receivable. ​ When payment from customers occurs prior to revenue recognition, a contract liability is recorded as deferred revenue on the consolidated balance sheet. ​ Fees derived from the provision of donated cord blood for transplantation and research are recognized upon the satisfaction of its performance obligation, which is to transfer the control of the promised cord blood unit to the recipient. The transfer of control of the cord blood unit is satisfied at a point in time, which is the delivery of the cord blood unit to the recipient and evidenced by signed acknowledgements. ​ The Group’s revenues are net of value-added tax collected on behalf of tax authorities at 6% on the invoiced amount in respect of the services rendered.</t>
        </is>
      </c>
    </row>
    <row r="17">
      <c r="A17" s="3" t="inlineStr">
        <is>
          <t>Research and development costs</t>
        </is>
      </c>
      <c r="B17" s="3" t="inlineStr">
        <is>
          <t>​ (n) Research and development costs ​ Research and development costs are incurred for research activities conducted to enhance collection and storage technologies, and measures to improve the results in umbilical cord blood stem cells extraction and separation. Research and development costs also include research expenses on the use of cord blood stem cells in different medical treatments. Research and development costs are expensed as incurred.</t>
        </is>
      </c>
    </row>
    <row r="18">
      <c r="A18" s="3" t="inlineStr">
        <is>
          <t>Advertising costs</t>
        </is>
      </c>
      <c r="B18" s="3" t="inlineStr">
        <is>
          <t>​ (o) Advertising costs ​ Advertising costs are expensed as incurred and included in sales and marketing expenses in the consolidated statements of comprehensive income in the amount of RMB49,392, RMB54,441 and RMB64,921 (US$10,241) for the years ended March 31, 2020, 2021 and 2022, respectively.</t>
        </is>
      </c>
    </row>
    <row r="19">
      <c r="A19" s="3" t="inlineStr">
        <is>
          <t>Employee benefits</t>
        </is>
      </c>
      <c r="B19" s="3" t="inlineStr">
        <is>
          <t>​ (p) Employee benefits ​ Contributions to employee benefits (which are defined contribution plans) are charged to the consolidated statements of comprehensive income when the related employee service is provided. The Group does not have any defined benefit plans.</t>
        </is>
      </c>
    </row>
    <row r="20">
      <c r="A20" s="3" t="inlineStr">
        <is>
          <t>Income taxes</t>
        </is>
      </c>
      <c r="B20" s="3" t="inlineStr">
        <is>
          <t>(q) Income taxes ​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tax loss carry forwards and tax credit carry forward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 The effect on deferred tax assets and liabilities of a change in tax rates is recognized in the consolidated statements of comprehensive income in the period that includes the enactment date. ​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 has elected to classify interest and penalties related to unrecognized tax benefits, if and when required, as part of income tax expense in the consolidated statements of comprehensive income. ​ A deferred tax liability is not recognized for the excess of the Group’s financial statements carrying amount over the tax base of its investment in a foreign subsidiary, due to the Company’s plan and intention to reinvest these foreign subsidiaries’ earnings indefinitely.</t>
        </is>
      </c>
    </row>
    <row r="21">
      <c r="A21" s="3" t="inlineStr">
        <is>
          <t>Commitments and contingencies</t>
        </is>
      </c>
      <c r="B21" s="3" t="inlineStr">
        <is>
          <t>(r) Commitments and contingencies ​ In the normal course of business, the Group is subject to contingencies, including legal proceedings and claims that relate to a wide range of matters, including, among others, product liability.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2">
      <c r="A22" s="3" t="inlineStr">
        <is>
          <t>Earnings per share</t>
        </is>
      </c>
      <c r="B22" s="3" t="inlineStr">
        <is>
          <t>(s) Earnings per share ​ Basic and diluted earnings per ordinary share is computed by dividing net income attributable to ordinary shareholders by the weighted average number of ordinary shares outstanding during the year.</t>
        </is>
      </c>
    </row>
    <row r="23">
      <c r="A23" s="3" t="inlineStr">
        <is>
          <t>Segment reporting</t>
        </is>
      </c>
      <c r="B23" s="3" t="inlineStr">
        <is>
          <t xml:space="preserve">(t) Segment reporting ​ The Company’s chief operating decision maker (“CODM”) has been identified as the Chief Executive Officer. The CODM regularly reviews financial information at the operating segment level in order to make decisions about resources to be allocated to the segments and to assess their performance. The Group has one operating segment, as defined by Accounting Standards Codification (“ASC”) Topic 280, Segment Reporting </t>
        </is>
      </c>
    </row>
    <row r="24">
      <c r="A24" s="3" t="inlineStr">
        <is>
          <t>Fair value measurement</t>
        </is>
      </c>
      <c r="B24" s="3" t="inlineStr">
        <is>
          <t>(u) Fair value measurement ​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 Level 1 Inputs: Unadjusted quoted prices in active markets for identical assets or liabilities accessible to the reporting entity at the measurement date. ​ ● Level 2 Inputs: Other than quoted prices included in Level 1 inputs that are observable for the asset or liability, either directly or indirectly, for substantially the full term of the asset or liability. ​ ● Level 3 Inputs: Unobservable inputs for the asset or liability used to measure fair value to the extent that observable inputs are not available, thereby allowing for situations in which there is little, if any, market activity for the asset or liability at measurement date. ​ See Note 20 to the consolidated financial statements.</t>
        </is>
      </c>
    </row>
    <row r="25">
      <c r="A25" s="3" t="inlineStr">
        <is>
          <t>Recently adopted accounting standards</t>
        </is>
      </c>
      <c r="B25" s="3" t="inlineStr">
        <is>
          <t>(v) Recently adopted accounting standards ​ In June 2016, the FASB issued ASU No. 2016-13, Financial Instruments — Credit Losses (Topic 326) ​ In August 2018, the FASB issued ASU No.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Mar. 31, 2022</t>
        </is>
      </c>
    </row>
    <row r="3">
      <c r="A3" s="5" t="inlineStr">
        <is>
          <t>Summary of significant accounting policies</t>
        </is>
      </c>
      <c r="B3" s="3" t="inlineStr">
        <is>
          <t xml:space="preserve"> </t>
        </is>
      </c>
    </row>
    <row r="4">
      <c r="A4" s="3" t="inlineStr">
        <is>
          <t>Schedule of cash and cash equivalents denominated in several currencies</t>
        </is>
      </c>
      <c r="B4" s="3" t="inlineStr">
        <is>
          <t>​ ​ ​ ​ ​ ​ ​ ​ ​ ​ ​ ​ March 31, ​ ​ 2021 ​ 2022 ​ Original currency RMB Original currency RMB U.S. dollars ​ 508 3,339 145 913 Australian dollars ​ 4 17 2 12 Renminbi ​ 6,071,697 6,071,697 6,659,034 6,659,034 Hong Kong dollars ​ 879 741 1,259 1,020 Singapore dollars ​ 1 4 1 5 Total ​ ​ ​ 6,075,798 ​ ​ ​ 6,660,984 ​</t>
        </is>
      </c>
    </row>
    <row r="5">
      <c r="A5" s="3" t="inlineStr">
        <is>
          <t>Schedule of estimated useful lives of property, plant and equipment</t>
        </is>
      </c>
      <c r="B5" s="3" t="inlineStr">
        <is>
          <t>​ ​ ​ ​ Buildings 37.5 – 50 years Leasehold improvements Shorter of the lease term or estimated useful lives of 10 years Machinery 5 – 10 years Motor vehicles 5 years Furniture, fixtures and office equipment 3 – 5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Mar. 31, 2022</t>
        </is>
      </c>
    </row>
    <row r="3">
      <c r="A3" s="5" t="inlineStr">
        <is>
          <t>Accounts receivable, net</t>
        </is>
      </c>
      <c r="B3" s="3" t="inlineStr">
        <is>
          <t xml:space="preserve"> </t>
        </is>
      </c>
    </row>
    <row r="4">
      <c r="A4" s="3" t="inlineStr">
        <is>
          <t>Schedule of accounts receivable</t>
        </is>
      </c>
      <c r="B4" s="3" t="inlineStr">
        <is>
          <t>​ ​ ​ ​ ​ ​ ​ ​ ​ ​ March 31, ​ 2021 2022 2022 ​ ​ RMB ​ RMB ​ US$ ​ ​ ​ ​ ​ ​ ​ Gross accounts receivable 552,562 635,582 100,260 Less: Allowance for credit losses (205,056) (219,482) (34,622) Total accounts receivable, net 347,506 416,100 65,638 ​ ​ ​ ​ ​ ​ ​ Representing: ​ ​ ​ ​ ​ ​ ​ ​ ​ ​ ​ ​ ​ Current portion: ​ ​ ​ ​ ​ ​ - Processing fees 88,748 104,308 16,455 - Storage fees 40,308 56,346 8,888 - Others 1,242 648 102 ​ 130,298 161,302 25,445 Non-current portion - Processing fees 217,208 254,798 40,193 Total accounts receivable, net 347,506 416,100 65,638 ​</t>
        </is>
      </c>
    </row>
    <row r="5">
      <c r="A5" s="3" t="inlineStr">
        <is>
          <t>Schedule of non-current accounts receivable due for payment</t>
        </is>
      </c>
      <c r="B5" s="3" t="inlineStr">
        <is>
          <t>​ ​ ​ ​ ​ ​ ​ ​ March 31, 2022 ​ RMB US$ Fiscal years ending March 31, ​ ​ ​ ​ 2024 83,588 ​ 13,186 2025 58,464 ​ 9,222 2026 ​ 54,675 ​ 8,625 2027 ​ 47,568 ​ 7,504 2028 and thereafter 113,854 ​ 17,960 ​ 358,149 56,497 Less: Unearned interest ​ (44,314) ​ (6,991) Total non-current accounts receivable ​ 313,835 ​ 49,506</t>
        </is>
      </c>
    </row>
    <row r="6">
      <c r="A6" s="3" t="inlineStr">
        <is>
          <t>Schedule of aging analysis of accounts receivable based on due date</t>
        </is>
      </c>
      <c r="B6" s="3" t="inlineStr">
        <is>
          <t>​ ​ ​ ​ ​ ​ ​ ​ ​ ​ March 31, ​ 2021 2022 2022 ​ ​ RMB ​ RMB ​ US$ ​ ​ ​ ​ ​ ​ ​ Non-current portion: ​ ​ ​ ​ ​ ​ - Not past due ​ 284,303 ​ 313,835 ​ 49,506 ​ ​ ​ ​ ​ ​ ​ Current portion: ​ ​ ​ ​ ​ ​ - Not past due ​ 87,315 118,862 ​ 18,750 - Within one year past due ​ 35,002 46,587 ​ 7,349 - Between one to two years past due ​ 19,833 ​ 21,587 ​ 3,405 - Over two years past due ​ 126,109 134,711 ​ 21,250 Total gross accounts receivable ​ 552,562 635,582 ​ 100,260</t>
        </is>
      </c>
    </row>
    <row r="7">
      <c r="A7" s="3" t="inlineStr">
        <is>
          <t>Schedule of allowance for credit losses</t>
        </is>
      </c>
      <c r="B7" s="3" t="inlineStr">
        <is>
          <t>​ ​ ​ ​ ​ ​ ​ ​ ​ ​ ​ ​ Year ended March 31, ​ 2020 2021 2022 2022 ​ ​ RMB ​ RMB ​ RMB ​ US$ Current portion: ​ ​ ​ ​ ​ ​ ​ ​ ​ ​ ​ ​ ​ ​ ​ ​ ​ Processing fees: ​ ​ ​ ​ ​ ​ ​ ​ Balance at beginning of year 44,641 57,648 74,843 ​ 11,806 Charged to allowance for credit losses 13,007 17,379 16,248 ​ 2,563 Write-off charged against the allowance for the year ​ — (184) (923) (147) Balance at end of year 57,648 74,843 90,168 14,222 ​ ​ ​ ​ ​ ​ ​ ​ ​ Storage fees: ​ ​ ​ ​ ​ ​ ​ ​ Balance at beginning of year ​ 43,077 ​ 53,911 ​ 62,771 ​ 9,902 Charged to allowance for credit losses ​ 13,628 ​ 15,777 ​ 16,095 ​ 2,539 Write-off charged against the allowance for the year ​ (2,794) ​ (6,917) ​ (9,799) ​ (1,546) Balance at end of year ​ 53,911 ​ 62,771 ​ 69,067 ​ 10,895 ​ ​ ​ ​ ​ ​ ​ ​ ​ Others: ​ ​ ​ ​ ​ ​ ​ ​ Balance at beginning of year ​ 1,916 ​ 310 ​ 347 ​ 55 (Credited)/charged to allowance for credit losses ​ (1,490) ​ 1,016 ​ 1,062 ​ 168 Write-off charged against the allowance for the year ​ (116) ​ (979) ​ (199) ​ (31) Balance at end of year ​ 310 ​ 347 ​ 1,210 ​ 192 ​ ​ ​ ​ ​ ​ ​ ​ ​ Non-current portion - Processing fees: ​ ​ ​ ​ ​ ​ ​ ​ Balance at beginning of year ​ 74,800 ​ 71,421 ​ 67,095 ​ 10,584 (Credited)/charged to allowance for credit losses ​ (750) ​ 3,040 ​ 934 ​ 147 Write-off charged against the allowance for the year ​ (2,629) ​ (7,366) ​ (8,992) ​ (1,418) Balance at end of year ​ 71,421 ​ 67,095 ​ 59,037 ​ 9,313</t>
        </is>
      </c>
    </row>
    <row r="8">
      <c r="A8" s="3" t="inlineStr">
        <is>
          <t>Schedule of aging of non-current accounts receivable by credit quality indicator</t>
        </is>
      </c>
      <c r="B8" s="3" t="inlineStr">
        <is>
          <t>​ ​ ​ ​ ​ ​ ​ ​ ​ ​ ​ ​ ​ ​ ​ ​ ​ ​ Amortized cost basis by year of origination ​ ​ ​ ​ ​ ​ ​ ​ ​ ​ ​ ​ 2017 and ​ ​ ​ ​ ​ ​ ​ ​ ​ ​ ​ ​ ​ ​ prior to ​ ​ ​ 2022 2021 2020 2019 2018 2017 Total ​ ​ RMB ​ RMB ​ RMB ​ RMB ​ RMB ​ RMB ​ RMB Processing fees: Not past due 85,619 59,192 42,161 14,932 5,390 42,751 250,045 Within one year past due — 8,627 3,048 373 214 1,694 13,956 Between one to two years past due — — 5,370 466 — 1,190 7,026 Over two years past due — — — 718 8 42,082 42,808 Total 85,619 67,819 50,579 16,489 5,612 87,717 313,835 ​ The following table presents the amortized cost basis of non-current accounts receivable by credit quality indicator by year of origination as of March 31, 2021: ​ ​ ​ ​ ​ ​ ​ ​ ​ ​ ​ ​ ​ ​ ​ ​ ​ Amortized cost basis by year of origination ​ ​ ​ ​ ​ ​ ​ 2016 and ​ ​ ​ ​ ​ ​ ​ ​ ​ ​ ​ ​ ​ prior to ​ ​ ​ ​ 2021 ​ 2020 ​ 2019 ​ 2018 ​ 2017 ​ 2016 ​ Total ​ ​ RMB ​ RMB ​ RMB ​ RMB ​ RMB ​ RMB ​ RMB Processing fees: Not past due 80,802 55,388 18,921 9,751 — 50,187 215,049 Within one year past due 8 6,839 658 — 450 2,038 9,993 Between one to two years past due — — 1,005 — — 1,338 2,343 Over two years past due — — — — — 56,918 56,918 Total 80,810 62,227 20,584 9,751 450 110,481 284,3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2</t>
        </is>
      </c>
    </row>
    <row r="3">
      <c r="A3" s="5" t="inlineStr">
        <is>
          <t>Inventories</t>
        </is>
      </c>
      <c r="B3" s="3" t="inlineStr">
        <is>
          <t xml:space="preserve"> </t>
        </is>
      </c>
    </row>
    <row r="4">
      <c r="A4" s="3" t="inlineStr">
        <is>
          <t>Schedule of inventories</t>
        </is>
      </c>
      <c r="B4" s="3" t="inlineStr">
        <is>
          <t>​ ​ ​ ​ ​ ​ ​ ​ ​ ​ March 31, ​ 2021 2022 2022 ​ ​ RMB ​ RMB ​ US$ ​ ​ ​ ​ ​ ​ ​ Current portion: ​ ​ ​ ​ ​ ​ - Consumables and supplies 44,257 45,879 7,237 ​ ​ ​ ​ ​ ​ ​ Non-current portion: ​ ​ ​ ​ ​ ​ - Processing costs capitalized in donated umbilical cord blood 91,446 95,163 15,012 Total current and non-current inventories 135,703 141,042 22,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Mar. 31, 2022</t>
        </is>
      </c>
    </row>
    <row r="3">
      <c r="A3" s="5" t="inlineStr">
        <is>
          <t>Prepaid expenses and other receivables</t>
        </is>
      </c>
      <c r="B3" s="3" t="inlineStr">
        <is>
          <t xml:space="preserve"> </t>
        </is>
      </c>
    </row>
    <row r="4">
      <c r="A4" s="3" t="inlineStr">
        <is>
          <t>Schedule of prepaid expenses and other receivables</t>
        </is>
      </c>
      <c r="B4" s="3" t="inlineStr">
        <is>
          <t>​ ​ ​ ​ ​ ​ ​ ​ ​ ​ March 31, ​ 2021 2022 2022 ​ ​ RMB ​ RMB ​ US$ ​ ​ ​ ​ ​ ​ ​ Prepaid expenses 43,012 11,938 ​ 1,884 VAT tax receivables — 30 ​ 5 Other receivables 4,776 5,722 ​ 904 Total prepaid expenses and other receivables 47,788 17,690 ​ 2,7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net (Tables)</t>
        </is>
      </c>
      <c r="B1" s="2" t="inlineStr">
        <is>
          <t>12 Months Ended</t>
        </is>
      </c>
    </row>
    <row r="2">
      <c r="B2" s="2" t="inlineStr">
        <is>
          <t>Mar. 31, 2022</t>
        </is>
      </c>
    </row>
    <row r="3">
      <c r="A3" s="5" t="inlineStr">
        <is>
          <t>Property, plant and equipment, net</t>
        </is>
      </c>
      <c r="B3" s="3" t="inlineStr">
        <is>
          <t xml:space="preserve"> </t>
        </is>
      </c>
    </row>
    <row r="4">
      <c r="A4" s="3" t="inlineStr">
        <is>
          <t>Schedule of property, plant and equipment, net</t>
        </is>
      </c>
      <c r="B4" s="3" t="inlineStr">
        <is>
          <t>​ ​ ​ ​ ​ ​ ​ ​ ​ ​ March 31, ​ 2021 2022 2022 ​ ​ RMB ​ RMB ​ US$ Buildings 603,910 607,166 ​ 95,778 Leasehold improvements 14,864 14,864 ​ 2,345 Machinery 219,626 226,868 ​ 35,788 Motor vehicles 18,598 19,172 ​ 3,024 Furniture, fixtures and equipment 56,029 59,814 ​ 9,435 Construction-in-progress 3,619 1,908 ​ 301 ​ 916,646 929,792 ​ 146,671 Less: Accumulated depreciation (417,990) (455,981) ​ (71,929) Total property, plant and equipment, net 498,656 473,811 ​ 74,742 ​</t>
        </is>
      </c>
    </row>
    <row r="5">
      <c r="A5" s="3" t="inlineStr">
        <is>
          <t>Schedule of depreciation expense of property, plant and equipment</t>
        </is>
      </c>
      <c r="B5" s="3" t="inlineStr">
        <is>
          <t>​ ​ ​ ​ ​ ​ ​ ​ ​ ​ ​ ​ Year ended March 31, ​ 2020 2021 2022 2022 ​ ​ RMB ​ RMB ​ RMB ​ US$ ​ ​ ​ ​ ​ ​ ​ ​ ​ Cost of revenues 28,980 28,574 28,615 ​ 4,514 Research and development 1,866 1,893 1,935 ​ 305 Sales and marketing 2,742 2,810 2,693 ​ 425 General and administrative 11,240 11,192 10,058 ​ 1,587 Total depreciation expense 44,828 44,469 43,301 ​ 6,8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deposits (Tables)</t>
        </is>
      </c>
      <c r="B1" s="2" t="inlineStr">
        <is>
          <t>12 Months Ended</t>
        </is>
      </c>
    </row>
    <row r="2">
      <c r="B2" s="2" t="inlineStr">
        <is>
          <t>Mar. 31, 2022</t>
        </is>
      </c>
    </row>
    <row r="3">
      <c r="A3" s="5" t="inlineStr">
        <is>
          <t>Non-current deposits</t>
        </is>
      </c>
      <c r="B3" s="3" t="inlineStr">
        <is>
          <t xml:space="preserve"> </t>
        </is>
      </c>
    </row>
    <row r="4">
      <c r="A4" s="3" t="inlineStr">
        <is>
          <t>Schedule of non-current deposits</t>
        </is>
      </c>
      <c r="B4" s="3" t="inlineStr">
        <is>
          <t>​ ​ ​ ​ ​ ​ ​ ​ ​ ​ ​ ​ ​ ​ March 31, ​ Note 2021 2022 2022 ​ ​ ​ ​ RMB ​ RMB ​ US$ ​ ​ ​ ​ ​ ​ ​ ​ ​ Investment deposit (i) 340,000 340,000 ​ 53,634 Deposit for purchase of machinery ​ ​ 4,752 6,228 ​ 982 Total non-current deposits ​ ​ 344,752 346,228 ​ 54,616 Note: ​ (i) During the year ended March 31, 2020, the Group entered into a Letter of Intent with a third party to potentially acquire non-controlling equity interests in a healthcare company with a refundable earnest money deposit of RMB 34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net (Tables)</t>
        </is>
      </c>
      <c r="B1" s="2" t="inlineStr">
        <is>
          <t>12 Months Ended</t>
        </is>
      </c>
    </row>
    <row r="2">
      <c r="B2" s="2" t="inlineStr">
        <is>
          <t>Mar. 31, 2022</t>
        </is>
      </c>
    </row>
    <row r="3">
      <c r="A3" s="5" t="inlineStr">
        <is>
          <t>Intangible assets, net</t>
        </is>
      </c>
      <c r="B3" s="3" t="inlineStr">
        <is>
          <t xml:space="preserve"> </t>
        </is>
      </c>
    </row>
    <row r="4">
      <c r="A4" s="3" t="inlineStr">
        <is>
          <t>Schedule of components of intangible assets, net</t>
        </is>
      </c>
      <c r="B4" s="3" t="inlineStr">
        <is>
          <t>​ ​ ​ ​ ​ ​ ​ ​ ​ ​ March 31, ​ 2021 2022 2022 ​ ​ RMB ​ RMB ​ US$ ​ ​ ​ ​ ​ ​ ​ Cord blood bank operating rights 138,628 ​ 138,628 ​ 21,868 Less: Accumulated amortization (50,426) ​ (55,047) ​ (8,684) Total intangible assets, net 88,202 ​ 83,581 ​ 13,184 ​</t>
        </is>
      </c>
    </row>
    <row r="5">
      <c r="A5" s="3" t="inlineStr">
        <is>
          <t>Schedule of estimated amortization expenses</t>
        </is>
      </c>
      <c r="B5" s="3" t="inlineStr">
        <is>
          <t>​ ​ ​ ​ ​ ​ ​ ​ March 31, 2022 ​ RMB US$ Fiscal years ending March 31, ​ ​ ​ ​ 2023 4,621 ​ 729 2024 4,621 ​ 729 2025 4,621 ​ 729 2026 4,621 ​ 729 2027 ​ 4,621 ​ 729 2028 and thereafter 60,476 ​ 9,539 Total amortization expenses 83,581 ​ 13,1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Comprehensive Income ¥ in Thousands, $ in Thousands</t>
        </is>
      </c>
      <c r="B1" s="2" t="inlineStr">
        <is>
          <t>12 Months Ended</t>
        </is>
      </c>
    </row>
    <row r="2">
      <c r="B2" s="2" t="inlineStr">
        <is>
          <t>Mar. 31, 2022 CNY (¥) ¥ / shares</t>
        </is>
      </c>
      <c r="C2" s="2" t="inlineStr">
        <is>
          <t>Mar. 31, 2022 USD ($) $ / shares</t>
        </is>
      </c>
      <c r="D2" s="2" t="inlineStr">
        <is>
          <t>Mar. 31, 2021 CNY (¥) ¥ / shares</t>
        </is>
      </c>
      <c r="E2" s="2" t="inlineStr">
        <is>
          <t>Mar. 31, 2020 CNY (¥) ¥ / shares</t>
        </is>
      </c>
    </row>
    <row r="3">
      <c r="A3" s="5" t="inlineStr">
        <is>
          <t>Consolidated Statements of Comprehensive Income</t>
        </is>
      </c>
      <c r="B3" s="3" t="inlineStr">
        <is>
          <t xml:space="preserve"> </t>
        </is>
      </c>
      <c r="C3" s="3" t="inlineStr">
        <is>
          <t xml:space="preserve"> </t>
        </is>
      </c>
      <c r="D3" s="3" t="inlineStr">
        <is>
          <t xml:space="preserve"> </t>
        </is>
      </c>
      <c r="E3" s="3" t="inlineStr">
        <is>
          <t xml:space="preserve"> </t>
        </is>
      </c>
    </row>
    <row r="4">
      <c r="A4" s="3" t="inlineStr">
        <is>
          <t>Revenues</t>
        </is>
      </c>
      <c r="B4" s="6" t="n">
        <v>1243255</v>
      </c>
      <c r="C4" s="7" t="n">
        <v>196119</v>
      </c>
      <c r="D4" s="6" t="n">
        <v>1159639</v>
      </c>
      <c r="E4" s="6" t="n">
        <v>1221460</v>
      </c>
    </row>
    <row r="5">
      <c r="A5" s="3" t="inlineStr">
        <is>
          <t>Cost of revenues</t>
        </is>
      </c>
      <c r="B5" s="4" t="n">
        <v>-183307</v>
      </c>
      <c r="C5" s="4" t="n">
        <v>-28916</v>
      </c>
      <c r="D5" s="4" t="n">
        <v>-178947</v>
      </c>
      <c r="E5" s="4" t="n">
        <v>-189128</v>
      </c>
    </row>
    <row r="6">
      <c r="A6" s="3" t="inlineStr">
        <is>
          <t>Gross profit</t>
        </is>
      </c>
      <c r="B6" s="4" t="n">
        <v>1059948</v>
      </c>
      <c r="C6" s="4" t="n">
        <v>167203</v>
      </c>
      <c r="D6" s="4" t="n">
        <v>980692</v>
      </c>
      <c r="E6" s="4" t="n">
        <v>1032332</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4" t="n">
        <v>-22296</v>
      </c>
      <c r="C8" s="4" t="n">
        <v>-3517</v>
      </c>
      <c r="D8" s="4" t="n">
        <v>-23769</v>
      </c>
      <c r="E8" s="4" t="n">
        <v>-21109</v>
      </c>
    </row>
    <row r="9">
      <c r="A9" s="3" t="inlineStr">
        <is>
          <t>Sales and marketing</t>
        </is>
      </c>
      <c r="B9" s="4" t="n">
        <v>-241725</v>
      </c>
      <c r="C9" s="4" t="n">
        <v>-38132</v>
      </c>
      <c r="D9" s="4" t="n">
        <v>-237691</v>
      </c>
      <c r="E9" s="4" t="n">
        <v>-261958</v>
      </c>
    </row>
    <row r="10">
      <c r="A10" s="3" t="inlineStr">
        <is>
          <t>General and administrative</t>
        </is>
      </c>
      <c r="B10" s="4" t="n">
        <v>-187062</v>
      </c>
      <c r="C10" s="4" t="n">
        <v>-29509</v>
      </c>
      <c r="D10" s="4" t="n">
        <v>-174362</v>
      </c>
      <c r="E10" s="4" t="n">
        <v>-190232</v>
      </c>
    </row>
    <row r="11">
      <c r="A11" s="3" t="inlineStr">
        <is>
          <t>Total operating expenses</t>
        </is>
      </c>
      <c r="B11" s="4" t="n">
        <v>-451083</v>
      </c>
      <c r="C11" s="4" t="n">
        <v>-71158</v>
      </c>
      <c r="D11" s="4" t="n">
        <v>-435822</v>
      </c>
      <c r="E11" s="4" t="n">
        <v>-473299</v>
      </c>
    </row>
    <row r="12">
      <c r="A12" s="3" t="inlineStr">
        <is>
          <t>Operating income</t>
        </is>
      </c>
      <c r="B12" s="4" t="n">
        <v>608865</v>
      </c>
      <c r="C12" s="4" t="n">
        <v>96045</v>
      </c>
      <c r="D12" s="4" t="n">
        <v>544870</v>
      </c>
      <c r="E12" s="4" t="n">
        <v>559033</v>
      </c>
    </row>
    <row r="13">
      <c r="A13" s="5" t="inlineStr">
        <is>
          <t>Other income, net</t>
        </is>
      </c>
      <c r="B13" s="3" t="inlineStr">
        <is>
          <t xml:space="preserve"> </t>
        </is>
      </c>
      <c r="C13" s="3" t="inlineStr">
        <is>
          <t xml:space="preserve"> </t>
        </is>
      </c>
      <c r="D13" s="3" t="inlineStr">
        <is>
          <t xml:space="preserve"> </t>
        </is>
      </c>
      <c r="E13" s="3" t="inlineStr">
        <is>
          <t xml:space="preserve"> </t>
        </is>
      </c>
    </row>
    <row r="14">
      <c r="A14" s="3" t="inlineStr">
        <is>
          <t>Interest income</t>
        </is>
      </c>
      <c r="B14" s="4" t="n">
        <v>32609</v>
      </c>
      <c r="C14" s="4" t="n">
        <v>5144</v>
      </c>
      <c r="D14" s="4" t="n">
        <v>30899</v>
      </c>
      <c r="E14" s="4" t="n">
        <v>25359</v>
      </c>
    </row>
    <row r="15">
      <c r="A15" s="3" t="inlineStr">
        <is>
          <t>Foreign currency exchange (losses)/gains</t>
        </is>
      </c>
      <c r="B15" s="4" t="n">
        <v>-642</v>
      </c>
      <c r="C15" s="4" t="n">
        <v>-101</v>
      </c>
      <c r="D15" s="4" t="n">
        <v>155</v>
      </c>
      <c r="E15" s="4" t="n">
        <v>-303</v>
      </c>
    </row>
    <row r="16">
      <c r="A16" s="3" t="inlineStr">
        <is>
          <t>Change in fair value of equity securities</t>
        </is>
      </c>
      <c r="B16" s="4" t="n">
        <v>-20391</v>
      </c>
      <c r="C16" s="4" t="n">
        <v>-3217</v>
      </c>
      <c r="D16" s="4" t="n">
        <v>25385</v>
      </c>
      <c r="E16" s="4" t="n">
        <v>-13172</v>
      </c>
    </row>
    <row r="17">
      <c r="A17" s="3" t="inlineStr">
        <is>
          <t>Dividend income</t>
        </is>
      </c>
      <c r="B17" s="4" t="n">
        <v>1120</v>
      </c>
      <c r="C17" s="4" t="n">
        <v>177</v>
      </c>
      <c r="D17" s="4" t="n">
        <v>1281</v>
      </c>
      <c r="E17" s="4" t="n">
        <v>507</v>
      </c>
    </row>
    <row r="18">
      <c r="A18" s="3" t="inlineStr">
        <is>
          <t>Others</t>
        </is>
      </c>
      <c r="B18" s="4" t="n">
        <v>6274</v>
      </c>
      <c r="C18" s="4" t="n">
        <v>990</v>
      </c>
      <c r="D18" s="4" t="n">
        <v>8161</v>
      </c>
      <c r="E18" s="4" t="n">
        <v>7388</v>
      </c>
    </row>
    <row r="19">
      <c r="A19" s="3" t="inlineStr">
        <is>
          <t>Total other income, net</t>
        </is>
      </c>
      <c r="B19" s="4" t="n">
        <v>18970</v>
      </c>
      <c r="C19" s="4" t="n">
        <v>2993</v>
      </c>
      <c r="D19" s="4" t="n">
        <v>65881</v>
      </c>
      <c r="E19" s="4" t="n">
        <v>19779</v>
      </c>
    </row>
    <row r="20">
      <c r="A20" s="3" t="inlineStr">
        <is>
          <t>Income before income tax</t>
        </is>
      </c>
      <c r="B20" s="4" t="n">
        <v>627835</v>
      </c>
      <c r="C20" s="4" t="n">
        <v>99038</v>
      </c>
      <c r="D20" s="4" t="n">
        <v>610751</v>
      </c>
      <c r="E20" s="4" t="n">
        <v>578812</v>
      </c>
    </row>
    <row r="21">
      <c r="A21" s="3" t="inlineStr">
        <is>
          <t>Income tax expense</t>
        </is>
      </c>
      <c r="B21" s="4" t="n">
        <v>-118352</v>
      </c>
      <c r="C21" s="4" t="n">
        <v>-18669</v>
      </c>
      <c r="D21" s="4" t="n">
        <v>-94546</v>
      </c>
      <c r="E21" s="4" t="n">
        <v>-101084</v>
      </c>
    </row>
    <row r="22">
      <c r="A22" s="3" t="inlineStr">
        <is>
          <t>Net income</t>
        </is>
      </c>
      <c r="B22" s="4" t="n">
        <v>509483</v>
      </c>
      <c r="C22" s="4" t="n">
        <v>80369</v>
      </c>
      <c r="D22" s="4" t="n">
        <v>516205</v>
      </c>
      <c r="E22" s="4" t="n">
        <v>477728</v>
      </c>
    </row>
    <row r="23">
      <c r="A23" s="3" t="inlineStr">
        <is>
          <t>Net income attributable to non-controlling interests</t>
        </is>
      </c>
      <c r="B23" s="4" t="n">
        <v>-8418</v>
      </c>
      <c r="C23" s="4" t="n">
        <v>-1328</v>
      </c>
      <c r="D23" s="4" t="n">
        <v>-7958</v>
      </c>
      <c r="E23" s="4" t="n">
        <v>-7011</v>
      </c>
    </row>
    <row r="24">
      <c r="A24" s="3" t="inlineStr">
        <is>
          <t>Net income attributable to Global Cord Blood Corporation's shareholders</t>
        </is>
      </c>
      <c r="B24" s="6" t="n">
        <v>501065</v>
      </c>
      <c r="C24" s="7" t="n">
        <v>79041</v>
      </c>
      <c r="D24" s="6" t="n">
        <v>508247</v>
      </c>
      <c r="E24" s="6" t="n">
        <v>470717</v>
      </c>
    </row>
    <row r="25">
      <c r="A25" s="5" t="inlineStr">
        <is>
          <t>Earnings per share:</t>
        </is>
      </c>
      <c r="B25" s="3" t="inlineStr">
        <is>
          <t xml:space="preserve"> </t>
        </is>
      </c>
      <c r="C25" s="3" t="inlineStr">
        <is>
          <t xml:space="preserve"> </t>
        </is>
      </c>
      <c r="D25" s="3" t="inlineStr">
        <is>
          <t xml:space="preserve"> </t>
        </is>
      </c>
      <c r="E25" s="3" t="inlineStr">
        <is>
          <t xml:space="preserve"> </t>
        </is>
      </c>
    </row>
    <row r="26">
      <c r="A26" s="3" t="inlineStr">
        <is>
          <t>Basic | (per share)</t>
        </is>
      </c>
      <c r="B26" s="9" t="n">
        <v>4.12</v>
      </c>
      <c r="C26" s="10" t="n">
        <v>0.65</v>
      </c>
      <c r="D26" s="9" t="n">
        <v>4.18</v>
      </c>
      <c r="E26" s="9" t="n">
        <v>3.87</v>
      </c>
    </row>
    <row r="27">
      <c r="A27" s="3" t="inlineStr">
        <is>
          <t>Diluted | (per share)</t>
        </is>
      </c>
      <c r="B27" s="9" t="n">
        <v>4.12</v>
      </c>
      <c r="C27" s="10" t="n">
        <v>0.65</v>
      </c>
      <c r="D27" s="9" t="n">
        <v>4.18</v>
      </c>
      <c r="E27" s="9" t="n">
        <v>3.87</v>
      </c>
    </row>
    <row r="28">
      <c r="A28" s="5" t="inlineStr">
        <is>
          <t>Other comprehensive losses, net of nil income taxes</t>
        </is>
      </c>
      <c r="B28" s="3" t="inlineStr">
        <is>
          <t xml:space="preserve"> </t>
        </is>
      </c>
      <c r="C28" s="3" t="inlineStr">
        <is>
          <t xml:space="preserve"> </t>
        </is>
      </c>
      <c r="D28" s="3" t="inlineStr">
        <is>
          <t xml:space="preserve"> </t>
        </is>
      </c>
      <c r="E28" s="3" t="inlineStr">
        <is>
          <t xml:space="preserve"> </t>
        </is>
      </c>
    </row>
    <row r="29">
      <c r="A29" s="3" t="inlineStr">
        <is>
          <t>Foreign currency translation adjustments</t>
        </is>
      </c>
      <c r="B29" s="6" t="n">
        <v>-3607</v>
      </c>
      <c r="C29" s="7" t="n">
        <v>-569</v>
      </c>
      <c r="D29" s="6" t="n">
        <v>-8516</v>
      </c>
      <c r="E29" s="6" t="n">
        <v>-5925</v>
      </c>
    </row>
    <row r="30">
      <c r="A30" s="3" t="inlineStr">
        <is>
          <t>Comprehensive income</t>
        </is>
      </c>
      <c r="B30" s="4" t="n">
        <v>505876</v>
      </c>
      <c r="C30" s="4" t="n">
        <v>79800</v>
      </c>
      <c r="D30" s="4" t="n">
        <v>507689</v>
      </c>
      <c r="E30" s="4" t="n">
        <v>471803</v>
      </c>
    </row>
    <row r="31">
      <c r="A31" s="3" t="inlineStr">
        <is>
          <t>Comprehensive income attributable to non-controlling interests</t>
        </is>
      </c>
      <c r="B31" s="4" t="n">
        <v>-8418</v>
      </c>
      <c r="C31" s="4" t="n">
        <v>-1328</v>
      </c>
      <c r="D31" s="4" t="n">
        <v>-7958</v>
      </c>
      <c r="E31" s="4" t="n">
        <v>-7011</v>
      </c>
    </row>
    <row r="32">
      <c r="A32" s="3" t="inlineStr">
        <is>
          <t>Comprehensive income attributable to Global Cord Blood Corporation's shareholders</t>
        </is>
      </c>
      <c r="B32" s="6" t="n">
        <v>497458</v>
      </c>
      <c r="C32" s="7" t="n">
        <v>78472</v>
      </c>
      <c r="D32" s="6" t="n">
        <v>499731</v>
      </c>
      <c r="E32" s="6" t="n">
        <v>46479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equity securities at fair value (Tables)</t>
        </is>
      </c>
      <c r="B1" s="2" t="inlineStr">
        <is>
          <t>12 Months Ended</t>
        </is>
      </c>
    </row>
    <row r="2">
      <c r="B2" s="2" t="inlineStr">
        <is>
          <t>Mar. 31, 2022</t>
        </is>
      </c>
    </row>
    <row r="3">
      <c r="A3" s="5" t="inlineStr">
        <is>
          <t>Investment in equity securities at fair value</t>
        </is>
      </c>
      <c r="B3" s="3" t="inlineStr">
        <is>
          <t xml:space="preserve"> </t>
        </is>
      </c>
    </row>
    <row r="4">
      <c r="A4" s="3" t="inlineStr">
        <is>
          <t>Schedule of listed equity securities</t>
        </is>
      </c>
      <c r="B4" s="3" t="inlineStr">
        <is>
          <t>​ ​ ​ ​ ​ ​ ​ ​ ​ ​ ​ ​ ​ ​ March 31, ​ Note 2021 2022 2022 ​ ​ ​ ​ RMB ​ RMB ​ US$ ​ ​ ​ ​ ​ ​ ​ ​ ​ Listed equity securities ​ ​ ​ ​ ​ ​ ​ ​ Cordlife Group Limited - listed on Singapore Exchange ​ (i) 47,249 46,618 7,354 Listed fund investment ​ (ii) ​ 70,662 ​ 46,556 ​ 7,344 ​ ​ ​ ​ 117,911 ​ 93,174 ​ 14,698 Notes: ​ (i) As of March 31, 2021 and 2022 , the Group held 25,516,666 ordinary shares in Cordlife Group Limited (“CGL”), respectively. CGL is a provider of cord blood banking services with operations in Singapore, Hong Kong, India, Indonesia, Malaysia and the Philippines (as well as brand presence in Bangladesh, Brunei, Macau, Myanmar, Thailand and Vietnam), and is listed on the Singapore Exchange. As of March 31, 2021 and 2022, the Group’s equity interest in CGL was approximately 10.0% . ​ (ii) As of March 31, 2021 and 2022, the Group held an investment in industry specific fund which are classified as equity securities measured at fair value since they have readily determinable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quity investment (Tables)</t>
        </is>
      </c>
      <c r="B1" s="2" t="inlineStr">
        <is>
          <t>12 Months Ended</t>
        </is>
      </c>
    </row>
    <row r="2">
      <c r="B2" s="2" t="inlineStr">
        <is>
          <t>Mar. 31, 2022</t>
        </is>
      </c>
    </row>
    <row r="3">
      <c r="A3" s="5" t="inlineStr">
        <is>
          <t>Other equity investment</t>
        </is>
      </c>
      <c r="B3" s="3" t="inlineStr">
        <is>
          <t xml:space="preserve"> </t>
        </is>
      </c>
    </row>
    <row r="4">
      <c r="A4" s="3" t="inlineStr">
        <is>
          <t>Schedule of other equity investments</t>
        </is>
      </c>
      <c r="B4" s="3" t="inlineStr">
        <is>
          <t>​ ​ ​ ​ ​ ​ ​ ​ ​ ​ March 31, ​ 2021 2022 2022 ​ ​ RMB ​ RMB ​ US$ ​ ​ ​ ​ ​ ​ ​ Unlisted equity securities 189,129 189,129 29,8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Mar. 31, 2022</t>
        </is>
      </c>
    </row>
    <row r="3">
      <c r="A3" s="5" t="inlineStr">
        <is>
          <t>Accrued expenses and other payables.</t>
        </is>
      </c>
      <c r="B3" s="3" t="inlineStr">
        <is>
          <t xml:space="preserve"> </t>
        </is>
      </c>
    </row>
    <row r="4">
      <c r="A4" s="3" t="inlineStr">
        <is>
          <t>Schedule of accrued expenses and other payables</t>
        </is>
      </c>
      <c r="B4" s="3" t="inlineStr">
        <is>
          <t>​ ​ ​ ​ ​ ​ ​ ​ ​ ​ ​ ​ ​ ​ March 31, ​ Note 2021 2022 2022 ​ ​ ​ ​ RMB ​ RMB ​ US$ ​ ​ ​ ​ ​ ​ ​ ​ ​ Insurance premium received on behalf of insurance company (i) 43,305 45,884 ​ 7,238 Other tax payables ​ ​ 4,503 4,512 ​ 712 Accrued salaries, bonus and welfare expenses ​ ​ 54,891 59,022 ​ 9,310 Accrued consultancy and professional fees ​ ​ 14,210 19,364 ​ 3,055 Payable for property, plant and equipment ​ 349 610 ​ 97 Other payables (ii) 19,190 19,267 ​ 3,039 Total accrued expenses and other payables ​ ​ 136,448 148,659 ​ 23,451 Notes: ​ (i) The Group has an agreement with an insurance company under which the Group collects insurance premiums on behalf of the insurance company from customers who store umbilical cord blood in the Group’s cord blood bank and are enrolled in the insurance scheme of the insurance company. Thus, the amount of gross storage payment from customers includes insurance premiums collected on behalf of the insurance company. As of March 31, 2022, the amounts attributable to the insurance premiums are RMB 45,884 (US $7,238 ) and RMB 501,721 (US $79,145 ), which are included in accrued expenses and other payables, and other non-current liabilities (collected and payable over one year), respectively. Insurance premiums are not recognized as revenue. ​ (ii) Other payables mainly include fee refundable to customers whose cord blood unit does not qualify for subsequent storage, dividends payable to holder of non-controlling interests and other procurement pay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Mar. 31, 2022</t>
        </is>
      </c>
    </row>
    <row r="3">
      <c r="A3" s="5" t="inlineStr">
        <is>
          <t>Operating leases</t>
        </is>
      </c>
      <c r="B3" s="3" t="inlineStr">
        <is>
          <t xml:space="preserve"> </t>
        </is>
      </c>
    </row>
    <row r="4">
      <c r="A4" s="3" t="inlineStr">
        <is>
          <t>Schedule of operating lease right-of-use assets and liabilities</t>
        </is>
      </c>
      <c r="B4" s="3" t="inlineStr">
        <is>
          <t>​ ​ ​ ​ ​ ​ ​ ​ ​ ​ March 31, ​ ​ 2021 ​ 2022 ​ 2022 ​ RMB RMB US$ ​ ​ ​ ​ ​ ​ ​ Operating lease right-of-use assets 5,039 2,880 ​ 454 ​ ​ ​ ​ ​ ​ ​ Operating lease liabilities 1,636 147 ​ 23 Non-current operating lease liabilities 147 — ​ — Total lease liabilities 1,783 147 ​ 23</t>
        </is>
      </c>
    </row>
    <row r="5">
      <c r="A5" s="3" t="inlineStr">
        <is>
          <t>Schedule of supplemental cash flow information related to leases</t>
        </is>
      </c>
      <c r="B5" s="3" t="inlineStr">
        <is>
          <t>​ ​ ​ ​ ​ ​ ​ ​ ​ ​ March 31, ​ ​ 2021 ​ 2022 ​ 2022 ​ RMB RMB US$ ​ ​ ​ ​ ​ ​ ​ Cash paid for amounts included in the measurement of lease liabilities: ​ ​ ​ ​ Operating cash flows 4,902 1,700 ​ 268 Right-of-use assets obtained in exchange for lease obligations — — ​ —</t>
        </is>
      </c>
    </row>
    <row r="6">
      <c r="A6" s="3" t="inlineStr">
        <is>
          <t>Schedule of the maturity analysis of operating leases liabilities</t>
        </is>
      </c>
      <c r="B6" s="3" t="inlineStr">
        <is>
          <t>​ ​ ​ ​ ​ ​ ​ ​ March 31, 2022 ​ RMB US$ Future undiscounted cash flows for the fiscal year ending March 31, 2023 150 24 Less: Discount factor (3) (1) Lease liabilities - Current portion 147 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Mar. 31, 2022</t>
        </is>
      </c>
    </row>
    <row r="3">
      <c r="A3" s="5" t="inlineStr">
        <is>
          <t>Deferred revenue</t>
        </is>
      </c>
      <c r="B3" s="3" t="inlineStr">
        <is>
          <t xml:space="preserve"> </t>
        </is>
      </c>
    </row>
    <row r="4">
      <c r="A4" s="3" t="inlineStr">
        <is>
          <t>Schedule of deferred revenue</t>
        </is>
      </c>
      <c r="B4" s="3" t="inlineStr">
        <is>
          <t>​ ​ ​ ​ ​ ​ ​ ​ ​ ​ ​ ​ ​ ​ March 31, ​ Note 2021 2022 2022 ​ ​ ​ ​ RMB ​ RMB ​ US$ ​ ​ ​ ​ ​ ​ ​ ​ ​ Payments made by customers prior to completion of cord blood processing services (i) ​ 124,346 110,056 ​ 17,361 Unearned storage fees (b) ​ 2,717,919 2,821,755 ​ 445,121 Total current and non-current deferred revenue (ii) ​ 2,842,265 2,931,811 ​ 462,482 ​ ​ ​ ​ ​ ​ ​ ​ ​ Representing: ​ ​ ​ ​ ​ ​ ​ ​ Current portion ​ ​ 449,359 458,262 ​ 72,289 Non-current portion ​ ​ 2,392,906 2,473,549 ​ 390,193 Total current and non-current deferred revenue ​ ​ 2,842,265 2,931,811 ​ 462,482 Notes: ​ (i) The balance of payments made by customers prior to completion of cord blood processing services represented payments received from customers during the year upon the signing of the Agreement but before the performance obligation for processing services is satisfied and before the commencement of storage and before the payment becomes non-refundable. Of the balance of RMB 124,346 as of March 31, 2021, RMB 78,350 (US $ 12,359 ) was recognized as revenues for the year ended March 31, 2022 and RMB 45,996 (US $7,256 ) from prior year’s balance was reclassified as unearned storage fees which was included in the increase in unearned storage fees during the year in the analysis disclosed in Note 13(b). (ii) Of the total balances of current and non-current deferred revenue, the Group expected to recognize RMB 348,206 (US $54,928 ) in fiscal year 2023, RMB 230,019 (US $ 36,285 ) in fiscal year 2024, RMB 228,228 (US$ 36,002 ) in fiscal year 2025, and RMB 2,015,302 (US $317,906 ) in the fiscal year 2026 and thereafter, upon the completion of the Group’s performance obligations on related processing and storage services.</t>
        </is>
      </c>
    </row>
    <row r="5">
      <c r="A5" s="3" t="inlineStr">
        <is>
          <t>Unearned storage fees</t>
        </is>
      </c>
      <c r="B5" s="3" t="inlineStr">
        <is>
          <t xml:space="preserve"> </t>
        </is>
      </c>
    </row>
    <row r="6">
      <c r="A6" s="5" t="inlineStr">
        <is>
          <t>Deferred revenue</t>
        </is>
      </c>
      <c r="B6" s="3" t="inlineStr">
        <is>
          <t xml:space="preserve"> </t>
        </is>
      </c>
    </row>
    <row r="7">
      <c r="A7" s="3" t="inlineStr">
        <is>
          <t>Schedule of deferred revenue</t>
        </is>
      </c>
      <c r="B7" s="3" t="inlineStr">
        <is>
          <t>​ ​ ​ ​ ​ ​ ​ ​ ​ ​ ​ ​ Year ended March 31, ​ 2020 2021 2022 2022 ​ ​ RMB ​ RMB ​ RMB ​ US$ ​ ​ ​ ​ ​ ​ ​ ​ ​ Balance at beginning of year 2,384,676 2,593,007 2,717,919 428,741 Deferred revenue arose during the year 660,001 617,796 641,689 101,224 Credited to income ​ ​ ​ ​ ​ ​ ​ - From prior year’s balance ​ (276,234) ​ (303,245) ​ (325,013) ​ (51,270) - From deferred revenue arose during the year ​ (175,436) ​ (189,639) ​ (212,840) ​ (33,574) Balance at end of year 2,593,007 2,717,919 2,821,755 445,1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s (Tables)</t>
        </is>
      </c>
      <c r="B1" s="2" t="inlineStr">
        <is>
          <t>12 Months Ended</t>
        </is>
      </c>
    </row>
    <row r="2">
      <c r="B2" s="2" t="inlineStr">
        <is>
          <t>Mar. 31, 2022</t>
        </is>
      </c>
    </row>
    <row r="3">
      <c r="A3" s="5" t="inlineStr">
        <is>
          <t>Revenues</t>
        </is>
      </c>
      <c r="B3" s="3" t="inlineStr">
        <is>
          <t xml:space="preserve"> </t>
        </is>
      </c>
    </row>
    <row r="4">
      <c r="A4" s="3" t="inlineStr">
        <is>
          <t>Schedule of revenue by category</t>
        </is>
      </c>
      <c r="B4" s="3" t="inlineStr">
        <is>
          <t>​ ​ ​ ​ ​ ​ ​ ​ ​ ​ ​ ​ Year ended March 31, ​ 2020 2021 2022 2022 ​ ​ RMB ​ RMB ​ RMB ​ US$ ​ ​ ​ ​ ​ ​ ​ ​ ​ Cord blood processing fees 759,493 653,756 693,001 109,319 Cord blood storage fees 451,670 492,884 537,853 84,844 Fees derived from the provision of donated cord blood for transplantation and research and others 10,297 12,999 12,401 1,956 Total revenues 1,221,460 1,159,639 1,243,255 196,1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Mar. 31, 2022</t>
        </is>
      </c>
    </row>
    <row r="3">
      <c r="A3" s="5" t="inlineStr">
        <is>
          <t>Income tax</t>
        </is>
      </c>
      <c r="B3" s="3" t="inlineStr">
        <is>
          <t xml:space="preserve"> </t>
        </is>
      </c>
    </row>
    <row r="4">
      <c r="A4" s="3" t="inlineStr">
        <is>
          <t>Schedule of income before income tax expense</t>
        </is>
      </c>
      <c r="B4" s="3" t="inlineStr">
        <is>
          <t>​ ​ ​ ​ ​ ​ ​ ​ ​ ​ ​ ​ Year ended March 31, ​ 2020 2021 2022 2022 ​ ​ RMB ​ RMB ​ RMB ​ US$ ​ ​ ​ ​ ​ ​ ​ ​ ​ The PRC 668,552 652,494 713,399 112,536 Non-PRC ​ ​ ​ ​ - Hong Kong ​ (43) ​ (43) ​ (49) ​ (8) - British Virgin Islands ​ (13,313) ​ 26,319 ​ (20,279) ​ (3,199) - Cayman Islands ​ (76,384) ​ (68,019) ​ (65,236) ​ (10,291) Income before income tax expense 578,812 610,751 627,835 99,038</t>
        </is>
      </c>
    </row>
    <row r="5">
      <c r="A5" s="3" t="inlineStr">
        <is>
          <t>Schedule of income tax expense</t>
        </is>
      </c>
      <c r="B5" s="3" t="inlineStr">
        <is>
          <t>​ ​ ​ ​ ​ ​ ​ ​ ​ ​ ​ ​ Year ended March 31, ​ 2020 2021 2022 2022 ​ ​ RMB ​ RMB ​ RMB ​ US$ ​ ​ ​ ​ ​ ​ ​ ​ ​ Current tax expense 108,290 101,698 115,117 18,159 Deferred tax (benefit)/expense (7,206) (7,152) 3,235 510 Total income tax expense 101,084 94,546 118,352 18,669</t>
        </is>
      </c>
    </row>
    <row r="6">
      <c r="A6" s="3" t="inlineStr">
        <is>
          <t>Schedule of the reconciliation of expected income tax to actual income tax expense</t>
        </is>
      </c>
      <c r="B6" s="3" t="inlineStr">
        <is>
          <t>​ ​ ​ ​ ​ ​ ​ ​ ​ ​ ​ ​ ​ ​ ​ ​ Year ended March 31, ​ Note 2020 2021 2022 2022 ​ ​ ​ ​ RMB ​ RMB ​ RMB ​ US$ ​ ​ ​ ​ ​ ​ ​ ​ ​ ​ ​ Income before income tax expense ​ ​ 578,812 610,751 627,835 99,038 ​ ​ ​ ​ ​ ​ ​ ​ ​ ​ ​ Computed “expected” tax expense ​ ​ 144,703 152,688 156,959 24,760 Non-PRC entities not subject to income tax ​ ​ ​ ​ ​ ​ ​ ​ ​ - Hong Kong ​ ​ ​ 11 ​ 11 ​ 12 ​ 2 - British Virgin Islands ​ ​ ​ 3,328 ​ (6,580) ​ 5,070 ​ 800 - Cayman Islands ​ ​ ​ 19,096 ​ 17,005 ​ 16,309 ​ 2,572 Dividend withholding tax (i) ​ 4,500 2,000 15,500 2,445 Preferential tax rates (ii) ​ (70,580) (68,027) (73,210) (11,549) Others ​ ​ 26 (2,551) (2,288) (361) Actual income tax expense ​ ​ 101,084 94,546 118,352 18,669 Notes: ​ (i) During the years ended March 31, 2020, 2021 and 2022, PRC withholding tax of RMB 4,500 , RMB 2,000 and RMB 7,500 (US$ 1,183 ) was levied on dividends distributed by the Company’s PRC subsidiaries to its holding company outside the PRC. During the year ended March 31, 2022, the Company has provided RMB 8,000 (US $1,262 ) for withholding income tax on a portion of the undistributed earnings of its PRC subsidiaries according to the management’s reinvestment plan. (ii) Impact of preferential tax rates for both basic and diluted per share is RMB 0.58 , RMB 0.56 and RMB 0.60 (US $0.09 ) for the years ended March 31, 2020, 2021 and 2022, respectively.</t>
        </is>
      </c>
    </row>
    <row r="7">
      <c r="A7" s="3" t="inlineStr">
        <is>
          <t>Schedule of deferred tax assets/(liabilities)</t>
        </is>
      </c>
      <c r="B7" s="3" t="inlineStr">
        <is>
          <t>​ ​ ​ ​ ​ ​ ​ ​ ​ ​ March 31, ​ 2021 2022 2022 ​ ​ RMB ​ RMB ​ US$ Deferred tax assets: ​ ​ ​ ​ ​ ​ Accounts receivable 56,309 59,736 ​ 9,423 Inventories 9,333 9,278 ​ 1,464 Others 1,584 1,645 259 Deferred tax assets 67,226 70,659 11,146 ​ ​ ​ ​ ​ ​ ​ Deferred tax liabilities: ​ ​ ​ ​ ​ ​ Deferred revenue (29) (19) (3) Property, plant and equipment (5,433) (5,266) (831) Dividend withholding tax ​ — ​ (8,000) ​ (1,262) Intangible assets (22,051) (20,896) ​ (3,296) Deferred tax liabilities (27,513) (34,181) ​ (5,392) ​ ​ ​ ​ ​ ​ ​ Net deferred tax assets 39,713 36,478 5,754 ​ ​ ​ ​ ​ ​ ​ Classification on consolidated balance sheets: ​ ​ ​ ​ ​ ​ Deferred tax assets 55,845 60,758 9,584 Deferred tax liabilities (16,132) (24,280) (3,830) Net deferred tax assets 39,713 36,478 5,7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Mar. 31, 2022</t>
        </is>
      </c>
    </row>
    <row r="3">
      <c r="A3" s="5" t="inlineStr">
        <is>
          <t>Earnings per share</t>
        </is>
      </c>
      <c r="B3" s="3" t="inlineStr">
        <is>
          <t xml:space="preserve"> </t>
        </is>
      </c>
    </row>
    <row r="4">
      <c r="A4" s="3" t="inlineStr">
        <is>
          <t>Schedule of computation of basic and diluted earnings per share</t>
        </is>
      </c>
      <c r="B4" s="3" t="inlineStr">
        <is>
          <t>​ ​ ​ ​ ​ ​ ​ ​ ​ ​ ​ ​ Year ended March 31, ​ 2020 2021 2022 2022 ​ ​ RMB ​ RMB ​ RMB ​ US$ Numerator: ​ ​ ​ ​ ​ ​ ​ ​ Net income attributable to the Company’s shareholders 470,717 508,247 501,065 79,041 ​ ​ ​ ​ ​ ​ ​ ​ ​ Denominator: ​ ​ ​ ​ ​ ​ ​ ​ Weighted average ordinary shares outstanding for basic and diluted net income per share 121,551,075 121,551,075 121,551,075 121,551,075 ​ ​ ​ ​ ​ ​ ​ ​ ​ Earnings per share ​ ​ ​ ​ ​ ​ ​ ​ - Basic 3.87 4.18 4.12 0.65 - Diluted 3.87 4.18 4.12 0.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credit concentrations (Tables)</t>
        </is>
      </c>
      <c r="B1" s="2" t="inlineStr">
        <is>
          <t>12 Months Ended</t>
        </is>
      </c>
    </row>
    <row r="2">
      <c r="B2" s="2" t="inlineStr">
        <is>
          <t>Mar. 31, 2022</t>
        </is>
      </c>
    </row>
    <row r="3">
      <c r="A3" s="5" t="inlineStr">
        <is>
          <t>Business and credit concentrations</t>
        </is>
      </c>
      <c r="B3" s="3" t="inlineStr">
        <is>
          <t xml:space="preserve"> </t>
        </is>
      </c>
    </row>
    <row r="4">
      <c r="A4" s="3" t="inlineStr">
        <is>
          <t>Schedule of major suppliers</t>
        </is>
      </c>
      <c r="B4" s="3" t="inlineStr">
        <is>
          <t>​ ​ ​ ​ ​ ​ ​ ​ ​ ​ ​ ​ ​ ​ ​ ​ ​ ​ ​ ​ ​ ​ Year ended March 31, Suppliers ​ Note ​ 2020 ​ 2021 ​ 2022 ​ ​ RMB % RMB % RMB US$ % ​ ​ ​ ​ ​ ​ ​ ​ ​ ​ ​ ​ ​ ​ ​ ​ ​ China Bright Group Co. Limited ​ ​ ​ 12,811 14 12,011 16 ​ 23,613 ​ 3,725 30 Beijing Jingjing Jiahong Medical Equipment Co., Ltd. ​ (i) ​ 29,960 ​ 32 ​ 28,892 ​ 38 ​ — ​ — ​ — Guangzhou Paper Biotech Company Limited ​ (ii) ​ — — — — 8,864 1,398 11 Total ​ ​ ​ 42,771 46 40,903 54 32,477 5,123 41 ​ None of the individual accounts payable due to major suppliers exceeded 10% of outstanding accounts payable balance as of March 31, 2021 and 2022. ​ Note: ​ (i) The purchases from Beijing Jingjing Jiahong Medical Equipment Co., Ltd. were less than 10% of gross purchases for the year ended March 31, 2022. ​ (ii) The purchases from Guangzhou Paper Biotech Company Limited were less than 10% of gross purchases for the years ended March 31, 2020 and 2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Mar. 31, 2022</t>
        </is>
      </c>
    </row>
    <row r="3">
      <c r="A3" s="5" t="inlineStr">
        <is>
          <t>Commitments and contingencies</t>
        </is>
      </c>
      <c r="B3" s="3" t="inlineStr">
        <is>
          <t xml:space="preserve"> </t>
        </is>
      </c>
    </row>
    <row r="4">
      <c r="A4" s="3" t="inlineStr">
        <is>
          <t>Schedule of future minimum payments under the cooperation agreements</t>
        </is>
      </c>
      <c r="B4" s="3" t="inlineStr">
        <is>
          <t>​ ​ ​ ​ ​ ​ ​ ​ March 31, 2022 ​ RMB US$ Fiscal years ending March 31, ​ ​ ​ ​ 2023 7,100 ​ 1,120 2024 7,100 ​ 1,120 2025 7,100 ​ 1,120 2026 5,933 ​ 936 2027 3,600 ​ 568 2028 and thereafter 9,300 ​ 1,467 Total payments 40,133 ​ 6,3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 ¥ in Thousands</t>
        </is>
      </c>
      <c r="B1" s="2" t="inlineStr">
        <is>
          <t>12 Months Ended</t>
        </is>
      </c>
    </row>
    <row r="2">
      <c r="B2" s="2" t="inlineStr">
        <is>
          <t>Mar. 31, 2022</t>
        </is>
      </c>
      <c r="C2" s="2" t="inlineStr">
        <is>
          <t>Mar. 31, 2021</t>
        </is>
      </c>
      <c r="D2" s="2" t="inlineStr">
        <is>
          <t>Mar. 31, 2020</t>
        </is>
      </c>
    </row>
    <row r="3">
      <c r="A3" s="5" t="inlineStr">
        <is>
          <t>Other comprehensive losses</t>
        </is>
      </c>
      <c r="B3" s="3" t="inlineStr">
        <is>
          <t xml:space="preserve"> </t>
        </is>
      </c>
      <c r="C3" s="3" t="inlineStr">
        <is>
          <t xml:space="preserve"> </t>
        </is>
      </c>
      <c r="D3" s="3" t="inlineStr">
        <is>
          <t xml:space="preserve"> </t>
        </is>
      </c>
    </row>
    <row r="4">
      <c r="A4" s="3" t="inlineStr">
        <is>
          <t>Other comprehensive losses, income taxes</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9" customWidth="1" min="2" max="2"/>
  </cols>
  <sheetData>
    <row r="1">
      <c r="A1" s="1" t="inlineStr">
        <is>
          <t>Principal activities and basis of presentation (Details)</t>
        </is>
      </c>
      <c r="B1" s="2" t="inlineStr">
        <is>
          <t>Mar. 31, 2022 item</t>
        </is>
      </c>
    </row>
    <row r="2">
      <c r="A2" s="5" t="inlineStr">
        <is>
          <t>Principal activities</t>
        </is>
      </c>
      <c r="B2" s="3" t="inlineStr">
        <is>
          <t xml:space="preserve"> </t>
        </is>
      </c>
    </row>
    <row r="3">
      <c r="A3" s="3" t="inlineStr">
        <is>
          <t>Number of cord banking licenses issued by authorities that are held by the entity</t>
        </is>
      </c>
      <c r="B3" s="4" t="n">
        <v>3</v>
      </c>
    </row>
    <row r="4">
      <c r="A4" s="3" t="inlineStr">
        <is>
          <t>Beijing municipality</t>
        </is>
      </c>
      <c r="B4" s="3" t="inlineStr">
        <is>
          <t xml:space="preserve"> </t>
        </is>
      </c>
    </row>
    <row r="5">
      <c r="A5" s="5" t="inlineStr">
        <is>
          <t>Principal activities</t>
        </is>
      </c>
      <c r="B5" s="3" t="inlineStr">
        <is>
          <t xml:space="preserve"> </t>
        </is>
      </c>
    </row>
    <row r="6">
      <c r="A6" s="3" t="inlineStr">
        <is>
          <t>Number of cord banking licenses issued by authorities that are held by the entity</t>
        </is>
      </c>
      <c r="B6" s="4" t="n">
        <v>1</v>
      </c>
    </row>
    <row r="7">
      <c r="A7" s="3" t="inlineStr">
        <is>
          <t>Guangdong Province [Domain]</t>
        </is>
      </c>
      <c r="B7" s="3" t="inlineStr">
        <is>
          <t xml:space="preserve"> </t>
        </is>
      </c>
    </row>
    <row r="8">
      <c r="A8" s="5" t="inlineStr">
        <is>
          <t>Principal activities</t>
        </is>
      </c>
      <c r="B8" s="3" t="inlineStr">
        <is>
          <t xml:space="preserve"> </t>
        </is>
      </c>
    </row>
    <row r="9">
      <c r="A9" s="3" t="inlineStr">
        <is>
          <t>Number of cord banking licenses issued by authorities that are held by the entity</t>
        </is>
      </c>
      <c r="B9" s="4" t="n">
        <v>1</v>
      </c>
    </row>
    <row r="10">
      <c r="A10" s="3" t="inlineStr">
        <is>
          <t>Zhejiang Province</t>
        </is>
      </c>
      <c r="B10" s="3" t="inlineStr">
        <is>
          <t xml:space="preserve"> </t>
        </is>
      </c>
    </row>
    <row r="11">
      <c r="A11" s="5" t="inlineStr">
        <is>
          <t>Principal activities</t>
        </is>
      </c>
      <c r="B11" s="3" t="inlineStr">
        <is>
          <t xml:space="preserve"> </t>
        </is>
      </c>
    </row>
    <row r="12">
      <c r="A12" s="3" t="inlineStr">
        <is>
          <t>Number of cord banking licenses issued by authorities that are held by the entity</t>
        </is>
      </c>
      <c r="B12" s="4"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Foreign currency transactions and translation (Details)</t>
        </is>
      </c>
      <c r="B1" s="2" t="inlineStr">
        <is>
          <t>Mar. 31, 2022 $ / ¥</t>
        </is>
      </c>
    </row>
    <row r="2">
      <c r="A2" s="5" t="inlineStr">
        <is>
          <t>Summary of significant accounting policies</t>
        </is>
      </c>
      <c r="B2" s="3" t="inlineStr">
        <is>
          <t xml:space="preserve"> </t>
        </is>
      </c>
    </row>
    <row r="3">
      <c r="A3" s="3" t="inlineStr">
        <is>
          <t>Foreign currency convenience translation rate</t>
        </is>
      </c>
      <c r="B3" s="11" t="n">
        <v>6.33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 Cash and cash equivalents (Details) ¥ in Thousands, $ in Thousands, $ in Thousands, $ in Thousands, $ in Thousands</t>
        </is>
      </c>
      <c r="B1" s="2" t="inlineStr">
        <is>
          <t>Mar. 31, 2022 CNY (¥)</t>
        </is>
      </c>
      <c r="C1" s="2" t="inlineStr">
        <is>
          <t>Mar. 31, 2022 USD ($)</t>
        </is>
      </c>
      <c r="D1" s="2" t="inlineStr">
        <is>
          <t>Mar. 31, 2022 AUD ($)</t>
        </is>
      </c>
      <c r="E1" s="2" t="inlineStr">
        <is>
          <t>Mar. 31, 2022 HKD ($)</t>
        </is>
      </c>
      <c r="F1" s="2" t="inlineStr">
        <is>
          <t>Mar. 31, 2022 SGD ($)</t>
        </is>
      </c>
      <c r="G1" s="2" t="inlineStr">
        <is>
          <t>Mar. 31, 2021 CNY (¥)</t>
        </is>
      </c>
      <c r="H1" s="2" t="inlineStr">
        <is>
          <t>Mar. 31, 2021 USD ($)</t>
        </is>
      </c>
      <c r="I1" s="2" t="inlineStr">
        <is>
          <t>Mar. 31, 2021 AUD ($)</t>
        </is>
      </c>
      <c r="J1" s="2" t="inlineStr">
        <is>
          <t>Mar. 31, 2021 HKD ($)</t>
        </is>
      </c>
      <c r="K1" s="2" t="inlineStr">
        <is>
          <t>Mar. 31, 2021 SGD ($)</t>
        </is>
      </c>
    </row>
    <row r="2">
      <c r="A2" s="5" t="inlineStr">
        <is>
          <t>Cash and Cash Equivalen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Cash and cash equivalents</t>
        </is>
      </c>
      <c r="B3" s="6" t="n">
        <v>6660984</v>
      </c>
      <c r="C3" s="7" t="n">
        <v>1050744</v>
      </c>
      <c r="D3" s="3" t="inlineStr">
        <is>
          <t xml:space="preserve"> </t>
        </is>
      </c>
      <c r="E3" s="3" t="inlineStr">
        <is>
          <t xml:space="preserve"> </t>
        </is>
      </c>
      <c r="F3" s="3" t="inlineStr">
        <is>
          <t xml:space="preserve"> </t>
        </is>
      </c>
      <c r="G3" s="6" t="n">
        <v>6075798</v>
      </c>
      <c r="H3" s="3" t="inlineStr">
        <is>
          <t xml:space="preserve"> </t>
        </is>
      </c>
      <c r="I3" s="3" t="inlineStr">
        <is>
          <t xml:space="preserve"> </t>
        </is>
      </c>
      <c r="J3" s="3" t="inlineStr">
        <is>
          <t xml:space="preserve"> </t>
        </is>
      </c>
      <c r="K3" s="3" t="inlineStr">
        <is>
          <t xml:space="preserve"> </t>
        </is>
      </c>
    </row>
    <row r="4">
      <c r="A4" s="3" t="inlineStr">
        <is>
          <t>PRC</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5" t="inlineStr">
        <is>
          <t>Cash and Cash Equival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Cash and cash equivalents</t>
        </is>
      </c>
      <c r="B6" s="4" t="n">
        <v>6659003</v>
      </c>
      <c r="C6" s="4" t="n">
        <v>1050432</v>
      </c>
      <c r="D6" s="3" t="inlineStr">
        <is>
          <t xml:space="preserve"> </t>
        </is>
      </c>
      <c r="E6" s="3" t="inlineStr">
        <is>
          <t xml:space="preserve"> </t>
        </is>
      </c>
      <c r="F6" s="3" t="inlineStr">
        <is>
          <t xml:space="preserve"> </t>
        </is>
      </c>
      <c r="G6" s="4" t="n">
        <v>6071659</v>
      </c>
      <c r="H6" s="3" t="inlineStr">
        <is>
          <t xml:space="preserve"> </t>
        </is>
      </c>
      <c r="I6" s="3" t="inlineStr">
        <is>
          <t xml:space="preserve"> </t>
        </is>
      </c>
      <c r="J6" s="3" t="inlineStr">
        <is>
          <t xml:space="preserve"> </t>
        </is>
      </c>
      <c r="K6" s="3" t="inlineStr">
        <is>
          <t xml:space="preserve"> </t>
        </is>
      </c>
    </row>
    <row r="7">
      <c r="A7" s="3" t="inlineStr">
        <is>
          <t>U.S. dolla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Cash and Cash Equival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Cash and cash equivalents</t>
        </is>
      </c>
      <c r="B9" s="4" t="n">
        <v>913</v>
      </c>
      <c r="C9" s="7" t="n">
        <v>145</v>
      </c>
      <c r="D9" s="3" t="inlineStr">
        <is>
          <t xml:space="preserve"> </t>
        </is>
      </c>
      <c r="E9" s="3" t="inlineStr">
        <is>
          <t xml:space="preserve"> </t>
        </is>
      </c>
      <c r="F9" s="3" t="inlineStr">
        <is>
          <t xml:space="preserve"> </t>
        </is>
      </c>
      <c r="G9" s="4" t="n">
        <v>3339</v>
      </c>
      <c r="H9" s="7" t="n">
        <v>508</v>
      </c>
      <c r="I9" s="3" t="inlineStr">
        <is>
          <t xml:space="preserve"> </t>
        </is>
      </c>
      <c r="J9" s="3" t="inlineStr">
        <is>
          <t xml:space="preserve"> </t>
        </is>
      </c>
      <c r="K9" s="3" t="inlineStr">
        <is>
          <t xml:space="preserve"> </t>
        </is>
      </c>
    </row>
    <row r="10">
      <c r="A10" s="3" t="inlineStr">
        <is>
          <t>Australian dolla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Cash and Cash Equival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ash and cash equivalents</t>
        </is>
      </c>
      <c r="B12" s="4" t="n">
        <v>12</v>
      </c>
      <c r="C12" s="3" t="inlineStr">
        <is>
          <t xml:space="preserve"> </t>
        </is>
      </c>
      <c r="D12" s="7" t="n">
        <v>2</v>
      </c>
      <c r="E12" s="3" t="inlineStr">
        <is>
          <t xml:space="preserve"> </t>
        </is>
      </c>
      <c r="F12" s="3" t="inlineStr">
        <is>
          <t xml:space="preserve"> </t>
        </is>
      </c>
      <c r="G12" s="4" t="n">
        <v>17</v>
      </c>
      <c r="H12" s="3" t="inlineStr">
        <is>
          <t xml:space="preserve"> </t>
        </is>
      </c>
      <c r="I12" s="7" t="n">
        <v>4</v>
      </c>
      <c r="J12" s="3" t="inlineStr">
        <is>
          <t xml:space="preserve"> </t>
        </is>
      </c>
      <c r="K12" s="3" t="inlineStr">
        <is>
          <t xml:space="preserve"> </t>
        </is>
      </c>
    </row>
    <row r="13">
      <c r="A13" s="3" t="inlineStr">
        <is>
          <t>Renminbi</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Cash and Cash Equival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ash and cash equivalents</t>
        </is>
      </c>
      <c r="B15" s="4" t="n">
        <v>6659034</v>
      </c>
      <c r="C15" s="3" t="inlineStr">
        <is>
          <t xml:space="preserve"> </t>
        </is>
      </c>
      <c r="D15" s="3" t="inlineStr">
        <is>
          <t xml:space="preserve"> </t>
        </is>
      </c>
      <c r="E15" s="3" t="inlineStr">
        <is>
          <t xml:space="preserve"> </t>
        </is>
      </c>
      <c r="F15" s="3" t="inlineStr">
        <is>
          <t xml:space="preserve"> </t>
        </is>
      </c>
      <c r="G15" s="4" t="n">
        <v>6071697</v>
      </c>
      <c r="H15" s="3" t="inlineStr">
        <is>
          <t xml:space="preserve"> </t>
        </is>
      </c>
      <c r="I15" s="3" t="inlineStr">
        <is>
          <t xml:space="preserve"> </t>
        </is>
      </c>
      <c r="J15" s="3" t="inlineStr">
        <is>
          <t xml:space="preserve"> </t>
        </is>
      </c>
      <c r="K15" s="3" t="inlineStr">
        <is>
          <t xml:space="preserve"> </t>
        </is>
      </c>
    </row>
    <row r="16">
      <c r="A16" s="3" t="inlineStr">
        <is>
          <t>Hong Kong dolla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Cash and Cash Equival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ash and cash equivalents</t>
        </is>
      </c>
      <c r="B18" s="4" t="n">
        <v>1020</v>
      </c>
      <c r="C18" s="3" t="inlineStr">
        <is>
          <t xml:space="preserve"> </t>
        </is>
      </c>
      <c r="D18" s="3" t="inlineStr">
        <is>
          <t xml:space="preserve"> </t>
        </is>
      </c>
      <c r="E18" s="7" t="n">
        <v>1259</v>
      </c>
      <c r="F18" s="3" t="inlineStr">
        <is>
          <t xml:space="preserve"> </t>
        </is>
      </c>
      <c r="G18" s="4" t="n">
        <v>741</v>
      </c>
      <c r="H18" s="3" t="inlineStr">
        <is>
          <t xml:space="preserve"> </t>
        </is>
      </c>
      <c r="I18" s="3" t="inlineStr">
        <is>
          <t xml:space="preserve"> </t>
        </is>
      </c>
      <c r="J18" s="7" t="n">
        <v>879</v>
      </c>
      <c r="K18" s="3" t="inlineStr">
        <is>
          <t xml:space="preserve"> </t>
        </is>
      </c>
    </row>
    <row r="19">
      <c r="A19" s="3" t="inlineStr">
        <is>
          <t>Singapore dollar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Cash and Cash Equival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Cash and cash equivalents</t>
        </is>
      </c>
      <c r="B21" s="6" t="n">
        <v>5</v>
      </c>
      <c r="C21" s="3" t="inlineStr">
        <is>
          <t xml:space="preserve"> </t>
        </is>
      </c>
      <c r="D21" s="3" t="inlineStr">
        <is>
          <t xml:space="preserve"> </t>
        </is>
      </c>
      <c r="E21" s="3" t="inlineStr">
        <is>
          <t xml:space="preserve"> </t>
        </is>
      </c>
      <c r="F21" s="7" t="n">
        <v>1</v>
      </c>
      <c r="G21" s="6" t="n">
        <v>4</v>
      </c>
      <c r="H21" s="3" t="inlineStr">
        <is>
          <t xml:space="preserve"> </t>
        </is>
      </c>
      <c r="I21" s="3" t="inlineStr">
        <is>
          <t xml:space="preserve"> </t>
        </is>
      </c>
      <c r="J21" s="3" t="inlineStr">
        <is>
          <t xml:space="preserve"> </t>
        </is>
      </c>
      <c r="K21" s="7"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Property, plant and equipment (Detail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5" t="inlineStr">
        <is>
          <t>Property, plant and equipment, net</t>
        </is>
      </c>
      <c r="B3" s="3" t="inlineStr">
        <is>
          <t xml:space="preserve"> </t>
        </is>
      </c>
      <c r="C3" s="3" t="inlineStr">
        <is>
          <t xml:space="preserve"> </t>
        </is>
      </c>
      <c r="D3" s="3" t="inlineStr">
        <is>
          <t xml:space="preserve"> </t>
        </is>
      </c>
      <c r="E3" s="3" t="inlineStr">
        <is>
          <t xml:space="preserve"> </t>
        </is>
      </c>
    </row>
    <row r="4">
      <c r="A4" s="3" t="inlineStr">
        <is>
          <t>Depreciation expense</t>
        </is>
      </c>
      <c r="B4" s="6" t="n">
        <v>43301</v>
      </c>
      <c r="C4" s="7" t="n">
        <v>6831</v>
      </c>
      <c r="D4" s="6" t="n">
        <v>44469</v>
      </c>
      <c r="E4" s="6" t="n">
        <v>44828</v>
      </c>
    </row>
    <row r="5">
      <c r="A5" s="3" t="inlineStr">
        <is>
          <t>Buildings | Minimum</t>
        </is>
      </c>
      <c r="B5" s="3" t="inlineStr">
        <is>
          <t xml:space="preserve"> </t>
        </is>
      </c>
      <c r="C5" s="3" t="inlineStr">
        <is>
          <t xml:space="preserve"> </t>
        </is>
      </c>
      <c r="D5" s="3" t="inlineStr">
        <is>
          <t xml:space="preserve"> </t>
        </is>
      </c>
      <c r="E5" s="3" t="inlineStr">
        <is>
          <t xml:space="preserve"> </t>
        </is>
      </c>
    </row>
    <row r="6">
      <c r="A6" s="5" t="inlineStr">
        <is>
          <t>Property, plant and equipment, net</t>
        </is>
      </c>
      <c r="B6" s="3" t="inlineStr">
        <is>
          <t xml:space="preserve"> </t>
        </is>
      </c>
      <c r="C6" s="3" t="inlineStr">
        <is>
          <t xml:space="preserve"> </t>
        </is>
      </c>
      <c r="D6" s="3" t="inlineStr">
        <is>
          <t xml:space="preserve"> </t>
        </is>
      </c>
      <c r="E6" s="3" t="inlineStr">
        <is>
          <t xml:space="preserve"> </t>
        </is>
      </c>
    </row>
    <row r="7">
      <c r="A7" s="3" t="inlineStr">
        <is>
          <t>Estimated useful lives</t>
        </is>
      </c>
      <c r="B7" s="3" t="inlineStr">
        <is>
          <t>37 years 6 months</t>
        </is>
      </c>
      <c r="C7" s="3" t="inlineStr">
        <is>
          <t>37 years 6 months</t>
        </is>
      </c>
      <c r="D7" s="3" t="inlineStr">
        <is>
          <t xml:space="preserve"> </t>
        </is>
      </c>
      <c r="E7" s="3" t="inlineStr">
        <is>
          <t xml:space="preserve"> </t>
        </is>
      </c>
    </row>
    <row r="8">
      <c r="A8" s="3" t="inlineStr">
        <is>
          <t>Buildings | Maximum</t>
        </is>
      </c>
      <c r="B8" s="3" t="inlineStr">
        <is>
          <t xml:space="preserve"> </t>
        </is>
      </c>
      <c r="C8" s="3" t="inlineStr">
        <is>
          <t xml:space="preserve"> </t>
        </is>
      </c>
      <c r="D8" s="3" t="inlineStr">
        <is>
          <t xml:space="preserve"> </t>
        </is>
      </c>
      <c r="E8" s="3" t="inlineStr">
        <is>
          <t xml:space="preserve"> </t>
        </is>
      </c>
    </row>
    <row r="9">
      <c r="A9" s="5" t="inlineStr">
        <is>
          <t>Property, plant and equipment, net</t>
        </is>
      </c>
      <c r="B9" s="3" t="inlineStr">
        <is>
          <t xml:space="preserve"> </t>
        </is>
      </c>
      <c r="C9" s="3" t="inlineStr">
        <is>
          <t xml:space="preserve"> </t>
        </is>
      </c>
      <c r="D9" s="3" t="inlineStr">
        <is>
          <t xml:space="preserve"> </t>
        </is>
      </c>
      <c r="E9" s="3" t="inlineStr">
        <is>
          <t xml:space="preserve"> </t>
        </is>
      </c>
    </row>
    <row r="10">
      <c r="A10" s="3" t="inlineStr">
        <is>
          <t>Estimated useful lives</t>
        </is>
      </c>
      <c r="B10" s="3" t="inlineStr">
        <is>
          <t>50 years</t>
        </is>
      </c>
      <c r="C10" s="3" t="inlineStr">
        <is>
          <t>50 years</t>
        </is>
      </c>
      <c r="D10" s="3" t="inlineStr">
        <is>
          <t xml:space="preserve"> </t>
        </is>
      </c>
      <c r="E10" s="3" t="inlineStr">
        <is>
          <t xml:space="preserve"> </t>
        </is>
      </c>
    </row>
    <row r="11">
      <c r="A11" s="3" t="inlineStr">
        <is>
          <t>Leasehold Improvements</t>
        </is>
      </c>
      <c r="B11" s="3" t="inlineStr">
        <is>
          <t xml:space="preserve"> </t>
        </is>
      </c>
      <c r="C11" s="3" t="inlineStr">
        <is>
          <t xml:space="preserve"> </t>
        </is>
      </c>
      <c r="D11" s="3" t="inlineStr">
        <is>
          <t xml:space="preserve"> </t>
        </is>
      </c>
      <c r="E11" s="3" t="inlineStr">
        <is>
          <t xml:space="preserve"> </t>
        </is>
      </c>
    </row>
    <row r="12">
      <c r="A12" s="5" t="inlineStr">
        <is>
          <t>Property, plant and equipment, net</t>
        </is>
      </c>
      <c r="B12" s="3" t="inlineStr">
        <is>
          <t xml:space="preserve"> </t>
        </is>
      </c>
      <c r="C12" s="3" t="inlineStr">
        <is>
          <t xml:space="preserve"> </t>
        </is>
      </c>
      <c r="D12" s="3" t="inlineStr">
        <is>
          <t xml:space="preserve"> </t>
        </is>
      </c>
      <c r="E12" s="3" t="inlineStr">
        <is>
          <t xml:space="preserve"> </t>
        </is>
      </c>
    </row>
    <row r="13">
      <c r="A13" s="3" t="inlineStr">
        <is>
          <t>Estimated useful lives</t>
        </is>
      </c>
      <c r="B13" s="3" t="inlineStr">
        <is>
          <t>10 years</t>
        </is>
      </c>
      <c r="C13" s="3" t="inlineStr">
        <is>
          <t>10 years</t>
        </is>
      </c>
      <c r="D13" s="3" t="inlineStr">
        <is>
          <t xml:space="preserve"> </t>
        </is>
      </c>
      <c r="E13" s="3" t="inlineStr">
        <is>
          <t xml:space="preserve"> </t>
        </is>
      </c>
    </row>
    <row r="14">
      <c r="A14" s="3" t="inlineStr">
        <is>
          <t>Machinery | Minimum</t>
        </is>
      </c>
      <c r="B14" s="3" t="inlineStr">
        <is>
          <t xml:space="preserve"> </t>
        </is>
      </c>
      <c r="C14" s="3" t="inlineStr">
        <is>
          <t xml:space="preserve"> </t>
        </is>
      </c>
      <c r="D14" s="3" t="inlineStr">
        <is>
          <t xml:space="preserve"> </t>
        </is>
      </c>
      <c r="E14" s="3" t="inlineStr">
        <is>
          <t xml:space="preserve"> </t>
        </is>
      </c>
    </row>
    <row r="15">
      <c r="A15" s="5" t="inlineStr">
        <is>
          <t>Property, plant and equipment, net</t>
        </is>
      </c>
      <c r="B15" s="3" t="inlineStr">
        <is>
          <t xml:space="preserve"> </t>
        </is>
      </c>
      <c r="C15" s="3" t="inlineStr">
        <is>
          <t xml:space="preserve"> </t>
        </is>
      </c>
      <c r="D15" s="3" t="inlineStr">
        <is>
          <t xml:space="preserve"> </t>
        </is>
      </c>
      <c r="E15" s="3" t="inlineStr">
        <is>
          <t xml:space="preserve"> </t>
        </is>
      </c>
    </row>
    <row r="16">
      <c r="A16" s="3" t="inlineStr">
        <is>
          <t>Estimated useful lives</t>
        </is>
      </c>
      <c r="B16" s="3" t="inlineStr">
        <is>
          <t>5 years</t>
        </is>
      </c>
      <c r="C16" s="3" t="inlineStr">
        <is>
          <t>5 years</t>
        </is>
      </c>
      <c r="D16" s="3" t="inlineStr">
        <is>
          <t xml:space="preserve"> </t>
        </is>
      </c>
      <c r="E16" s="3" t="inlineStr">
        <is>
          <t xml:space="preserve"> </t>
        </is>
      </c>
    </row>
    <row r="17">
      <c r="A17" s="3" t="inlineStr">
        <is>
          <t>Machinery | Maximum</t>
        </is>
      </c>
      <c r="B17" s="3" t="inlineStr">
        <is>
          <t xml:space="preserve"> </t>
        </is>
      </c>
      <c r="C17" s="3" t="inlineStr">
        <is>
          <t xml:space="preserve"> </t>
        </is>
      </c>
      <c r="D17" s="3" t="inlineStr">
        <is>
          <t xml:space="preserve"> </t>
        </is>
      </c>
      <c r="E17" s="3" t="inlineStr">
        <is>
          <t xml:space="preserve"> </t>
        </is>
      </c>
    </row>
    <row r="18">
      <c r="A18" s="5" t="inlineStr">
        <is>
          <t>Property, plant and equipment, net</t>
        </is>
      </c>
      <c r="B18" s="3" t="inlineStr">
        <is>
          <t xml:space="preserve"> </t>
        </is>
      </c>
      <c r="C18" s="3" t="inlineStr">
        <is>
          <t xml:space="preserve"> </t>
        </is>
      </c>
      <c r="D18" s="3" t="inlineStr">
        <is>
          <t xml:space="preserve"> </t>
        </is>
      </c>
      <c r="E18" s="3" t="inlineStr">
        <is>
          <t xml:space="preserve"> </t>
        </is>
      </c>
    </row>
    <row r="19">
      <c r="A19" s="3" t="inlineStr">
        <is>
          <t>Estimated useful lives</t>
        </is>
      </c>
      <c r="B19" s="3" t="inlineStr">
        <is>
          <t>10 years</t>
        </is>
      </c>
      <c r="C19" s="3" t="inlineStr">
        <is>
          <t>10 years</t>
        </is>
      </c>
      <c r="D19" s="3" t="inlineStr">
        <is>
          <t xml:space="preserve"> </t>
        </is>
      </c>
      <c r="E19" s="3" t="inlineStr">
        <is>
          <t xml:space="preserve"> </t>
        </is>
      </c>
    </row>
    <row r="20">
      <c r="A20" s="3" t="inlineStr">
        <is>
          <t>Motor Vehicles</t>
        </is>
      </c>
      <c r="B20" s="3" t="inlineStr">
        <is>
          <t xml:space="preserve"> </t>
        </is>
      </c>
      <c r="C20" s="3" t="inlineStr">
        <is>
          <t xml:space="preserve"> </t>
        </is>
      </c>
      <c r="D20" s="3" t="inlineStr">
        <is>
          <t xml:space="preserve"> </t>
        </is>
      </c>
      <c r="E20" s="3" t="inlineStr">
        <is>
          <t xml:space="preserve"> </t>
        </is>
      </c>
    </row>
    <row r="21">
      <c r="A21" s="5" t="inlineStr">
        <is>
          <t>Property, plant and equipment, net</t>
        </is>
      </c>
      <c r="B21" s="3" t="inlineStr">
        <is>
          <t xml:space="preserve"> </t>
        </is>
      </c>
      <c r="C21" s="3" t="inlineStr">
        <is>
          <t xml:space="preserve"> </t>
        </is>
      </c>
      <c r="D21" s="3" t="inlineStr">
        <is>
          <t xml:space="preserve"> </t>
        </is>
      </c>
      <c r="E21" s="3" t="inlineStr">
        <is>
          <t xml:space="preserve"> </t>
        </is>
      </c>
    </row>
    <row r="22">
      <c r="A22" s="3" t="inlineStr">
        <is>
          <t>Estimated useful lives</t>
        </is>
      </c>
      <c r="B22" s="3" t="inlineStr">
        <is>
          <t>5 years</t>
        </is>
      </c>
      <c r="C22" s="3" t="inlineStr">
        <is>
          <t>5 years</t>
        </is>
      </c>
      <c r="D22" s="3" t="inlineStr">
        <is>
          <t xml:space="preserve"> </t>
        </is>
      </c>
      <c r="E22" s="3" t="inlineStr">
        <is>
          <t xml:space="preserve"> </t>
        </is>
      </c>
    </row>
    <row r="23">
      <c r="A23" s="3" t="inlineStr">
        <is>
          <t>Furniture, Fixtures and Office Equipment | Minimum</t>
        </is>
      </c>
      <c r="B23" s="3" t="inlineStr">
        <is>
          <t xml:space="preserve"> </t>
        </is>
      </c>
      <c r="C23" s="3" t="inlineStr">
        <is>
          <t xml:space="preserve"> </t>
        </is>
      </c>
      <c r="D23" s="3" t="inlineStr">
        <is>
          <t xml:space="preserve"> </t>
        </is>
      </c>
      <c r="E23" s="3" t="inlineStr">
        <is>
          <t xml:space="preserve"> </t>
        </is>
      </c>
    </row>
    <row r="24">
      <c r="A24" s="5" t="inlineStr">
        <is>
          <t>Property, plant and equipment, net</t>
        </is>
      </c>
      <c r="B24" s="3" t="inlineStr">
        <is>
          <t xml:space="preserve"> </t>
        </is>
      </c>
      <c r="C24" s="3" t="inlineStr">
        <is>
          <t xml:space="preserve"> </t>
        </is>
      </c>
      <c r="D24" s="3" t="inlineStr">
        <is>
          <t xml:space="preserve"> </t>
        </is>
      </c>
      <c r="E24" s="3" t="inlineStr">
        <is>
          <t xml:space="preserve"> </t>
        </is>
      </c>
    </row>
    <row r="25">
      <c r="A25" s="3" t="inlineStr">
        <is>
          <t>Estimated useful lives</t>
        </is>
      </c>
      <c r="B25" s="3" t="inlineStr">
        <is>
          <t>3 years</t>
        </is>
      </c>
      <c r="C25" s="3" t="inlineStr">
        <is>
          <t>3 years</t>
        </is>
      </c>
      <c r="D25" s="3" t="inlineStr">
        <is>
          <t xml:space="preserve"> </t>
        </is>
      </c>
      <c r="E25" s="3" t="inlineStr">
        <is>
          <t xml:space="preserve"> </t>
        </is>
      </c>
    </row>
    <row r="26">
      <c r="A26" s="3" t="inlineStr">
        <is>
          <t>Furniture, Fixtures and Office Equipment | Maximum</t>
        </is>
      </c>
      <c r="B26" s="3" t="inlineStr">
        <is>
          <t xml:space="preserve"> </t>
        </is>
      </c>
      <c r="C26" s="3" t="inlineStr">
        <is>
          <t xml:space="preserve"> </t>
        </is>
      </c>
      <c r="D26" s="3" t="inlineStr">
        <is>
          <t xml:space="preserve"> </t>
        </is>
      </c>
      <c r="E26" s="3" t="inlineStr">
        <is>
          <t xml:space="preserve"> </t>
        </is>
      </c>
    </row>
    <row r="27">
      <c r="A27" s="5" t="inlineStr">
        <is>
          <t>Property, plant and equipment, net</t>
        </is>
      </c>
      <c r="B27" s="3" t="inlineStr">
        <is>
          <t xml:space="preserve"> </t>
        </is>
      </c>
      <c r="C27" s="3" t="inlineStr">
        <is>
          <t xml:space="preserve"> </t>
        </is>
      </c>
      <c r="D27" s="3" t="inlineStr">
        <is>
          <t xml:space="preserve"> </t>
        </is>
      </c>
      <c r="E27" s="3" t="inlineStr">
        <is>
          <t xml:space="preserve"> </t>
        </is>
      </c>
    </row>
    <row r="28">
      <c r="A28" s="3" t="inlineStr">
        <is>
          <t>Estimated useful lives</t>
        </is>
      </c>
      <c r="B28" s="3" t="inlineStr">
        <is>
          <t>5 years</t>
        </is>
      </c>
      <c r="C28" s="3" t="inlineStr">
        <is>
          <t>5 years</t>
        </is>
      </c>
      <c r="D28" s="3" t="inlineStr">
        <is>
          <t xml:space="preserve"> </t>
        </is>
      </c>
      <c r="E28" s="3" t="inlineStr">
        <is>
          <t xml:space="preserve"> </t>
        </is>
      </c>
    </row>
    <row r="29">
      <c r="A29" s="3" t="inlineStr">
        <is>
          <t>Construction-in-progress</t>
        </is>
      </c>
      <c r="B29" s="3" t="inlineStr">
        <is>
          <t xml:space="preserve"> </t>
        </is>
      </c>
      <c r="C29" s="3" t="inlineStr">
        <is>
          <t xml:space="preserve"> </t>
        </is>
      </c>
      <c r="D29" s="3" t="inlineStr">
        <is>
          <t xml:space="preserve"> </t>
        </is>
      </c>
      <c r="E29" s="3" t="inlineStr">
        <is>
          <t xml:space="preserve"> </t>
        </is>
      </c>
    </row>
    <row r="30">
      <c r="A30" s="5" t="inlineStr">
        <is>
          <t>Property, plant and equipment, net</t>
        </is>
      </c>
      <c r="B30" s="3" t="inlineStr">
        <is>
          <t xml:space="preserve"> </t>
        </is>
      </c>
      <c r="C30" s="3" t="inlineStr">
        <is>
          <t xml:space="preserve"> </t>
        </is>
      </c>
      <c r="D30" s="3" t="inlineStr">
        <is>
          <t xml:space="preserve"> </t>
        </is>
      </c>
      <c r="E30" s="3" t="inlineStr">
        <is>
          <t xml:space="preserve"> </t>
        </is>
      </c>
    </row>
    <row r="31">
      <c r="A31" s="3" t="inlineStr">
        <is>
          <t>Depreciation expense</t>
        </is>
      </c>
      <c r="B31" s="6" t="n">
        <v>0</v>
      </c>
      <c r="C31" s="3" t="inlineStr">
        <is>
          <t xml:space="preserve"> </t>
        </is>
      </c>
      <c r="D31" s="3" t="inlineStr">
        <is>
          <t xml:space="preserve"> </t>
        </is>
      </c>
      <c r="E31" s="3"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5" customWidth="1" min="2" max="2"/>
    <col width="35" customWidth="1" min="3" max="3"/>
    <col width="30" customWidth="1" min="4" max="4"/>
    <col width="30" customWidth="1" min="5" max="5"/>
  </cols>
  <sheetData>
    <row r="1">
      <c r="A1" s="1" t="inlineStr">
        <is>
          <t>Summary of significant accounting policies - Others (Details) ¥ in Thousands, $ in Thousands</t>
        </is>
      </c>
      <c r="B1" s="2" t="inlineStr">
        <is>
          <t>12 Months Ended</t>
        </is>
      </c>
    </row>
    <row r="2">
      <c r="B2" s="2" t="inlineStr">
        <is>
          <t>Mar. 31, 2022 CNY (¥) item payment</t>
        </is>
      </c>
      <c r="C2" s="2" t="inlineStr">
        <is>
          <t>Mar. 31, 2022 USD ($) item payment</t>
        </is>
      </c>
      <c r="D2" s="2" t="inlineStr">
        <is>
          <t>Mar. 31, 2021 CNY (¥) payment</t>
        </is>
      </c>
      <c r="E2" s="2" t="inlineStr">
        <is>
          <t>Mar. 31, 2020 CNY (¥) payment</t>
        </is>
      </c>
    </row>
    <row r="3">
      <c r="A3" s="5" t="inlineStr">
        <is>
          <t>Summary of significant accounting policies</t>
        </is>
      </c>
      <c r="B3" s="3" t="inlineStr">
        <is>
          <t xml:space="preserve"> </t>
        </is>
      </c>
      <c r="C3" s="3" t="inlineStr">
        <is>
          <t xml:space="preserve"> </t>
        </is>
      </c>
      <c r="D3" s="3" t="inlineStr">
        <is>
          <t xml:space="preserve"> </t>
        </is>
      </c>
      <c r="E3" s="3" t="inlineStr">
        <is>
          <t xml:space="preserve"> </t>
        </is>
      </c>
    </row>
    <row r="4">
      <c r="A4" s="3" t="inlineStr">
        <is>
          <t>Estimated useful life of the operating rights</t>
        </is>
      </c>
      <c r="B4" s="3" t="inlineStr">
        <is>
          <t>30 years</t>
        </is>
      </c>
      <c r="C4" s="3" t="inlineStr">
        <is>
          <t>30 years</t>
        </is>
      </c>
      <c r="D4" s="3" t="inlineStr">
        <is>
          <t xml:space="preserve"> </t>
        </is>
      </c>
      <c r="E4" s="3" t="inlineStr">
        <is>
          <t xml:space="preserve"> </t>
        </is>
      </c>
    </row>
    <row r="5">
      <c r="A5" s="3" t="inlineStr">
        <is>
          <t>Impairment of long-lived assets | ¥</t>
        </is>
      </c>
      <c r="B5" s="6" t="n">
        <v>0</v>
      </c>
      <c r="C5" s="3" t="inlineStr">
        <is>
          <t xml:space="preserve"> </t>
        </is>
      </c>
      <c r="D5" s="6" t="n">
        <v>0</v>
      </c>
      <c r="E5" s="6" t="n">
        <v>0</v>
      </c>
    </row>
    <row r="6">
      <c r="A6" s="3" t="inlineStr">
        <is>
          <t>Agreement with customers, blood storage period</t>
        </is>
      </c>
      <c r="B6" s="3" t="inlineStr">
        <is>
          <t>18 years</t>
        </is>
      </c>
      <c r="C6" s="3" t="inlineStr">
        <is>
          <t>18 years</t>
        </is>
      </c>
      <c r="D6" s="3" t="inlineStr">
        <is>
          <t xml:space="preserve"> </t>
        </is>
      </c>
      <c r="E6" s="3" t="inlineStr">
        <is>
          <t xml:space="preserve"> </t>
        </is>
      </c>
    </row>
    <row r="7">
      <c r="A7" s="3" t="inlineStr">
        <is>
          <t>Number of promised services</t>
        </is>
      </c>
      <c r="B7" s="4" t="n">
        <v>2</v>
      </c>
      <c r="C7" s="4" t="n">
        <v>2</v>
      </c>
      <c r="D7" s="3" t="inlineStr">
        <is>
          <t xml:space="preserve"> </t>
        </is>
      </c>
      <c r="E7" s="3" t="inlineStr">
        <is>
          <t xml:space="preserve"> </t>
        </is>
      </c>
    </row>
    <row r="8">
      <c r="A8" s="3" t="inlineStr">
        <is>
          <t>Value-added tax rate (as a percent)</t>
        </is>
      </c>
      <c r="B8" s="12" t="n">
        <v>0.06</v>
      </c>
      <c r="C8" s="12" t="n">
        <v>0.06</v>
      </c>
      <c r="D8" s="3" t="inlineStr">
        <is>
          <t xml:space="preserve"> </t>
        </is>
      </c>
      <c r="E8" s="3" t="inlineStr">
        <is>
          <t xml:space="preserve"> </t>
        </is>
      </c>
    </row>
    <row r="9">
      <c r="A9" s="3" t="inlineStr">
        <is>
          <t>Number of performance obligations under the Agreement</t>
        </is>
      </c>
      <c r="B9" s="4" t="n">
        <v>2</v>
      </c>
      <c r="C9" s="4" t="n">
        <v>2</v>
      </c>
      <c r="D9" s="3" t="inlineStr">
        <is>
          <t xml:space="preserve"> </t>
        </is>
      </c>
      <c r="E9" s="3" t="inlineStr">
        <is>
          <t xml:space="preserve"> </t>
        </is>
      </c>
    </row>
    <row r="10">
      <c r="A10" s="3" t="inlineStr">
        <is>
          <t>Number of customer payment options | payment</t>
        </is>
      </c>
      <c r="B10" s="4" t="n">
        <v>3</v>
      </c>
      <c r="C10" s="4" t="n">
        <v>3</v>
      </c>
      <c r="D10" s="4" t="n">
        <v>3</v>
      </c>
      <c r="E10" s="4" t="n">
        <v>3</v>
      </c>
    </row>
    <row r="11">
      <c r="A11" s="3" t="inlineStr">
        <is>
          <t>Advertising and promotion costs</t>
        </is>
      </c>
      <c r="B11" s="6" t="n">
        <v>64921</v>
      </c>
      <c r="C11" s="7" t="n">
        <v>10241</v>
      </c>
      <c r="D11" s="6" t="n">
        <v>54441</v>
      </c>
      <c r="E11" s="6" t="n">
        <v>49392</v>
      </c>
    </row>
    <row r="12">
      <c r="A12" s="3" t="inlineStr">
        <is>
          <t>Number of operating segments</t>
        </is>
      </c>
      <c r="B12" s="4" t="n">
        <v>1</v>
      </c>
      <c r="C12" s="4" t="n">
        <v>1</v>
      </c>
      <c r="D12" s="3" t="inlineStr">
        <is>
          <t xml:space="preserve"> </t>
        </is>
      </c>
      <c r="E12" s="3"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Accounts receivable, net (Details) ¥ in Thousands, $ in Thousands</t>
        </is>
      </c>
      <c r="B1" s="2" t="inlineStr">
        <is>
          <t>Mar. 31, 2022 CNY (¥)</t>
        </is>
      </c>
      <c r="C1" s="2" t="inlineStr">
        <is>
          <t>Mar. 31, 2022 USD ($)</t>
        </is>
      </c>
      <c r="D1" s="2" t="inlineStr">
        <is>
          <t>Mar. 31, 2021 CNY (¥)</t>
        </is>
      </c>
    </row>
    <row r="2">
      <c r="A2" s="5" t="inlineStr">
        <is>
          <t>Accounts receivable, net</t>
        </is>
      </c>
      <c r="B2" s="3" t="inlineStr">
        <is>
          <t xml:space="preserve"> </t>
        </is>
      </c>
      <c r="C2" s="3" t="inlineStr">
        <is>
          <t xml:space="preserve"> </t>
        </is>
      </c>
      <c r="D2" s="3" t="inlineStr">
        <is>
          <t xml:space="preserve"> </t>
        </is>
      </c>
    </row>
    <row r="3">
      <c r="A3" s="3" t="inlineStr">
        <is>
          <t>Gross accounts receivable</t>
        </is>
      </c>
      <c r="B3" s="6" t="n">
        <v>635582</v>
      </c>
      <c r="C3" s="7" t="n">
        <v>100260</v>
      </c>
      <c r="D3" s="6" t="n">
        <v>552562</v>
      </c>
    </row>
    <row r="4">
      <c r="A4" s="3" t="inlineStr">
        <is>
          <t>Less: Allowance for credit losses</t>
        </is>
      </c>
      <c r="B4" s="4" t="n">
        <v>-219482</v>
      </c>
      <c r="C4" s="4" t="n">
        <v>-34622</v>
      </c>
      <c r="D4" s="4" t="n">
        <v>-205056</v>
      </c>
    </row>
    <row r="5">
      <c r="A5" s="3" t="inlineStr">
        <is>
          <t>Total accounts receivable, net</t>
        </is>
      </c>
      <c r="B5" s="4" t="n">
        <v>416100</v>
      </c>
      <c r="C5" s="4" t="n">
        <v>65638</v>
      </c>
      <c r="D5" s="4" t="n">
        <v>347506</v>
      </c>
    </row>
    <row r="6">
      <c r="A6" s="3" t="inlineStr">
        <is>
          <t>Accounts receivable, current portion</t>
        </is>
      </c>
      <c r="B6" s="4" t="n">
        <v>161302</v>
      </c>
      <c r="C6" s="4" t="n">
        <v>25445</v>
      </c>
      <c r="D6" s="4" t="n">
        <v>130298</v>
      </c>
    </row>
    <row r="7">
      <c r="A7" s="3" t="inlineStr">
        <is>
          <t>Accounts receivable, non-current portion</t>
        </is>
      </c>
      <c r="B7" s="4" t="n">
        <v>254798</v>
      </c>
      <c r="C7" s="4" t="n">
        <v>40193</v>
      </c>
      <c r="D7" s="4" t="n">
        <v>217208</v>
      </c>
    </row>
    <row r="8">
      <c r="A8" s="3" t="inlineStr">
        <is>
          <t>Processing fees</t>
        </is>
      </c>
      <c r="B8" s="3" t="inlineStr">
        <is>
          <t xml:space="preserve"> </t>
        </is>
      </c>
      <c r="C8" s="3" t="inlineStr">
        <is>
          <t xml:space="preserve"> </t>
        </is>
      </c>
      <c r="D8" s="3" t="inlineStr">
        <is>
          <t xml:space="preserve"> </t>
        </is>
      </c>
    </row>
    <row r="9">
      <c r="A9" s="5" t="inlineStr">
        <is>
          <t>Accounts receivable, net</t>
        </is>
      </c>
      <c r="B9" s="3" t="inlineStr">
        <is>
          <t xml:space="preserve"> </t>
        </is>
      </c>
      <c r="C9" s="3" t="inlineStr">
        <is>
          <t xml:space="preserve"> </t>
        </is>
      </c>
      <c r="D9" s="3" t="inlineStr">
        <is>
          <t xml:space="preserve"> </t>
        </is>
      </c>
    </row>
    <row r="10">
      <c r="A10" s="3" t="inlineStr">
        <is>
          <t>Accounts receivable, current portion</t>
        </is>
      </c>
      <c r="B10" s="4" t="n">
        <v>104308</v>
      </c>
      <c r="C10" s="4" t="n">
        <v>16455</v>
      </c>
      <c r="D10" s="4" t="n">
        <v>88748</v>
      </c>
    </row>
    <row r="11">
      <c r="A11" s="3" t="inlineStr">
        <is>
          <t>Accounts receivable, non-current portion</t>
        </is>
      </c>
      <c r="B11" s="4" t="n">
        <v>254798</v>
      </c>
      <c r="C11" s="4" t="n">
        <v>40193</v>
      </c>
      <c r="D11" s="4" t="n">
        <v>217208</v>
      </c>
    </row>
    <row r="12">
      <c r="A12" s="3" t="inlineStr">
        <is>
          <t>Storage fees</t>
        </is>
      </c>
      <c r="B12" s="3" t="inlineStr">
        <is>
          <t xml:space="preserve"> </t>
        </is>
      </c>
      <c r="C12" s="3" t="inlineStr">
        <is>
          <t xml:space="preserve"> </t>
        </is>
      </c>
      <c r="D12" s="3" t="inlineStr">
        <is>
          <t xml:space="preserve"> </t>
        </is>
      </c>
    </row>
    <row r="13">
      <c r="A13" s="5" t="inlineStr">
        <is>
          <t>Accounts receivable, net</t>
        </is>
      </c>
      <c r="B13" s="3" t="inlineStr">
        <is>
          <t xml:space="preserve"> </t>
        </is>
      </c>
      <c r="C13" s="3" t="inlineStr">
        <is>
          <t xml:space="preserve"> </t>
        </is>
      </c>
      <c r="D13" s="3" t="inlineStr">
        <is>
          <t xml:space="preserve"> </t>
        </is>
      </c>
    </row>
    <row r="14">
      <c r="A14" s="3" t="inlineStr">
        <is>
          <t>Accounts receivable, current portion</t>
        </is>
      </c>
      <c r="B14" s="4" t="n">
        <v>56346</v>
      </c>
      <c r="C14" s="4" t="n">
        <v>8888</v>
      </c>
      <c r="D14" s="4" t="n">
        <v>40308</v>
      </c>
    </row>
    <row r="15">
      <c r="A15" s="3" t="inlineStr">
        <is>
          <t>Others</t>
        </is>
      </c>
      <c r="B15" s="3" t="inlineStr">
        <is>
          <t xml:space="preserve"> </t>
        </is>
      </c>
      <c r="C15" s="3" t="inlineStr">
        <is>
          <t xml:space="preserve"> </t>
        </is>
      </c>
      <c r="D15" s="3" t="inlineStr">
        <is>
          <t xml:space="preserve"> </t>
        </is>
      </c>
    </row>
    <row r="16">
      <c r="A16" s="5" t="inlineStr">
        <is>
          <t>Accounts receivable, net</t>
        </is>
      </c>
      <c r="B16" s="3" t="inlineStr">
        <is>
          <t xml:space="preserve"> </t>
        </is>
      </c>
      <c r="C16" s="3" t="inlineStr">
        <is>
          <t xml:space="preserve"> </t>
        </is>
      </c>
      <c r="D16" s="3" t="inlineStr">
        <is>
          <t xml:space="preserve"> </t>
        </is>
      </c>
    </row>
    <row r="17">
      <c r="A17" s="3" t="inlineStr">
        <is>
          <t>Accounts receivable, current portion</t>
        </is>
      </c>
      <c r="B17" s="6" t="n">
        <v>648</v>
      </c>
      <c r="C17" s="7" t="n">
        <v>102</v>
      </c>
      <c r="D17" s="6" t="n">
        <v>12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receivable, net - Non current amounts (Details) - Mar. 31, 2022 ¥ in Thousands, $ in Thousands</t>
        </is>
      </c>
      <c r="B1" s="2" t="inlineStr">
        <is>
          <t>CNY (¥)</t>
        </is>
      </c>
      <c r="C1" s="2" t="inlineStr">
        <is>
          <t>USD ($)</t>
        </is>
      </c>
    </row>
    <row r="2">
      <c r="A2" s="5" t="inlineStr">
        <is>
          <t>Non-current accounts receivable</t>
        </is>
      </c>
      <c r="B2" s="3" t="inlineStr">
        <is>
          <t xml:space="preserve"> </t>
        </is>
      </c>
      <c r="C2" s="3" t="inlineStr">
        <is>
          <t xml:space="preserve"> </t>
        </is>
      </c>
    </row>
    <row r="3">
      <c r="A3" s="3" t="inlineStr">
        <is>
          <t>2024</t>
        </is>
      </c>
      <c r="B3" s="6" t="n">
        <v>83588</v>
      </c>
      <c r="C3" s="7" t="n">
        <v>13186</v>
      </c>
    </row>
    <row r="4">
      <c r="A4" s="3" t="inlineStr">
        <is>
          <t>2025</t>
        </is>
      </c>
      <c r="B4" s="4" t="n">
        <v>58464</v>
      </c>
      <c r="C4" s="4" t="n">
        <v>9222</v>
      </c>
    </row>
    <row r="5">
      <c r="A5" s="3" t="inlineStr">
        <is>
          <t>2026</t>
        </is>
      </c>
      <c r="B5" s="4" t="n">
        <v>54675</v>
      </c>
      <c r="C5" s="4" t="n">
        <v>8625</v>
      </c>
    </row>
    <row r="6">
      <c r="A6" s="3" t="inlineStr">
        <is>
          <t>2027</t>
        </is>
      </c>
      <c r="B6" s="4" t="n">
        <v>47568</v>
      </c>
      <c r="C6" s="4" t="n">
        <v>7504</v>
      </c>
    </row>
    <row r="7">
      <c r="A7" s="3" t="inlineStr">
        <is>
          <t>2028 and thereafter</t>
        </is>
      </c>
      <c r="B7" s="4" t="n">
        <v>113854</v>
      </c>
      <c r="C7" s="4" t="n">
        <v>17960</v>
      </c>
    </row>
    <row r="8">
      <c r="A8" s="3" t="inlineStr">
        <is>
          <t>Non-current gross accounts receivable due for payment</t>
        </is>
      </c>
      <c r="B8" s="4" t="n">
        <v>358149</v>
      </c>
      <c r="C8" s="4" t="n">
        <v>56497</v>
      </c>
    </row>
    <row r="9">
      <c r="A9" s="3" t="inlineStr">
        <is>
          <t>Less: Unearned interest</t>
        </is>
      </c>
      <c r="B9" s="4" t="n">
        <v>-44314</v>
      </c>
      <c r="C9" s="4" t="n">
        <v>-6991</v>
      </c>
    </row>
    <row r="10">
      <c r="A10" s="3" t="inlineStr">
        <is>
          <t>Total</t>
        </is>
      </c>
      <c r="B10" s="6" t="n">
        <v>313835</v>
      </c>
      <c r="C10" s="7" t="n">
        <v>495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 Aging (Details) ¥ in Thousands, $ in Thousands</t>
        </is>
      </c>
      <c r="B1" s="2" t="inlineStr">
        <is>
          <t>Mar. 31, 2022 CNY (¥)</t>
        </is>
      </c>
      <c r="C1" s="2" t="inlineStr">
        <is>
          <t>Mar. 31, 2022 USD ($)</t>
        </is>
      </c>
      <c r="D1" s="2" t="inlineStr">
        <is>
          <t>Mar. 31, 2021 CNY (¥)</t>
        </is>
      </c>
    </row>
    <row r="2">
      <c r="A2" s="5" t="inlineStr">
        <is>
          <t>Aging of accounts receivable based on due date</t>
        </is>
      </c>
      <c r="B2" s="3" t="inlineStr">
        <is>
          <t xml:space="preserve"> </t>
        </is>
      </c>
      <c r="C2" s="3" t="inlineStr">
        <is>
          <t xml:space="preserve"> </t>
        </is>
      </c>
      <c r="D2" s="3" t="inlineStr">
        <is>
          <t xml:space="preserve"> </t>
        </is>
      </c>
    </row>
    <row r="3">
      <c r="A3" s="3" t="inlineStr">
        <is>
          <t>Accounts receivable, non-current portion</t>
        </is>
      </c>
      <c r="B3" s="6" t="n">
        <v>313835</v>
      </c>
      <c r="C3" s="7" t="n">
        <v>49506</v>
      </c>
      <c r="D3" s="3" t="inlineStr">
        <is>
          <t xml:space="preserve"> </t>
        </is>
      </c>
    </row>
    <row r="4">
      <c r="A4" s="3" t="inlineStr">
        <is>
          <t>Accounts receivable, current portion</t>
        </is>
      </c>
      <c r="B4" s="4" t="n">
        <v>635582</v>
      </c>
      <c r="C4" s="4" t="n">
        <v>100260</v>
      </c>
      <c r="D4" s="6" t="n">
        <v>552562</v>
      </c>
    </row>
    <row r="5">
      <c r="A5" s="3" t="inlineStr">
        <is>
          <t>Not past due</t>
        </is>
      </c>
      <c r="B5" s="3" t="inlineStr">
        <is>
          <t xml:space="preserve"> </t>
        </is>
      </c>
      <c r="C5" s="3" t="inlineStr">
        <is>
          <t xml:space="preserve"> </t>
        </is>
      </c>
      <c r="D5" s="3" t="inlineStr">
        <is>
          <t xml:space="preserve"> </t>
        </is>
      </c>
    </row>
    <row r="6">
      <c r="A6" s="5" t="inlineStr">
        <is>
          <t>Aging of accounts receivable based on due date</t>
        </is>
      </c>
      <c r="B6" s="3" t="inlineStr">
        <is>
          <t xml:space="preserve"> </t>
        </is>
      </c>
      <c r="C6" s="3" t="inlineStr">
        <is>
          <t xml:space="preserve"> </t>
        </is>
      </c>
      <c r="D6" s="3" t="inlineStr">
        <is>
          <t xml:space="preserve"> </t>
        </is>
      </c>
    </row>
    <row r="7">
      <c r="A7" s="3" t="inlineStr">
        <is>
          <t>Accounts receivable, non-current portion</t>
        </is>
      </c>
      <c r="B7" s="4" t="n">
        <v>313835</v>
      </c>
      <c r="C7" s="4" t="n">
        <v>49506</v>
      </c>
      <c r="D7" s="4" t="n">
        <v>284303</v>
      </c>
    </row>
    <row r="8">
      <c r="A8" s="3" t="inlineStr">
        <is>
          <t>Accounts receivable, current portion</t>
        </is>
      </c>
      <c r="B8" s="4" t="n">
        <v>118862</v>
      </c>
      <c r="C8" s="4" t="n">
        <v>18750</v>
      </c>
      <c r="D8" s="4" t="n">
        <v>87315</v>
      </c>
    </row>
    <row r="9">
      <c r="A9" s="3" t="inlineStr">
        <is>
          <t>Within one year past due</t>
        </is>
      </c>
      <c r="B9" s="3" t="inlineStr">
        <is>
          <t xml:space="preserve"> </t>
        </is>
      </c>
      <c r="C9" s="3" t="inlineStr">
        <is>
          <t xml:space="preserve"> </t>
        </is>
      </c>
      <c r="D9" s="3" t="inlineStr">
        <is>
          <t xml:space="preserve"> </t>
        </is>
      </c>
    </row>
    <row r="10">
      <c r="A10" s="5" t="inlineStr">
        <is>
          <t>Aging of accounts receivable based on due date</t>
        </is>
      </c>
      <c r="B10" s="3" t="inlineStr">
        <is>
          <t xml:space="preserve"> </t>
        </is>
      </c>
      <c r="C10" s="3" t="inlineStr">
        <is>
          <t xml:space="preserve"> </t>
        </is>
      </c>
      <c r="D10" s="3" t="inlineStr">
        <is>
          <t xml:space="preserve"> </t>
        </is>
      </c>
    </row>
    <row r="11">
      <c r="A11" s="3" t="inlineStr">
        <is>
          <t>Accounts receivable, current portion</t>
        </is>
      </c>
      <c r="B11" s="4" t="n">
        <v>46587</v>
      </c>
      <c r="C11" s="4" t="n">
        <v>7349</v>
      </c>
      <c r="D11" s="4" t="n">
        <v>35002</v>
      </c>
    </row>
    <row r="12">
      <c r="A12" s="3" t="inlineStr">
        <is>
          <t>Between one to two years past due</t>
        </is>
      </c>
      <c r="B12" s="3" t="inlineStr">
        <is>
          <t xml:space="preserve"> </t>
        </is>
      </c>
      <c r="C12" s="3" t="inlineStr">
        <is>
          <t xml:space="preserve"> </t>
        </is>
      </c>
      <c r="D12" s="3" t="inlineStr">
        <is>
          <t xml:space="preserve"> </t>
        </is>
      </c>
    </row>
    <row r="13">
      <c r="A13" s="5" t="inlineStr">
        <is>
          <t>Aging of accounts receivable based on due date</t>
        </is>
      </c>
      <c r="B13" s="3" t="inlineStr">
        <is>
          <t xml:space="preserve"> </t>
        </is>
      </c>
      <c r="C13" s="3" t="inlineStr">
        <is>
          <t xml:space="preserve"> </t>
        </is>
      </c>
      <c r="D13" s="3" t="inlineStr">
        <is>
          <t xml:space="preserve"> </t>
        </is>
      </c>
    </row>
    <row r="14">
      <c r="A14" s="3" t="inlineStr">
        <is>
          <t>Accounts receivable, current portion</t>
        </is>
      </c>
      <c r="B14" s="4" t="n">
        <v>21587</v>
      </c>
      <c r="C14" s="4" t="n">
        <v>3405</v>
      </c>
      <c r="D14" s="4" t="n">
        <v>19833</v>
      </c>
    </row>
    <row r="15">
      <c r="A15" s="3" t="inlineStr">
        <is>
          <t>Over two years past due</t>
        </is>
      </c>
      <c r="B15" s="3" t="inlineStr">
        <is>
          <t xml:space="preserve"> </t>
        </is>
      </c>
      <c r="C15" s="3" t="inlineStr">
        <is>
          <t xml:space="preserve"> </t>
        </is>
      </c>
      <c r="D15" s="3" t="inlineStr">
        <is>
          <t xml:space="preserve"> </t>
        </is>
      </c>
    </row>
    <row r="16">
      <c r="A16" s="5" t="inlineStr">
        <is>
          <t>Aging of accounts receivable based on due date</t>
        </is>
      </c>
      <c r="B16" s="3" t="inlineStr">
        <is>
          <t xml:space="preserve"> </t>
        </is>
      </c>
      <c r="C16" s="3" t="inlineStr">
        <is>
          <t xml:space="preserve"> </t>
        </is>
      </c>
      <c r="D16" s="3" t="inlineStr">
        <is>
          <t xml:space="preserve"> </t>
        </is>
      </c>
    </row>
    <row r="17">
      <c r="A17" s="3" t="inlineStr">
        <is>
          <t>Accounts receivable, current portion</t>
        </is>
      </c>
      <c r="B17" s="6" t="n">
        <v>134711</v>
      </c>
      <c r="C17" s="7" t="n">
        <v>21250</v>
      </c>
      <c r="D17" s="6" t="n">
        <v>1261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Allowance for credit losses (Detail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5" t="inlineStr">
        <is>
          <t>Analysis of the allowance for credit losses</t>
        </is>
      </c>
      <c r="B3" s="3" t="inlineStr">
        <is>
          <t xml:space="preserve"> </t>
        </is>
      </c>
      <c r="C3" s="3" t="inlineStr">
        <is>
          <t xml:space="preserve"> </t>
        </is>
      </c>
      <c r="D3" s="3" t="inlineStr">
        <is>
          <t xml:space="preserve"> </t>
        </is>
      </c>
      <c r="E3" s="3" t="inlineStr">
        <is>
          <t xml:space="preserve"> </t>
        </is>
      </c>
    </row>
    <row r="4">
      <c r="A4" s="3" t="inlineStr">
        <is>
          <t>Balance at beginning of year, current portion</t>
        </is>
      </c>
      <c r="B4" s="6" t="n">
        <v>137961</v>
      </c>
      <c r="C4" s="3" t="inlineStr">
        <is>
          <t xml:space="preserve"> </t>
        </is>
      </c>
      <c r="D4" s="3" t="inlineStr">
        <is>
          <t xml:space="preserve"> </t>
        </is>
      </c>
      <c r="E4" s="3" t="inlineStr">
        <is>
          <t xml:space="preserve"> </t>
        </is>
      </c>
    </row>
    <row r="5">
      <c r="A5" s="3" t="inlineStr">
        <is>
          <t>Balance at end of year, current portion</t>
        </is>
      </c>
      <c r="B5" s="4" t="n">
        <v>160445</v>
      </c>
      <c r="C5" s="7" t="n">
        <v>25309</v>
      </c>
      <c r="D5" s="6" t="n">
        <v>137961</v>
      </c>
      <c r="E5" s="3" t="inlineStr">
        <is>
          <t xml:space="preserve"> </t>
        </is>
      </c>
    </row>
    <row r="6">
      <c r="A6" s="3" t="inlineStr">
        <is>
          <t>Balance at beginning of year, non-current portion</t>
        </is>
      </c>
      <c r="B6" s="4" t="n">
        <v>67095</v>
      </c>
      <c r="C6" s="4" t="n">
        <v>10584</v>
      </c>
      <c r="D6" s="4" t="n">
        <v>71421</v>
      </c>
      <c r="E6" s="6" t="n">
        <v>74800</v>
      </c>
    </row>
    <row r="7">
      <c r="A7" s="3" t="inlineStr">
        <is>
          <t>(Credited)/charged to allowance for credit losses, non-current portion</t>
        </is>
      </c>
      <c r="B7" s="4" t="n">
        <v>934</v>
      </c>
      <c r="C7" s="4" t="n">
        <v>147</v>
      </c>
      <c r="D7" s="4" t="n">
        <v>3040</v>
      </c>
      <c r="E7" s="4" t="n">
        <v>-750</v>
      </c>
    </row>
    <row r="8">
      <c r="A8" s="3" t="inlineStr">
        <is>
          <t>Write-off charged against the allowance for the year, non-current portion</t>
        </is>
      </c>
      <c r="B8" s="4" t="n">
        <v>-8992</v>
      </c>
      <c r="C8" s="4" t="n">
        <v>-1418</v>
      </c>
      <c r="D8" s="4" t="n">
        <v>-7366</v>
      </c>
      <c r="E8" s="4" t="n">
        <v>-2629</v>
      </c>
    </row>
    <row r="9">
      <c r="A9" s="3" t="inlineStr">
        <is>
          <t>Balance at end of year, non-current portion</t>
        </is>
      </c>
      <c r="B9" s="4" t="n">
        <v>59037</v>
      </c>
      <c r="C9" s="4" t="n">
        <v>9313</v>
      </c>
      <c r="D9" s="4" t="n">
        <v>67095</v>
      </c>
      <c r="E9" s="4" t="n">
        <v>71421</v>
      </c>
    </row>
    <row r="10">
      <c r="A10" s="3" t="inlineStr">
        <is>
          <t>Processing fees</t>
        </is>
      </c>
      <c r="B10" s="3" t="inlineStr">
        <is>
          <t xml:space="preserve"> </t>
        </is>
      </c>
      <c r="C10" s="3" t="inlineStr">
        <is>
          <t xml:space="preserve"> </t>
        </is>
      </c>
      <c r="D10" s="3" t="inlineStr">
        <is>
          <t xml:space="preserve"> </t>
        </is>
      </c>
      <c r="E10" s="3" t="inlineStr">
        <is>
          <t xml:space="preserve"> </t>
        </is>
      </c>
    </row>
    <row r="11">
      <c r="A11" s="5" t="inlineStr">
        <is>
          <t>Analysis of the allowance for credit losses</t>
        </is>
      </c>
      <c r="B11" s="3" t="inlineStr">
        <is>
          <t xml:space="preserve"> </t>
        </is>
      </c>
      <c r="C11" s="3" t="inlineStr">
        <is>
          <t xml:space="preserve"> </t>
        </is>
      </c>
      <c r="D11" s="3" t="inlineStr">
        <is>
          <t xml:space="preserve"> </t>
        </is>
      </c>
      <c r="E11" s="3" t="inlineStr">
        <is>
          <t xml:space="preserve"> </t>
        </is>
      </c>
    </row>
    <row r="12">
      <c r="A12" s="3" t="inlineStr">
        <is>
          <t>Balance at beginning of year, current portion</t>
        </is>
      </c>
      <c r="B12" s="4" t="n">
        <v>74843</v>
      </c>
      <c r="C12" s="4" t="n">
        <v>11806</v>
      </c>
      <c r="D12" s="4" t="n">
        <v>57648</v>
      </c>
      <c r="E12" s="4" t="n">
        <v>44641</v>
      </c>
    </row>
    <row r="13">
      <c r="A13" s="3" t="inlineStr">
        <is>
          <t>(Credited)/charged to allowance for credit losses</t>
        </is>
      </c>
      <c r="B13" s="4" t="n">
        <v>16248</v>
      </c>
      <c r="C13" s="4" t="n">
        <v>2563</v>
      </c>
      <c r="D13" s="4" t="n">
        <v>17379</v>
      </c>
      <c r="E13" s="4" t="n">
        <v>13007</v>
      </c>
    </row>
    <row r="14">
      <c r="A14" s="3" t="inlineStr">
        <is>
          <t>Write-off charged against the allowance for the year</t>
        </is>
      </c>
      <c r="B14" s="4" t="n">
        <v>-923</v>
      </c>
      <c r="C14" s="4" t="n">
        <v>-147</v>
      </c>
      <c r="D14" s="4" t="n">
        <v>-184</v>
      </c>
      <c r="E14" s="3" t="inlineStr">
        <is>
          <t xml:space="preserve"> </t>
        </is>
      </c>
    </row>
    <row r="15">
      <c r="A15" s="3" t="inlineStr">
        <is>
          <t>Balance at end of year, current portion</t>
        </is>
      </c>
      <c r="B15" s="4" t="n">
        <v>90168</v>
      </c>
      <c r="C15" s="4" t="n">
        <v>14222</v>
      </c>
      <c r="D15" s="4" t="n">
        <v>74843</v>
      </c>
      <c r="E15" s="4" t="n">
        <v>57648</v>
      </c>
    </row>
    <row r="16">
      <c r="A16" s="3" t="inlineStr">
        <is>
          <t>Storage fees</t>
        </is>
      </c>
      <c r="B16" s="3" t="inlineStr">
        <is>
          <t xml:space="preserve"> </t>
        </is>
      </c>
      <c r="C16" s="3" t="inlineStr">
        <is>
          <t xml:space="preserve"> </t>
        </is>
      </c>
      <c r="D16" s="3" t="inlineStr">
        <is>
          <t xml:space="preserve"> </t>
        </is>
      </c>
      <c r="E16" s="3" t="inlineStr">
        <is>
          <t xml:space="preserve"> </t>
        </is>
      </c>
    </row>
    <row r="17">
      <c r="A17" s="5" t="inlineStr">
        <is>
          <t>Analysis of the allowance for credit losses</t>
        </is>
      </c>
      <c r="B17" s="3" t="inlineStr">
        <is>
          <t xml:space="preserve"> </t>
        </is>
      </c>
      <c r="C17" s="3" t="inlineStr">
        <is>
          <t xml:space="preserve"> </t>
        </is>
      </c>
      <c r="D17" s="3" t="inlineStr">
        <is>
          <t xml:space="preserve"> </t>
        </is>
      </c>
      <c r="E17" s="3" t="inlineStr">
        <is>
          <t xml:space="preserve"> </t>
        </is>
      </c>
    </row>
    <row r="18">
      <c r="A18" s="3" t="inlineStr">
        <is>
          <t>Balance at beginning of year, current portion</t>
        </is>
      </c>
      <c r="B18" s="4" t="n">
        <v>62771</v>
      </c>
      <c r="C18" s="4" t="n">
        <v>9902</v>
      </c>
      <c r="D18" s="4" t="n">
        <v>53911</v>
      </c>
      <c r="E18" s="4" t="n">
        <v>43077</v>
      </c>
    </row>
    <row r="19">
      <c r="A19" s="3" t="inlineStr">
        <is>
          <t>(Credited)/charged to allowance for credit losses</t>
        </is>
      </c>
      <c r="B19" s="4" t="n">
        <v>16095</v>
      </c>
      <c r="C19" s="4" t="n">
        <v>2539</v>
      </c>
      <c r="D19" s="4" t="n">
        <v>15777</v>
      </c>
      <c r="E19" s="4" t="n">
        <v>13628</v>
      </c>
    </row>
    <row r="20">
      <c r="A20" s="3" t="inlineStr">
        <is>
          <t>Write-off charged against the allowance for the year</t>
        </is>
      </c>
      <c r="B20" s="4" t="n">
        <v>-9799</v>
      </c>
      <c r="C20" s="4" t="n">
        <v>-1546</v>
      </c>
      <c r="D20" s="4" t="n">
        <v>-6917</v>
      </c>
      <c r="E20" s="4" t="n">
        <v>-2794</v>
      </c>
    </row>
    <row r="21">
      <c r="A21" s="3" t="inlineStr">
        <is>
          <t>Balance at end of year, current portion</t>
        </is>
      </c>
      <c r="B21" s="4" t="n">
        <v>69067</v>
      </c>
      <c r="C21" s="4" t="n">
        <v>10895</v>
      </c>
      <c r="D21" s="4" t="n">
        <v>62771</v>
      </c>
      <c r="E21" s="4" t="n">
        <v>53911</v>
      </c>
    </row>
    <row r="22">
      <c r="A22" s="3" t="inlineStr">
        <is>
          <t>Others</t>
        </is>
      </c>
      <c r="B22" s="3" t="inlineStr">
        <is>
          <t xml:space="preserve"> </t>
        </is>
      </c>
      <c r="C22" s="3" t="inlineStr">
        <is>
          <t xml:space="preserve"> </t>
        </is>
      </c>
      <c r="D22" s="3" t="inlineStr">
        <is>
          <t xml:space="preserve"> </t>
        </is>
      </c>
      <c r="E22" s="3" t="inlineStr">
        <is>
          <t xml:space="preserve"> </t>
        </is>
      </c>
    </row>
    <row r="23">
      <c r="A23" s="5" t="inlineStr">
        <is>
          <t>Analysis of the allowance for credit losses</t>
        </is>
      </c>
      <c r="B23" s="3" t="inlineStr">
        <is>
          <t xml:space="preserve"> </t>
        </is>
      </c>
      <c r="C23" s="3" t="inlineStr">
        <is>
          <t xml:space="preserve"> </t>
        </is>
      </c>
      <c r="D23" s="3" t="inlineStr">
        <is>
          <t xml:space="preserve"> </t>
        </is>
      </c>
      <c r="E23" s="3" t="inlineStr">
        <is>
          <t xml:space="preserve"> </t>
        </is>
      </c>
    </row>
    <row r="24">
      <c r="A24" s="3" t="inlineStr">
        <is>
          <t>Balance at beginning of year, current portion</t>
        </is>
      </c>
      <c r="B24" s="4" t="n">
        <v>347</v>
      </c>
      <c r="C24" s="4" t="n">
        <v>55</v>
      </c>
      <c r="D24" s="4" t="n">
        <v>310</v>
      </c>
      <c r="E24" s="4" t="n">
        <v>1916</v>
      </c>
    </row>
    <row r="25">
      <c r="A25" s="3" t="inlineStr">
        <is>
          <t>(Credited)/charged to allowance for credit losses</t>
        </is>
      </c>
      <c r="B25" s="4" t="n">
        <v>1062</v>
      </c>
      <c r="C25" s="4" t="n">
        <v>168</v>
      </c>
      <c r="D25" s="4" t="n">
        <v>1016</v>
      </c>
      <c r="E25" s="4" t="n">
        <v>-1490</v>
      </c>
    </row>
    <row r="26">
      <c r="A26" s="3" t="inlineStr">
        <is>
          <t>Write-off charged against the allowance for the year</t>
        </is>
      </c>
      <c r="B26" s="4" t="n">
        <v>-199</v>
      </c>
      <c r="C26" s="4" t="n">
        <v>-31</v>
      </c>
      <c r="D26" s="4" t="n">
        <v>-979</v>
      </c>
      <c r="E26" s="4" t="n">
        <v>-116</v>
      </c>
    </row>
    <row r="27">
      <c r="A27" s="3" t="inlineStr">
        <is>
          <t>Balance at end of year, current portion</t>
        </is>
      </c>
      <c r="B27" s="6" t="n">
        <v>1210</v>
      </c>
      <c r="C27" s="7" t="n">
        <v>192</v>
      </c>
      <c r="D27" s="6" t="n">
        <v>347</v>
      </c>
      <c r="E27" s="6" t="n">
        <v>31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Non-current accounts receivable by credit quality (Details) ¥ in Thousands, $ in Thousands</t>
        </is>
      </c>
      <c r="B1" s="2" t="inlineStr">
        <is>
          <t>Mar. 31, 2022 CNY (¥)</t>
        </is>
      </c>
      <c r="C1" s="2" t="inlineStr">
        <is>
          <t>Mar. 31, 2022 USD ($)</t>
        </is>
      </c>
      <c r="D1" s="2" t="inlineStr">
        <is>
          <t>Mar. 31, 2021 CNY (¥)</t>
        </is>
      </c>
    </row>
    <row r="2">
      <c r="A2" s="5" t="inlineStr">
        <is>
          <t>Aging of non- current accounts receivables:</t>
        </is>
      </c>
      <c r="B2" s="3" t="inlineStr">
        <is>
          <t xml:space="preserve"> </t>
        </is>
      </c>
      <c r="C2" s="3" t="inlineStr">
        <is>
          <t xml:space="preserve"> </t>
        </is>
      </c>
      <c r="D2" s="3" t="inlineStr">
        <is>
          <t xml:space="preserve"> </t>
        </is>
      </c>
    </row>
    <row r="3">
      <c r="A3" s="3" t="inlineStr">
        <is>
          <t>Total</t>
        </is>
      </c>
      <c r="B3" s="6" t="n">
        <v>313835</v>
      </c>
      <c r="C3" s="7" t="n">
        <v>49506</v>
      </c>
      <c r="D3" s="3" t="inlineStr">
        <is>
          <t xml:space="preserve"> </t>
        </is>
      </c>
    </row>
    <row r="4">
      <c r="A4" s="3" t="inlineStr">
        <is>
          <t>Not past due</t>
        </is>
      </c>
      <c r="B4" s="3" t="inlineStr">
        <is>
          <t xml:space="preserve"> </t>
        </is>
      </c>
      <c r="C4" s="3" t="inlineStr">
        <is>
          <t xml:space="preserve"> </t>
        </is>
      </c>
      <c r="D4" s="3" t="inlineStr">
        <is>
          <t xml:space="preserve"> </t>
        </is>
      </c>
    </row>
    <row r="5">
      <c r="A5" s="5" t="inlineStr">
        <is>
          <t>Aging of non- current accounts receivables:</t>
        </is>
      </c>
      <c r="B5" s="3" t="inlineStr">
        <is>
          <t xml:space="preserve"> </t>
        </is>
      </c>
      <c r="C5" s="3" t="inlineStr">
        <is>
          <t xml:space="preserve"> </t>
        </is>
      </c>
      <c r="D5" s="3" t="inlineStr">
        <is>
          <t xml:space="preserve"> </t>
        </is>
      </c>
    </row>
    <row r="6">
      <c r="A6" s="3" t="inlineStr">
        <is>
          <t>Total</t>
        </is>
      </c>
      <c r="B6" s="4" t="n">
        <v>313835</v>
      </c>
      <c r="C6" s="7" t="n">
        <v>49506</v>
      </c>
      <c r="D6" s="6" t="n">
        <v>284303</v>
      </c>
    </row>
    <row r="7">
      <c r="A7" s="3" t="inlineStr">
        <is>
          <t>Processing fees</t>
        </is>
      </c>
      <c r="B7" s="3" t="inlineStr">
        <is>
          <t xml:space="preserve"> </t>
        </is>
      </c>
      <c r="C7" s="3" t="inlineStr">
        <is>
          <t xml:space="preserve"> </t>
        </is>
      </c>
      <c r="D7" s="3" t="inlineStr">
        <is>
          <t xml:space="preserve"> </t>
        </is>
      </c>
    </row>
    <row r="8">
      <c r="A8" s="5" t="inlineStr">
        <is>
          <t>Aging of non- current accounts receivables:</t>
        </is>
      </c>
      <c r="B8" s="3" t="inlineStr">
        <is>
          <t xml:space="preserve"> </t>
        </is>
      </c>
      <c r="C8" s="3" t="inlineStr">
        <is>
          <t xml:space="preserve"> </t>
        </is>
      </c>
      <c r="D8" s="3" t="inlineStr">
        <is>
          <t xml:space="preserve"> </t>
        </is>
      </c>
    </row>
    <row r="9">
      <c r="A9" s="3" t="inlineStr">
        <is>
          <t>2022</t>
        </is>
      </c>
      <c r="B9" s="4" t="n">
        <v>85619</v>
      </c>
      <c r="C9" s="3" t="inlineStr">
        <is>
          <t xml:space="preserve"> </t>
        </is>
      </c>
      <c r="D9" s="4" t="n">
        <v>80810</v>
      </c>
    </row>
    <row r="10">
      <c r="A10" s="3" t="inlineStr">
        <is>
          <t>2021</t>
        </is>
      </c>
      <c r="B10" s="4" t="n">
        <v>67819</v>
      </c>
      <c r="C10" s="3" t="inlineStr">
        <is>
          <t xml:space="preserve"> </t>
        </is>
      </c>
      <c r="D10" s="4" t="n">
        <v>62227</v>
      </c>
    </row>
    <row r="11">
      <c r="A11" s="3" t="inlineStr">
        <is>
          <t>2020</t>
        </is>
      </c>
      <c r="B11" s="4" t="n">
        <v>50579</v>
      </c>
      <c r="C11" s="3" t="inlineStr">
        <is>
          <t xml:space="preserve"> </t>
        </is>
      </c>
      <c r="D11" s="4" t="n">
        <v>20584</v>
      </c>
    </row>
    <row r="12">
      <c r="A12" s="3" t="inlineStr">
        <is>
          <t>2019</t>
        </is>
      </c>
      <c r="B12" s="4" t="n">
        <v>16489</v>
      </c>
      <c r="C12" s="3" t="inlineStr">
        <is>
          <t xml:space="preserve"> </t>
        </is>
      </c>
      <c r="D12" s="4" t="n">
        <v>9751</v>
      </c>
    </row>
    <row r="13">
      <c r="A13" s="3" t="inlineStr">
        <is>
          <t>2018</t>
        </is>
      </c>
      <c r="B13" s="4" t="n">
        <v>5612</v>
      </c>
      <c r="C13" s="3" t="inlineStr">
        <is>
          <t xml:space="preserve"> </t>
        </is>
      </c>
      <c r="D13" s="4" t="n">
        <v>450</v>
      </c>
    </row>
    <row r="14">
      <c r="A14" s="3" t="inlineStr">
        <is>
          <t>2017 and prior to 2017</t>
        </is>
      </c>
      <c r="B14" s="4" t="n">
        <v>87717</v>
      </c>
      <c r="C14" s="3" t="inlineStr">
        <is>
          <t xml:space="preserve"> </t>
        </is>
      </c>
      <c r="D14" s="4" t="n">
        <v>110481</v>
      </c>
    </row>
    <row r="15">
      <c r="A15" s="3" t="inlineStr">
        <is>
          <t>Total</t>
        </is>
      </c>
      <c r="B15" s="4" t="n">
        <v>313835</v>
      </c>
      <c r="C15" s="3" t="inlineStr">
        <is>
          <t xml:space="preserve"> </t>
        </is>
      </c>
      <c r="D15" s="4" t="n">
        <v>284303</v>
      </c>
    </row>
    <row r="16">
      <c r="A16" s="3" t="inlineStr">
        <is>
          <t>Processing fees | Not past due</t>
        </is>
      </c>
      <c r="B16" s="3" t="inlineStr">
        <is>
          <t xml:space="preserve"> </t>
        </is>
      </c>
      <c r="C16" s="3" t="inlineStr">
        <is>
          <t xml:space="preserve"> </t>
        </is>
      </c>
      <c r="D16" s="3" t="inlineStr">
        <is>
          <t xml:space="preserve"> </t>
        </is>
      </c>
    </row>
    <row r="17">
      <c r="A17" s="5" t="inlineStr">
        <is>
          <t>Aging of non- current accounts receivables:</t>
        </is>
      </c>
      <c r="B17" s="3" t="inlineStr">
        <is>
          <t xml:space="preserve"> </t>
        </is>
      </c>
      <c r="C17" s="3" t="inlineStr">
        <is>
          <t xml:space="preserve"> </t>
        </is>
      </c>
      <c r="D17" s="3" t="inlineStr">
        <is>
          <t xml:space="preserve"> </t>
        </is>
      </c>
    </row>
    <row r="18">
      <c r="A18" s="3" t="inlineStr">
        <is>
          <t>2022</t>
        </is>
      </c>
      <c r="B18" s="4" t="n">
        <v>85619</v>
      </c>
      <c r="C18" s="3" t="inlineStr">
        <is>
          <t xml:space="preserve"> </t>
        </is>
      </c>
      <c r="D18" s="3" t="inlineStr">
        <is>
          <t xml:space="preserve"> </t>
        </is>
      </c>
    </row>
    <row r="19">
      <c r="A19" s="3" t="inlineStr">
        <is>
          <t>2021</t>
        </is>
      </c>
      <c r="B19" s="4" t="n">
        <v>59192</v>
      </c>
      <c r="C19" s="3" t="inlineStr">
        <is>
          <t xml:space="preserve"> </t>
        </is>
      </c>
      <c r="D19" s="4" t="n">
        <v>80802</v>
      </c>
    </row>
    <row r="20">
      <c r="A20" s="3" t="inlineStr">
        <is>
          <t>2020</t>
        </is>
      </c>
      <c r="B20" s="4" t="n">
        <v>42161</v>
      </c>
      <c r="C20" s="3" t="inlineStr">
        <is>
          <t xml:space="preserve"> </t>
        </is>
      </c>
      <c r="D20" s="4" t="n">
        <v>55388</v>
      </c>
    </row>
    <row r="21">
      <c r="A21" s="3" t="inlineStr">
        <is>
          <t>2019</t>
        </is>
      </c>
      <c r="B21" s="4" t="n">
        <v>14932</v>
      </c>
      <c r="C21" s="3" t="inlineStr">
        <is>
          <t xml:space="preserve"> </t>
        </is>
      </c>
      <c r="D21" s="4" t="n">
        <v>18921</v>
      </c>
    </row>
    <row r="22">
      <c r="A22" s="3" t="inlineStr">
        <is>
          <t>2018</t>
        </is>
      </c>
      <c r="B22" s="4" t="n">
        <v>5390</v>
      </c>
      <c r="C22" s="3" t="inlineStr">
        <is>
          <t xml:space="preserve"> </t>
        </is>
      </c>
      <c r="D22" s="4" t="n">
        <v>9751</v>
      </c>
    </row>
    <row r="23">
      <c r="A23" s="3" t="inlineStr">
        <is>
          <t>2017 and prior to 2017</t>
        </is>
      </c>
      <c r="B23" s="4" t="n">
        <v>42751</v>
      </c>
      <c r="C23" s="3" t="inlineStr">
        <is>
          <t xml:space="preserve"> </t>
        </is>
      </c>
      <c r="D23" s="3" t="inlineStr">
        <is>
          <t xml:space="preserve"> </t>
        </is>
      </c>
    </row>
    <row r="24">
      <c r="A24" s="3" t="inlineStr">
        <is>
          <t>2016 and prior to 2016</t>
        </is>
      </c>
      <c r="B24" s="3" t="inlineStr">
        <is>
          <t xml:space="preserve"> </t>
        </is>
      </c>
      <c r="C24" s="3" t="inlineStr">
        <is>
          <t xml:space="preserve"> </t>
        </is>
      </c>
      <c r="D24" s="4" t="n">
        <v>50187</v>
      </c>
    </row>
    <row r="25">
      <c r="A25" s="3" t="inlineStr">
        <is>
          <t>Total</t>
        </is>
      </c>
      <c r="B25" s="4" t="n">
        <v>250045</v>
      </c>
      <c r="C25" s="3" t="inlineStr">
        <is>
          <t xml:space="preserve"> </t>
        </is>
      </c>
      <c r="D25" s="4" t="n">
        <v>215049</v>
      </c>
    </row>
    <row r="26">
      <c r="A26" s="3" t="inlineStr">
        <is>
          <t>Processing fees | Within one year past due</t>
        </is>
      </c>
      <c r="B26" s="3" t="inlineStr">
        <is>
          <t xml:space="preserve"> </t>
        </is>
      </c>
      <c r="C26" s="3" t="inlineStr">
        <is>
          <t xml:space="preserve"> </t>
        </is>
      </c>
      <c r="D26" s="3" t="inlineStr">
        <is>
          <t xml:space="preserve"> </t>
        </is>
      </c>
    </row>
    <row r="27">
      <c r="A27" s="5" t="inlineStr">
        <is>
          <t>Aging of non- current accounts receivables:</t>
        </is>
      </c>
      <c r="B27" s="3" t="inlineStr">
        <is>
          <t xml:space="preserve"> </t>
        </is>
      </c>
      <c r="C27" s="3" t="inlineStr">
        <is>
          <t xml:space="preserve"> </t>
        </is>
      </c>
      <c r="D27" s="3" t="inlineStr">
        <is>
          <t xml:space="preserve"> </t>
        </is>
      </c>
    </row>
    <row r="28">
      <c r="A28" s="3" t="inlineStr">
        <is>
          <t>2021</t>
        </is>
      </c>
      <c r="B28" s="4" t="n">
        <v>8627</v>
      </c>
      <c r="C28" s="3" t="inlineStr">
        <is>
          <t xml:space="preserve"> </t>
        </is>
      </c>
      <c r="D28" s="4" t="n">
        <v>8</v>
      </c>
    </row>
    <row r="29">
      <c r="A29" s="3" t="inlineStr">
        <is>
          <t>2020</t>
        </is>
      </c>
      <c r="B29" s="4" t="n">
        <v>3048</v>
      </c>
      <c r="C29" s="3" t="inlineStr">
        <is>
          <t xml:space="preserve"> </t>
        </is>
      </c>
      <c r="D29" s="4" t="n">
        <v>6839</v>
      </c>
    </row>
    <row r="30">
      <c r="A30" s="3" t="inlineStr">
        <is>
          <t>2019</t>
        </is>
      </c>
      <c r="B30" s="4" t="n">
        <v>373</v>
      </c>
      <c r="C30" s="3" t="inlineStr">
        <is>
          <t xml:space="preserve"> </t>
        </is>
      </c>
      <c r="D30" s="4" t="n">
        <v>658</v>
      </c>
    </row>
    <row r="31">
      <c r="A31" s="3" t="inlineStr">
        <is>
          <t>2018</t>
        </is>
      </c>
      <c r="B31" s="4" t="n">
        <v>214</v>
      </c>
      <c r="C31" s="3" t="inlineStr">
        <is>
          <t xml:space="preserve"> </t>
        </is>
      </c>
      <c r="D31" s="3" t="inlineStr">
        <is>
          <t xml:space="preserve"> </t>
        </is>
      </c>
    </row>
    <row r="32">
      <c r="A32" s="3" t="inlineStr">
        <is>
          <t>2017 and prior to 2017</t>
        </is>
      </c>
      <c r="B32" s="4" t="n">
        <v>1694</v>
      </c>
      <c r="C32" s="3" t="inlineStr">
        <is>
          <t xml:space="preserve"> </t>
        </is>
      </c>
      <c r="D32" s="3" t="inlineStr">
        <is>
          <t xml:space="preserve"> </t>
        </is>
      </c>
    </row>
    <row r="33">
      <c r="A33" s="3" t="inlineStr">
        <is>
          <t>2017</t>
        </is>
      </c>
      <c r="B33" s="3" t="inlineStr">
        <is>
          <t xml:space="preserve"> </t>
        </is>
      </c>
      <c r="C33" s="3" t="inlineStr">
        <is>
          <t xml:space="preserve"> </t>
        </is>
      </c>
      <c r="D33" s="4" t="n">
        <v>450</v>
      </c>
    </row>
    <row r="34">
      <c r="A34" s="3" t="inlineStr">
        <is>
          <t>2016 and prior to 2016</t>
        </is>
      </c>
      <c r="B34" s="3" t="inlineStr">
        <is>
          <t xml:space="preserve"> </t>
        </is>
      </c>
      <c r="C34" s="3" t="inlineStr">
        <is>
          <t xml:space="preserve"> </t>
        </is>
      </c>
      <c r="D34" s="4" t="n">
        <v>2038</v>
      </c>
    </row>
    <row r="35">
      <c r="A35" s="3" t="inlineStr">
        <is>
          <t>Total</t>
        </is>
      </c>
      <c r="B35" s="4" t="n">
        <v>13956</v>
      </c>
      <c r="C35" s="3" t="inlineStr">
        <is>
          <t xml:space="preserve"> </t>
        </is>
      </c>
      <c r="D35" s="4" t="n">
        <v>9993</v>
      </c>
    </row>
    <row r="36">
      <c r="A36" s="3" t="inlineStr">
        <is>
          <t>Processing fees | Between one to two years past due</t>
        </is>
      </c>
      <c r="B36" s="3" t="inlineStr">
        <is>
          <t xml:space="preserve"> </t>
        </is>
      </c>
      <c r="C36" s="3" t="inlineStr">
        <is>
          <t xml:space="preserve"> </t>
        </is>
      </c>
      <c r="D36" s="3" t="inlineStr">
        <is>
          <t xml:space="preserve"> </t>
        </is>
      </c>
    </row>
    <row r="37">
      <c r="A37" s="5" t="inlineStr">
        <is>
          <t>Aging of non- current accounts receivables:</t>
        </is>
      </c>
      <c r="B37" s="3" t="inlineStr">
        <is>
          <t xml:space="preserve"> </t>
        </is>
      </c>
      <c r="C37" s="3" t="inlineStr">
        <is>
          <t xml:space="preserve"> </t>
        </is>
      </c>
      <c r="D37" s="3" t="inlineStr">
        <is>
          <t xml:space="preserve"> </t>
        </is>
      </c>
    </row>
    <row r="38">
      <c r="A38" s="3" t="inlineStr">
        <is>
          <t>2020</t>
        </is>
      </c>
      <c r="B38" s="4" t="n">
        <v>5370</v>
      </c>
      <c r="C38" s="3" t="inlineStr">
        <is>
          <t xml:space="preserve"> </t>
        </is>
      </c>
      <c r="D38" s="3" t="inlineStr">
        <is>
          <t xml:space="preserve"> </t>
        </is>
      </c>
    </row>
    <row r="39">
      <c r="A39" s="3" t="inlineStr">
        <is>
          <t>2019</t>
        </is>
      </c>
      <c r="B39" s="4" t="n">
        <v>466</v>
      </c>
      <c r="C39" s="3" t="inlineStr">
        <is>
          <t xml:space="preserve"> </t>
        </is>
      </c>
      <c r="D39" s="4" t="n">
        <v>1005</v>
      </c>
    </row>
    <row r="40">
      <c r="A40" s="3" t="inlineStr">
        <is>
          <t>2017 and prior to 2017</t>
        </is>
      </c>
      <c r="B40" s="4" t="n">
        <v>1190</v>
      </c>
      <c r="C40" s="3" t="inlineStr">
        <is>
          <t xml:space="preserve"> </t>
        </is>
      </c>
      <c r="D40" s="3" t="inlineStr">
        <is>
          <t xml:space="preserve"> </t>
        </is>
      </c>
    </row>
    <row r="41">
      <c r="A41" s="3" t="inlineStr">
        <is>
          <t>2016 and prior to 2016</t>
        </is>
      </c>
      <c r="B41" s="3" t="inlineStr">
        <is>
          <t xml:space="preserve"> </t>
        </is>
      </c>
      <c r="C41" s="3" t="inlineStr">
        <is>
          <t xml:space="preserve"> </t>
        </is>
      </c>
      <c r="D41" s="4" t="n">
        <v>1338</v>
      </c>
    </row>
    <row r="42">
      <c r="A42" s="3" t="inlineStr">
        <is>
          <t>Total</t>
        </is>
      </c>
      <c r="B42" s="4" t="n">
        <v>7026</v>
      </c>
      <c r="C42" s="3" t="inlineStr">
        <is>
          <t xml:space="preserve"> </t>
        </is>
      </c>
      <c r="D42" s="4" t="n">
        <v>2343</v>
      </c>
    </row>
    <row r="43">
      <c r="A43" s="3" t="inlineStr">
        <is>
          <t>Processing fees | Over two years past due</t>
        </is>
      </c>
      <c r="B43" s="3" t="inlineStr">
        <is>
          <t xml:space="preserve"> </t>
        </is>
      </c>
      <c r="C43" s="3" t="inlineStr">
        <is>
          <t xml:space="preserve"> </t>
        </is>
      </c>
      <c r="D43" s="3" t="inlineStr">
        <is>
          <t xml:space="preserve"> </t>
        </is>
      </c>
    </row>
    <row r="44">
      <c r="A44" s="5" t="inlineStr">
        <is>
          <t>Aging of non- current accounts receivables:</t>
        </is>
      </c>
      <c r="B44" s="3" t="inlineStr">
        <is>
          <t xml:space="preserve"> </t>
        </is>
      </c>
      <c r="C44" s="3" t="inlineStr">
        <is>
          <t xml:space="preserve"> </t>
        </is>
      </c>
      <c r="D44" s="3" t="inlineStr">
        <is>
          <t xml:space="preserve"> </t>
        </is>
      </c>
    </row>
    <row r="45">
      <c r="A45" s="3" t="inlineStr">
        <is>
          <t>2019</t>
        </is>
      </c>
      <c r="B45" s="4" t="n">
        <v>718</v>
      </c>
      <c r="C45" s="3" t="inlineStr">
        <is>
          <t xml:space="preserve"> </t>
        </is>
      </c>
      <c r="D45" s="3" t="inlineStr">
        <is>
          <t xml:space="preserve"> </t>
        </is>
      </c>
    </row>
    <row r="46">
      <c r="A46" s="3" t="inlineStr">
        <is>
          <t>2018</t>
        </is>
      </c>
      <c r="B46" s="4" t="n">
        <v>8</v>
      </c>
      <c r="C46" s="3" t="inlineStr">
        <is>
          <t xml:space="preserve"> </t>
        </is>
      </c>
      <c r="D46" s="3" t="inlineStr">
        <is>
          <t xml:space="preserve"> </t>
        </is>
      </c>
    </row>
    <row r="47">
      <c r="A47" s="3" t="inlineStr">
        <is>
          <t>2017 and prior to 2017</t>
        </is>
      </c>
      <c r="B47" s="4" t="n">
        <v>42082</v>
      </c>
      <c r="C47" s="3" t="inlineStr">
        <is>
          <t xml:space="preserve"> </t>
        </is>
      </c>
      <c r="D47" s="3" t="inlineStr">
        <is>
          <t xml:space="preserve"> </t>
        </is>
      </c>
    </row>
    <row r="48">
      <c r="A48" s="3" t="inlineStr">
        <is>
          <t>2016 and prior to 2016</t>
        </is>
      </c>
      <c r="B48" s="3" t="inlineStr">
        <is>
          <t xml:space="preserve"> </t>
        </is>
      </c>
      <c r="C48" s="3" t="inlineStr">
        <is>
          <t xml:space="preserve"> </t>
        </is>
      </c>
      <c r="D48" s="4" t="n">
        <v>56918</v>
      </c>
    </row>
    <row r="49">
      <c r="A49" s="3" t="inlineStr">
        <is>
          <t>Total</t>
        </is>
      </c>
      <c r="B49" s="6" t="n">
        <v>42808</v>
      </c>
      <c r="C49" s="3" t="inlineStr">
        <is>
          <t xml:space="preserve"> </t>
        </is>
      </c>
      <c r="D49" s="6" t="n">
        <v>56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76" customWidth="1" min="1" max="1"/>
    <col width="29" customWidth="1" min="2" max="2"/>
    <col width="29" customWidth="1" min="3" max="3"/>
    <col width="35" customWidth="1" min="4" max="4"/>
    <col width="35" customWidth="1" min="5" max="5"/>
    <col width="30" customWidth="1" min="6" max="6"/>
    <col width="30" customWidth="1" min="7" max="7"/>
    <col width="47" customWidth="1" min="8" max="8"/>
    <col width="47" customWidth="1" min="9" max="9"/>
    <col width="26" customWidth="1" min="10" max="10"/>
    <col width="26" customWidth="1" min="11" max="11"/>
    <col width="34" customWidth="1" min="12" max="12"/>
    <col width="34" customWidth="1" min="13" max="13"/>
    <col width="15" customWidth="1" min="14" max="14"/>
    <col width="15" customWidth="1" min="15" max="15"/>
  </cols>
  <sheetData>
    <row r="1">
      <c r="A1" s="1" t="inlineStr">
        <is>
          <t>Consolidated Statements of Changes in Equity ¥ in Thousands, $ in Thousands</t>
        </is>
      </c>
      <c r="B1" s="2" t="inlineStr">
        <is>
          <t>Share capital CNY (¥) shares</t>
        </is>
      </c>
      <c r="C1" s="2" t="inlineStr">
        <is>
          <t>Share capital USD ($) shares</t>
        </is>
      </c>
      <c r="D1" s="2" t="inlineStr">
        <is>
          <t>Additional paid-in Capital CNY (¥)</t>
        </is>
      </c>
      <c r="E1" s="2" t="inlineStr">
        <is>
          <t>Additional paid-in Capital USD ($)</t>
        </is>
      </c>
      <c r="F1" s="2" t="inlineStr">
        <is>
          <t>Treasury stock CNY (¥) shares</t>
        </is>
      </c>
      <c r="G1" s="2" t="inlineStr">
        <is>
          <t>Treasury stock USD ($) shares</t>
        </is>
      </c>
      <c r="H1" s="2" t="inlineStr">
        <is>
          <t>Accumulated other comprehensive losses CNY (¥)</t>
        </is>
      </c>
      <c r="I1" s="2" t="inlineStr">
        <is>
          <t>Accumulated other comprehensive losses USD ($)</t>
        </is>
      </c>
      <c r="J1" s="2" t="inlineStr">
        <is>
          <t>Retained earnings CNY (¥)</t>
        </is>
      </c>
      <c r="K1" s="2" t="inlineStr">
        <is>
          <t>Retained earnings USD ($)</t>
        </is>
      </c>
      <c r="L1" s="2" t="inlineStr">
        <is>
          <t>Non-controlling interests CNY (¥)</t>
        </is>
      </c>
      <c r="M1" s="2" t="inlineStr">
        <is>
          <t>Non-controlling interests USD ($)</t>
        </is>
      </c>
      <c r="N1" s="2" t="inlineStr">
        <is>
          <t>CNY (¥) shares</t>
        </is>
      </c>
      <c r="O1" s="2" t="inlineStr">
        <is>
          <t>USD ($) shares</t>
        </is>
      </c>
    </row>
    <row r="2">
      <c r="A2" s="3" t="inlineStr">
        <is>
          <t>Balance at Mar. 31, 2019</t>
        </is>
      </c>
      <c r="B2" s="6" t="n">
        <v>83</v>
      </c>
      <c r="C2" s="3" t="inlineStr">
        <is>
          <t xml:space="preserve"> </t>
        </is>
      </c>
      <c r="D2" s="6" t="n">
        <v>2101582</v>
      </c>
      <c r="E2" s="3" t="inlineStr">
        <is>
          <t xml:space="preserve"> </t>
        </is>
      </c>
      <c r="F2" s="6" t="n">
        <v>-2815</v>
      </c>
      <c r="G2" s="3" t="inlineStr">
        <is>
          <t xml:space="preserve"> </t>
        </is>
      </c>
      <c r="H2" s="6" t="n">
        <v>-88738</v>
      </c>
      <c r="I2" s="3" t="inlineStr">
        <is>
          <t xml:space="preserve"> </t>
        </is>
      </c>
      <c r="J2" s="6" t="n">
        <v>1407223</v>
      </c>
      <c r="K2" s="3" t="inlineStr">
        <is>
          <t xml:space="preserve"> </t>
        </is>
      </c>
      <c r="L2" s="6" t="n">
        <v>5427</v>
      </c>
      <c r="M2" s="3" t="inlineStr">
        <is>
          <t xml:space="preserve"> </t>
        </is>
      </c>
      <c r="N2" s="6" t="n">
        <v>3422762</v>
      </c>
      <c r="O2" s="3" t="inlineStr">
        <is>
          <t xml:space="preserve"> </t>
        </is>
      </c>
    </row>
    <row r="3">
      <c r="A3" s="3" t="inlineStr">
        <is>
          <t>Balance, shares at Mar. 31, 2019 | shares</t>
        </is>
      </c>
      <c r="B3" s="4" t="n">
        <v>121687974</v>
      </c>
      <c r="C3" s="4" t="n">
        <v>121687974</v>
      </c>
      <c r="D3" s="3" t="inlineStr">
        <is>
          <t xml:space="preserve"> </t>
        </is>
      </c>
      <c r="E3" s="3" t="inlineStr">
        <is>
          <t xml:space="preserve"> </t>
        </is>
      </c>
      <c r="F3" s="4" t="n">
        <v>-136899</v>
      </c>
      <c r="G3" s="4" t="n">
        <v>-136899</v>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Net incom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470717</v>
      </c>
      <c r="K4" s="3" t="inlineStr">
        <is>
          <t xml:space="preserve"> </t>
        </is>
      </c>
      <c r="L4" s="4" t="n">
        <v>7011</v>
      </c>
      <c r="M4" s="3" t="inlineStr">
        <is>
          <t xml:space="preserve"> </t>
        </is>
      </c>
      <c r="N4" s="4" t="n">
        <v>477728</v>
      </c>
      <c r="O4" s="3" t="inlineStr">
        <is>
          <t xml:space="preserve"> </t>
        </is>
      </c>
    </row>
    <row r="5">
      <c r="A5" s="3" t="inlineStr">
        <is>
          <t>Other comprehensive los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5925</v>
      </c>
      <c r="I5" s="3" t="inlineStr">
        <is>
          <t xml:space="preserve"> </t>
        </is>
      </c>
      <c r="J5" s="3" t="inlineStr">
        <is>
          <t xml:space="preserve"> </t>
        </is>
      </c>
      <c r="K5" s="3" t="inlineStr">
        <is>
          <t xml:space="preserve"> </t>
        </is>
      </c>
      <c r="L5" s="3" t="inlineStr">
        <is>
          <t xml:space="preserve"> </t>
        </is>
      </c>
      <c r="M5" s="3" t="inlineStr">
        <is>
          <t xml:space="preserve"> </t>
        </is>
      </c>
      <c r="N5" s="4" t="n">
        <v>-5925</v>
      </c>
      <c r="O5" s="3" t="inlineStr">
        <is>
          <t xml:space="preserve"> </t>
        </is>
      </c>
    </row>
    <row r="6">
      <c r="A6" s="3" t="inlineStr">
        <is>
          <t>Dividend declared to holder of non-controlling intere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6074</v>
      </c>
      <c r="M6" s="3" t="inlineStr">
        <is>
          <t xml:space="preserve"> </t>
        </is>
      </c>
      <c r="N6" s="4" t="n">
        <v>-6074</v>
      </c>
      <c r="O6" s="3" t="inlineStr">
        <is>
          <t xml:space="preserve"> </t>
        </is>
      </c>
    </row>
    <row r="7">
      <c r="A7" s="3" t="inlineStr">
        <is>
          <t>Balance at Mar. 31, 2020</t>
        </is>
      </c>
      <c r="B7" s="6" t="n">
        <v>83</v>
      </c>
      <c r="C7" s="3" t="inlineStr">
        <is>
          <t xml:space="preserve"> </t>
        </is>
      </c>
      <c r="D7" s="4" t="n">
        <v>2101582</v>
      </c>
      <c r="E7" s="3" t="inlineStr">
        <is>
          <t xml:space="preserve"> </t>
        </is>
      </c>
      <c r="F7" s="6" t="n">
        <v>-2815</v>
      </c>
      <c r="G7" s="3" t="inlineStr">
        <is>
          <t xml:space="preserve"> </t>
        </is>
      </c>
      <c r="H7" s="4" t="n">
        <v>-94663</v>
      </c>
      <c r="I7" s="3" t="inlineStr">
        <is>
          <t xml:space="preserve"> </t>
        </is>
      </c>
      <c r="J7" s="4" t="n">
        <v>1877940</v>
      </c>
      <c r="K7" s="3" t="inlineStr">
        <is>
          <t xml:space="preserve"> </t>
        </is>
      </c>
      <c r="L7" s="4" t="n">
        <v>6364</v>
      </c>
      <c r="M7" s="3" t="inlineStr">
        <is>
          <t xml:space="preserve"> </t>
        </is>
      </c>
      <c r="N7" s="4" t="n">
        <v>3888491</v>
      </c>
      <c r="O7" s="3" t="inlineStr">
        <is>
          <t xml:space="preserve"> </t>
        </is>
      </c>
    </row>
    <row r="8">
      <c r="A8" s="3" t="inlineStr">
        <is>
          <t>Balance, shares at Mar. 31, 2020 | shares</t>
        </is>
      </c>
      <c r="B8" s="4" t="n">
        <v>121687974</v>
      </c>
      <c r="C8" s="4" t="n">
        <v>121687974</v>
      </c>
      <c r="D8" s="3" t="inlineStr">
        <is>
          <t xml:space="preserve"> </t>
        </is>
      </c>
      <c r="E8" s="3" t="inlineStr">
        <is>
          <t xml:space="preserve"> </t>
        </is>
      </c>
      <c r="F8" s="4" t="n">
        <v>-136899</v>
      </c>
      <c r="G8" s="4" t="n">
        <v>-136899</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Net incom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508247</v>
      </c>
      <c r="K9" s="3" t="inlineStr">
        <is>
          <t xml:space="preserve"> </t>
        </is>
      </c>
      <c r="L9" s="4" t="n">
        <v>7958</v>
      </c>
      <c r="M9" s="3" t="inlineStr">
        <is>
          <t xml:space="preserve"> </t>
        </is>
      </c>
      <c r="N9" s="4" t="n">
        <v>516205</v>
      </c>
      <c r="O9" s="3" t="inlineStr">
        <is>
          <t xml:space="preserve"> </t>
        </is>
      </c>
    </row>
    <row r="10">
      <c r="A10" s="3" t="inlineStr">
        <is>
          <t>Other comprehensive loss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8516</v>
      </c>
      <c r="I10" s="3" t="inlineStr">
        <is>
          <t xml:space="preserve"> </t>
        </is>
      </c>
      <c r="J10" s="3" t="inlineStr">
        <is>
          <t xml:space="preserve"> </t>
        </is>
      </c>
      <c r="K10" s="3" t="inlineStr">
        <is>
          <t xml:space="preserve"> </t>
        </is>
      </c>
      <c r="L10" s="3" t="inlineStr">
        <is>
          <t xml:space="preserve"> </t>
        </is>
      </c>
      <c r="M10" s="3" t="inlineStr">
        <is>
          <t xml:space="preserve"> </t>
        </is>
      </c>
      <c r="N10" s="4" t="n">
        <v>-8516</v>
      </c>
      <c r="O10" s="3" t="inlineStr">
        <is>
          <t xml:space="preserve"> </t>
        </is>
      </c>
    </row>
    <row r="11">
      <c r="A11" s="3" t="inlineStr">
        <is>
          <t>Dividend declared to holder of non-controlling interes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7729</v>
      </c>
      <c r="M11" s="3" t="inlineStr">
        <is>
          <t xml:space="preserve"> </t>
        </is>
      </c>
      <c r="N11" s="4" t="n">
        <v>-7729</v>
      </c>
      <c r="O11" s="3" t="inlineStr">
        <is>
          <t xml:space="preserve"> </t>
        </is>
      </c>
    </row>
    <row r="12">
      <c r="A12" s="3" t="inlineStr">
        <is>
          <t>Balance at Mar. 31, 2021</t>
        </is>
      </c>
      <c r="B12" s="6" t="n">
        <v>83</v>
      </c>
      <c r="C12" s="3" t="inlineStr">
        <is>
          <t xml:space="preserve"> </t>
        </is>
      </c>
      <c r="D12" s="4" t="n">
        <v>2101582</v>
      </c>
      <c r="E12" s="3" t="inlineStr">
        <is>
          <t xml:space="preserve"> </t>
        </is>
      </c>
      <c r="F12" s="6" t="n">
        <v>-2815</v>
      </c>
      <c r="G12" s="3" t="inlineStr">
        <is>
          <t xml:space="preserve"> </t>
        </is>
      </c>
      <c r="H12" s="4" t="n">
        <v>-103179</v>
      </c>
      <c r="I12" s="3" t="inlineStr">
        <is>
          <t xml:space="preserve"> </t>
        </is>
      </c>
      <c r="J12" s="4" t="n">
        <v>2386187</v>
      </c>
      <c r="K12" s="3" t="inlineStr">
        <is>
          <t xml:space="preserve"> </t>
        </is>
      </c>
      <c r="L12" s="4" t="n">
        <v>6593</v>
      </c>
      <c r="M12" s="3" t="inlineStr">
        <is>
          <t xml:space="preserve"> </t>
        </is>
      </c>
      <c r="N12" s="6" t="n">
        <v>4388451</v>
      </c>
      <c r="O12" s="3" t="inlineStr">
        <is>
          <t xml:space="preserve"> </t>
        </is>
      </c>
    </row>
    <row r="13">
      <c r="A13" s="3" t="inlineStr">
        <is>
          <t>Balance, shares at Mar. 31, 2021 | shares</t>
        </is>
      </c>
      <c r="B13" s="4" t="n">
        <v>121687974</v>
      </c>
      <c r="C13" s="4" t="n">
        <v>121687974</v>
      </c>
      <c r="D13" s="3" t="inlineStr">
        <is>
          <t xml:space="preserve"> </t>
        </is>
      </c>
      <c r="E13" s="3" t="inlineStr">
        <is>
          <t xml:space="preserve"> </t>
        </is>
      </c>
      <c r="F13" s="4" t="n">
        <v>-136899</v>
      </c>
      <c r="G13" s="4" t="n">
        <v>-136899</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4" t="n">
        <v>121551075</v>
      </c>
      <c r="O13" s="4" t="n">
        <v>121551075</v>
      </c>
    </row>
    <row r="14">
      <c r="A14" s="3" t="inlineStr">
        <is>
          <t>Net incom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501065</v>
      </c>
      <c r="K14" s="3" t="inlineStr">
        <is>
          <t xml:space="preserve"> </t>
        </is>
      </c>
      <c r="L14" s="4" t="n">
        <v>8418</v>
      </c>
      <c r="M14" s="3" t="inlineStr">
        <is>
          <t xml:space="preserve"> </t>
        </is>
      </c>
      <c r="N14" s="6" t="n">
        <v>509483</v>
      </c>
      <c r="O14" s="7" t="n">
        <v>80369</v>
      </c>
    </row>
    <row r="15">
      <c r="A15" s="3" t="inlineStr">
        <is>
          <t>Other comprehensive los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3607</v>
      </c>
      <c r="I15" s="3" t="inlineStr">
        <is>
          <t xml:space="preserve"> </t>
        </is>
      </c>
      <c r="J15" s="3" t="inlineStr">
        <is>
          <t xml:space="preserve"> </t>
        </is>
      </c>
      <c r="K15" s="3" t="inlineStr">
        <is>
          <t xml:space="preserve"> </t>
        </is>
      </c>
      <c r="L15" s="3" t="inlineStr">
        <is>
          <t xml:space="preserve"> </t>
        </is>
      </c>
      <c r="M15" s="3" t="inlineStr">
        <is>
          <t xml:space="preserve"> </t>
        </is>
      </c>
      <c r="N15" s="4" t="n">
        <v>-3607</v>
      </c>
      <c r="O15" s="3" t="inlineStr">
        <is>
          <t xml:space="preserve"> </t>
        </is>
      </c>
    </row>
    <row r="16">
      <c r="A16" s="3" t="inlineStr">
        <is>
          <t>Dividend declared to holder of non-controlling interes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4" t="n">
        <v>-9355</v>
      </c>
      <c r="M16" s="3" t="inlineStr">
        <is>
          <t xml:space="preserve"> </t>
        </is>
      </c>
      <c r="N16" s="4" t="n">
        <v>-9355</v>
      </c>
      <c r="O16" s="3" t="inlineStr">
        <is>
          <t xml:space="preserve"> </t>
        </is>
      </c>
    </row>
    <row r="17">
      <c r="A17" s="3" t="inlineStr">
        <is>
          <t>Balance at Mar. 31, 2022</t>
        </is>
      </c>
      <c r="B17" s="6" t="n">
        <v>83</v>
      </c>
      <c r="C17" s="7" t="n">
        <v>13</v>
      </c>
      <c r="D17" s="6" t="n">
        <v>2101582</v>
      </c>
      <c r="E17" s="7" t="n">
        <v>331516</v>
      </c>
      <c r="F17" s="6" t="n">
        <v>-2815</v>
      </c>
      <c r="G17" s="7" t="n">
        <v>-444</v>
      </c>
      <c r="H17" s="6" t="n">
        <v>-106786</v>
      </c>
      <c r="I17" s="7" t="n">
        <v>-16845</v>
      </c>
      <c r="J17" s="6" t="n">
        <v>2887252</v>
      </c>
      <c r="K17" s="7" t="n">
        <v>455453</v>
      </c>
      <c r="L17" s="6" t="n">
        <v>5656</v>
      </c>
      <c r="M17" s="7" t="n">
        <v>892</v>
      </c>
      <c r="N17" s="6" t="n">
        <v>4884972</v>
      </c>
      <c r="O17" s="7" t="n">
        <v>770585</v>
      </c>
    </row>
    <row r="18">
      <c r="A18" s="3" t="inlineStr">
        <is>
          <t>Balance, shares at Mar. 31, 2022 | shares</t>
        </is>
      </c>
      <c r="B18" s="4" t="n">
        <v>121687974</v>
      </c>
      <c r="C18" s="4" t="n">
        <v>121687974</v>
      </c>
      <c r="D18" s="3" t="inlineStr">
        <is>
          <t xml:space="preserve"> </t>
        </is>
      </c>
      <c r="E18" s="3" t="inlineStr">
        <is>
          <t xml:space="preserve"> </t>
        </is>
      </c>
      <c r="F18" s="4" t="n">
        <v>-136899</v>
      </c>
      <c r="G18" s="4" t="n">
        <v>-136899</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4" t="n">
        <v>121551075</v>
      </c>
      <c r="O18" s="4" t="n">
        <v>1215510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 Schedule (Details) ¥ in Thousands, $ in Thousands</t>
        </is>
      </c>
      <c r="B1" s="2" t="inlineStr">
        <is>
          <t>Mar. 31, 2022 CNY (¥)</t>
        </is>
      </c>
      <c r="C1" s="2" t="inlineStr">
        <is>
          <t>Mar. 31, 2022 USD ($)</t>
        </is>
      </c>
      <c r="D1" s="2" t="inlineStr">
        <is>
          <t>Mar. 31, 2021 CNY (¥)</t>
        </is>
      </c>
    </row>
    <row r="2">
      <c r="A2" s="5" t="inlineStr">
        <is>
          <t>Inventories</t>
        </is>
      </c>
      <c r="B2" s="3" t="inlineStr">
        <is>
          <t xml:space="preserve"> </t>
        </is>
      </c>
      <c r="C2" s="3" t="inlineStr">
        <is>
          <t xml:space="preserve"> </t>
        </is>
      </c>
      <c r="D2" s="3" t="inlineStr">
        <is>
          <t xml:space="preserve"> </t>
        </is>
      </c>
    </row>
    <row r="3">
      <c r="A3" s="3" t="inlineStr">
        <is>
          <t>Current portion: - Consumables and supplies</t>
        </is>
      </c>
      <c r="B3" s="6" t="n">
        <v>45879</v>
      </c>
      <c r="C3" s="7" t="n">
        <v>7237</v>
      </c>
      <c r="D3" s="6" t="n">
        <v>44257</v>
      </c>
    </row>
    <row r="4">
      <c r="A4" s="3" t="inlineStr">
        <is>
          <t>Non-current portion: - Processing costs capitalized in donated umbilical cord blood</t>
        </is>
      </c>
      <c r="B4" s="4" t="n">
        <v>95163</v>
      </c>
      <c r="C4" s="4" t="n">
        <v>15012</v>
      </c>
      <c r="D4" s="4" t="n">
        <v>91446</v>
      </c>
    </row>
    <row r="5">
      <c r="A5" s="3" t="inlineStr">
        <is>
          <t>Total current and non-current inventories</t>
        </is>
      </c>
      <c r="B5" s="4" t="n">
        <v>141042</v>
      </c>
      <c r="C5" s="4" t="n">
        <v>22249</v>
      </c>
      <c r="D5" s="4" t="n">
        <v>135703</v>
      </c>
    </row>
    <row r="6">
      <c r="A6" s="3" t="inlineStr">
        <is>
          <t>Consumables and supplies</t>
        </is>
      </c>
      <c r="B6" s="3" t="inlineStr">
        <is>
          <t xml:space="preserve"> </t>
        </is>
      </c>
      <c r="C6" s="3" t="inlineStr">
        <is>
          <t xml:space="preserve"> </t>
        </is>
      </c>
      <c r="D6" s="3" t="inlineStr">
        <is>
          <t xml:space="preserve"> </t>
        </is>
      </c>
    </row>
    <row r="7">
      <c r="A7" s="5" t="inlineStr">
        <is>
          <t>Inventories</t>
        </is>
      </c>
      <c r="B7" s="3" t="inlineStr">
        <is>
          <t xml:space="preserve"> </t>
        </is>
      </c>
      <c r="C7" s="3" t="inlineStr">
        <is>
          <t xml:space="preserve"> </t>
        </is>
      </c>
      <c r="D7" s="3" t="inlineStr">
        <is>
          <t xml:space="preserve"> </t>
        </is>
      </c>
    </row>
    <row r="8">
      <c r="A8" s="3" t="inlineStr">
        <is>
          <t>Current portion: - Consumables and supplies</t>
        </is>
      </c>
      <c r="B8" s="4" t="n">
        <v>45879</v>
      </c>
      <c r="C8" s="4" t="n">
        <v>7237</v>
      </c>
      <c r="D8" s="4" t="n">
        <v>44257</v>
      </c>
    </row>
    <row r="9">
      <c r="A9" s="3" t="inlineStr">
        <is>
          <t>Processing costs capitalized in donated umbilical cord blood</t>
        </is>
      </c>
      <c r="B9" s="3" t="inlineStr">
        <is>
          <t xml:space="preserve"> </t>
        </is>
      </c>
      <c r="C9" s="3" t="inlineStr">
        <is>
          <t xml:space="preserve"> </t>
        </is>
      </c>
      <c r="D9" s="3" t="inlineStr">
        <is>
          <t xml:space="preserve"> </t>
        </is>
      </c>
    </row>
    <row r="10">
      <c r="A10" s="5" t="inlineStr">
        <is>
          <t>Inventories</t>
        </is>
      </c>
      <c r="B10" s="3" t="inlineStr">
        <is>
          <t xml:space="preserve"> </t>
        </is>
      </c>
      <c r="C10" s="3" t="inlineStr">
        <is>
          <t xml:space="preserve"> </t>
        </is>
      </c>
      <c r="D10" s="3" t="inlineStr">
        <is>
          <t xml:space="preserve"> </t>
        </is>
      </c>
    </row>
    <row r="11">
      <c r="A11" s="3" t="inlineStr">
        <is>
          <t>Non-current portion: - Processing costs capitalized in donated umbilical cord blood</t>
        </is>
      </c>
      <c r="B11" s="6" t="n">
        <v>95163</v>
      </c>
      <c r="C11" s="7" t="n">
        <v>15012</v>
      </c>
      <c r="D11" s="6" t="n">
        <v>914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ntories - Provision (Details) - CNY (¥) ¥ in Thousands</t>
        </is>
      </c>
      <c r="B1" s="2" t="inlineStr">
        <is>
          <t>12 Months Ended</t>
        </is>
      </c>
    </row>
    <row r="2">
      <c r="B2" s="2" t="inlineStr">
        <is>
          <t>Mar. 31, 2022</t>
        </is>
      </c>
      <c r="C2" s="2" t="inlineStr">
        <is>
          <t>Mar. 31, 2021</t>
        </is>
      </c>
      <c r="D2" s="2" t="inlineStr">
        <is>
          <t>Mar. 31, 2020</t>
        </is>
      </c>
    </row>
    <row r="3">
      <c r="A3" s="5" t="inlineStr">
        <is>
          <t>Inventories</t>
        </is>
      </c>
      <c r="B3" s="3" t="inlineStr">
        <is>
          <t xml:space="preserve"> </t>
        </is>
      </c>
      <c r="C3" s="3" t="inlineStr">
        <is>
          <t xml:space="preserve"> </t>
        </is>
      </c>
      <c r="D3" s="3" t="inlineStr">
        <is>
          <t xml:space="preserve"> </t>
        </is>
      </c>
    </row>
    <row r="4">
      <c r="A4" s="3" t="inlineStr">
        <is>
          <t>Write-down for inventories</t>
        </is>
      </c>
      <c r="B4" s="6" t="n">
        <v>0</v>
      </c>
      <c r="C4" s="6" t="n">
        <v>0</v>
      </c>
      <c r="D4" s="6" t="n">
        <v>0</v>
      </c>
    </row>
    <row r="5">
      <c r="A5" s="3" t="inlineStr">
        <is>
          <t>Weighted average remaining useful life of donated cord blood units</t>
        </is>
      </c>
      <c r="B5" s="3" t="inlineStr">
        <is>
          <t>16 years</t>
        </is>
      </c>
      <c r="C5" s="3" t="inlineStr">
        <is>
          <t xml:space="preserve"> </t>
        </is>
      </c>
      <c r="D5"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receivables (Details) ¥ in Thousands, $ in Thousands</t>
        </is>
      </c>
      <c r="B1" s="2" t="inlineStr">
        <is>
          <t>Mar. 31, 2022 CNY (¥)</t>
        </is>
      </c>
      <c r="C1" s="2" t="inlineStr">
        <is>
          <t>Mar. 31, 2022 USD ($)</t>
        </is>
      </c>
      <c r="D1" s="2" t="inlineStr">
        <is>
          <t>Mar. 31, 2021 CNY (¥)</t>
        </is>
      </c>
    </row>
    <row r="2">
      <c r="A2" s="5" t="inlineStr">
        <is>
          <t>Prepaid expenses and other receivables</t>
        </is>
      </c>
      <c r="B2" s="3" t="inlineStr">
        <is>
          <t xml:space="preserve"> </t>
        </is>
      </c>
      <c r="C2" s="3" t="inlineStr">
        <is>
          <t xml:space="preserve"> </t>
        </is>
      </c>
      <c r="D2" s="3" t="inlineStr">
        <is>
          <t xml:space="preserve"> </t>
        </is>
      </c>
    </row>
    <row r="3">
      <c r="A3" s="3" t="inlineStr">
        <is>
          <t>Prepaid expenses</t>
        </is>
      </c>
      <c r="B3" s="6" t="n">
        <v>11938</v>
      </c>
      <c r="C3" s="7" t="n">
        <v>1884</v>
      </c>
      <c r="D3" s="6" t="n">
        <v>43012</v>
      </c>
    </row>
    <row r="4">
      <c r="A4" s="3" t="inlineStr">
        <is>
          <t>VAT tax receivables</t>
        </is>
      </c>
      <c r="B4" s="4" t="n">
        <v>30</v>
      </c>
      <c r="C4" s="4" t="n">
        <v>5</v>
      </c>
      <c r="D4" s="3" t="inlineStr">
        <is>
          <t xml:space="preserve"> </t>
        </is>
      </c>
    </row>
    <row r="5">
      <c r="A5" s="3" t="inlineStr">
        <is>
          <t>Other receivables</t>
        </is>
      </c>
      <c r="B5" s="4" t="n">
        <v>5722</v>
      </c>
      <c r="C5" s="4" t="n">
        <v>904</v>
      </c>
      <c r="D5" s="4" t="n">
        <v>4776</v>
      </c>
    </row>
    <row r="6">
      <c r="A6" s="3" t="inlineStr">
        <is>
          <t>Total prepaid expenses and other receivables</t>
        </is>
      </c>
      <c r="B6" s="6" t="n">
        <v>17690</v>
      </c>
      <c r="C6" s="7" t="n">
        <v>2793</v>
      </c>
      <c r="D6" s="6" t="n">
        <v>477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 Schedule (Details) ¥ in Thousands, $ in Thousands</t>
        </is>
      </c>
      <c r="B1" s="2" t="inlineStr">
        <is>
          <t>Mar. 31, 2022 CNY (¥)</t>
        </is>
      </c>
      <c r="C1" s="2" t="inlineStr">
        <is>
          <t>Mar. 31, 2022 USD ($)</t>
        </is>
      </c>
      <c r="D1" s="2" t="inlineStr">
        <is>
          <t>Mar. 31, 2021 CNY (¥)</t>
        </is>
      </c>
    </row>
    <row r="2">
      <c r="A2" s="5" t="inlineStr">
        <is>
          <t>Property, plant and equipment, net</t>
        </is>
      </c>
      <c r="B2" s="3" t="inlineStr">
        <is>
          <t xml:space="preserve"> </t>
        </is>
      </c>
      <c r="C2" s="3" t="inlineStr">
        <is>
          <t xml:space="preserve"> </t>
        </is>
      </c>
      <c r="D2" s="3" t="inlineStr">
        <is>
          <t xml:space="preserve"> </t>
        </is>
      </c>
    </row>
    <row r="3">
      <c r="A3" s="3" t="inlineStr">
        <is>
          <t>Property, plant and equipment</t>
        </is>
      </c>
      <c r="B3" s="6" t="n">
        <v>929792</v>
      </c>
      <c r="C3" s="7" t="n">
        <v>146671</v>
      </c>
      <c r="D3" s="6" t="n">
        <v>916646</v>
      </c>
    </row>
    <row r="4">
      <c r="A4" s="3" t="inlineStr">
        <is>
          <t>Less: Accumulated depreciation</t>
        </is>
      </c>
      <c r="B4" s="4" t="n">
        <v>-455981</v>
      </c>
      <c r="C4" s="4" t="n">
        <v>-71929</v>
      </c>
      <c r="D4" s="4" t="n">
        <v>-417990</v>
      </c>
    </row>
    <row r="5">
      <c r="A5" s="3" t="inlineStr">
        <is>
          <t>Total property, plant and equipment, net</t>
        </is>
      </c>
      <c r="B5" s="4" t="n">
        <v>473811</v>
      </c>
      <c r="C5" s="4" t="n">
        <v>74742</v>
      </c>
      <c r="D5" s="4" t="n">
        <v>498656</v>
      </c>
    </row>
    <row r="6">
      <c r="A6" s="3" t="inlineStr">
        <is>
          <t>Buildings</t>
        </is>
      </c>
      <c r="B6" s="3" t="inlineStr">
        <is>
          <t xml:space="preserve"> </t>
        </is>
      </c>
      <c r="C6" s="3" t="inlineStr">
        <is>
          <t xml:space="preserve"> </t>
        </is>
      </c>
      <c r="D6" s="3" t="inlineStr">
        <is>
          <t xml:space="preserve"> </t>
        </is>
      </c>
    </row>
    <row r="7">
      <c r="A7" s="5" t="inlineStr">
        <is>
          <t>Property, plant and equipment, net</t>
        </is>
      </c>
      <c r="B7" s="3" t="inlineStr">
        <is>
          <t xml:space="preserve"> </t>
        </is>
      </c>
      <c r="C7" s="3" t="inlineStr">
        <is>
          <t xml:space="preserve"> </t>
        </is>
      </c>
      <c r="D7" s="3" t="inlineStr">
        <is>
          <t xml:space="preserve"> </t>
        </is>
      </c>
    </row>
    <row r="8">
      <c r="A8" s="3" t="inlineStr">
        <is>
          <t>Property, plant and equipment</t>
        </is>
      </c>
      <c r="B8" s="4" t="n">
        <v>607166</v>
      </c>
      <c r="C8" s="4" t="n">
        <v>95778</v>
      </c>
      <c r="D8" s="4" t="n">
        <v>603910</v>
      </c>
    </row>
    <row r="9">
      <c r="A9" s="3" t="inlineStr">
        <is>
          <t>Leasehold Improvements</t>
        </is>
      </c>
      <c r="B9" s="3" t="inlineStr">
        <is>
          <t xml:space="preserve"> </t>
        </is>
      </c>
      <c r="C9" s="3" t="inlineStr">
        <is>
          <t xml:space="preserve"> </t>
        </is>
      </c>
      <c r="D9" s="3" t="inlineStr">
        <is>
          <t xml:space="preserve"> </t>
        </is>
      </c>
    </row>
    <row r="10">
      <c r="A10" s="5" t="inlineStr">
        <is>
          <t>Property, plant and equipment, net</t>
        </is>
      </c>
      <c r="B10" s="3" t="inlineStr">
        <is>
          <t xml:space="preserve"> </t>
        </is>
      </c>
      <c r="C10" s="3" t="inlineStr">
        <is>
          <t xml:space="preserve"> </t>
        </is>
      </c>
      <c r="D10" s="3" t="inlineStr">
        <is>
          <t xml:space="preserve"> </t>
        </is>
      </c>
    </row>
    <row r="11">
      <c r="A11" s="3" t="inlineStr">
        <is>
          <t>Property, plant and equipment</t>
        </is>
      </c>
      <c r="B11" s="4" t="n">
        <v>14864</v>
      </c>
      <c r="C11" s="4" t="n">
        <v>2345</v>
      </c>
      <c r="D11" s="4" t="n">
        <v>14864</v>
      </c>
    </row>
    <row r="12">
      <c r="A12" s="3" t="inlineStr">
        <is>
          <t>Machinery</t>
        </is>
      </c>
      <c r="B12" s="3" t="inlineStr">
        <is>
          <t xml:space="preserve"> </t>
        </is>
      </c>
      <c r="C12" s="3" t="inlineStr">
        <is>
          <t xml:space="preserve"> </t>
        </is>
      </c>
      <c r="D12" s="3" t="inlineStr">
        <is>
          <t xml:space="preserve"> </t>
        </is>
      </c>
    </row>
    <row r="13">
      <c r="A13" s="5" t="inlineStr">
        <is>
          <t>Property, plant and equipment, net</t>
        </is>
      </c>
      <c r="B13" s="3" t="inlineStr">
        <is>
          <t xml:space="preserve"> </t>
        </is>
      </c>
      <c r="C13" s="3" t="inlineStr">
        <is>
          <t xml:space="preserve"> </t>
        </is>
      </c>
      <c r="D13" s="3" t="inlineStr">
        <is>
          <t xml:space="preserve"> </t>
        </is>
      </c>
    </row>
    <row r="14">
      <c r="A14" s="3" t="inlineStr">
        <is>
          <t>Property, plant and equipment</t>
        </is>
      </c>
      <c r="B14" s="4" t="n">
        <v>226868</v>
      </c>
      <c r="C14" s="4" t="n">
        <v>35788</v>
      </c>
      <c r="D14" s="4" t="n">
        <v>219626</v>
      </c>
    </row>
    <row r="15">
      <c r="A15" s="3" t="inlineStr">
        <is>
          <t>Motor Vehicles</t>
        </is>
      </c>
      <c r="B15" s="3" t="inlineStr">
        <is>
          <t xml:space="preserve"> </t>
        </is>
      </c>
      <c r="C15" s="3" t="inlineStr">
        <is>
          <t xml:space="preserve"> </t>
        </is>
      </c>
      <c r="D15" s="3" t="inlineStr">
        <is>
          <t xml:space="preserve"> </t>
        </is>
      </c>
    </row>
    <row r="16">
      <c r="A16" s="5" t="inlineStr">
        <is>
          <t>Property, plant and equipment, net</t>
        </is>
      </c>
      <c r="B16" s="3" t="inlineStr">
        <is>
          <t xml:space="preserve"> </t>
        </is>
      </c>
      <c r="C16" s="3" t="inlineStr">
        <is>
          <t xml:space="preserve"> </t>
        </is>
      </c>
      <c r="D16" s="3" t="inlineStr">
        <is>
          <t xml:space="preserve"> </t>
        </is>
      </c>
    </row>
    <row r="17">
      <c r="A17" s="3" t="inlineStr">
        <is>
          <t>Property, plant and equipment</t>
        </is>
      </c>
      <c r="B17" s="4" t="n">
        <v>19172</v>
      </c>
      <c r="C17" s="4" t="n">
        <v>3024</v>
      </c>
      <c r="D17" s="4" t="n">
        <v>18598</v>
      </c>
    </row>
    <row r="18">
      <c r="A18" s="3" t="inlineStr">
        <is>
          <t>Furniture, fixtures and equipment</t>
        </is>
      </c>
      <c r="B18" s="3" t="inlineStr">
        <is>
          <t xml:space="preserve"> </t>
        </is>
      </c>
      <c r="C18" s="3" t="inlineStr">
        <is>
          <t xml:space="preserve"> </t>
        </is>
      </c>
      <c r="D18" s="3" t="inlineStr">
        <is>
          <t xml:space="preserve"> </t>
        </is>
      </c>
    </row>
    <row r="19">
      <c r="A19" s="5" t="inlineStr">
        <is>
          <t>Property, plant and equipment, net</t>
        </is>
      </c>
      <c r="B19" s="3" t="inlineStr">
        <is>
          <t xml:space="preserve"> </t>
        </is>
      </c>
      <c r="C19" s="3" t="inlineStr">
        <is>
          <t xml:space="preserve"> </t>
        </is>
      </c>
      <c r="D19" s="3" t="inlineStr">
        <is>
          <t xml:space="preserve"> </t>
        </is>
      </c>
    </row>
    <row r="20">
      <c r="A20" s="3" t="inlineStr">
        <is>
          <t>Property, plant and equipment</t>
        </is>
      </c>
      <c r="B20" s="4" t="n">
        <v>59814</v>
      </c>
      <c r="C20" s="4" t="n">
        <v>9435</v>
      </c>
      <c r="D20" s="4" t="n">
        <v>56029</v>
      </c>
    </row>
    <row r="21">
      <c r="A21" s="3" t="inlineStr">
        <is>
          <t>Construction-in-progress</t>
        </is>
      </c>
      <c r="B21" s="3" t="inlineStr">
        <is>
          <t xml:space="preserve"> </t>
        </is>
      </c>
      <c r="C21" s="3" t="inlineStr">
        <is>
          <t xml:space="preserve"> </t>
        </is>
      </c>
      <c r="D21" s="3" t="inlineStr">
        <is>
          <t xml:space="preserve"> </t>
        </is>
      </c>
    </row>
    <row r="22">
      <c r="A22" s="5" t="inlineStr">
        <is>
          <t>Property, plant and equipment, net</t>
        </is>
      </c>
      <c r="B22" s="3" t="inlineStr">
        <is>
          <t xml:space="preserve"> </t>
        </is>
      </c>
      <c r="C22" s="3" t="inlineStr">
        <is>
          <t xml:space="preserve"> </t>
        </is>
      </c>
      <c r="D22" s="3" t="inlineStr">
        <is>
          <t xml:space="preserve"> </t>
        </is>
      </c>
    </row>
    <row r="23">
      <c r="A23" s="3" t="inlineStr">
        <is>
          <t>Property, plant and equipment</t>
        </is>
      </c>
      <c r="B23" s="6" t="n">
        <v>1908</v>
      </c>
      <c r="C23" s="7" t="n">
        <v>301</v>
      </c>
      <c r="D23" s="6" t="n">
        <v>36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net - Depreciation expense (Detail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5" t="inlineStr">
        <is>
          <t>Property, plant and equipment, net</t>
        </is>
      </c>
      <c r="B3" s="3" t="inlineStr">
        <is>
          <t xml:space="preserve"> </t>
        </is>
      </c>
      <c r="C3" s="3" t="inlineStr">
        <is>
          <t xml:space="preserve"> </t>
        </is>
      </c>
      <c r="D3" s="3" t="inlineStr">
        <is>
          <t xml:space="preserve"> </t>
        </is>
      </c>
      <c r="E3" s="3" t="inlineStr">
        <is>
          <t xml:space="preserve"> </t>
        </is>
      </c>
    </row>
    <row r="4">
      <c r="A4" s="3" t="inlineStr">
        <is>
          <t>Depreciation expense</t>
        </is>
      </c>
      <c r="B4" s="6" t="n">
        <v>43301</v>
      </c>
      <c r="C4" s="7" t="n">
        <v>6831</v>
      </c>
      <c r="D4" s="6" t="n">
        <v>44469</v>
      </c>
      <c r="E4" s="6" t="n">
        <v>44828</v>
      </c>
    </row>
    <row r="5">
      <c r="A5" s="3" t="inlineStr">
        <is>
          <t>Cost of revenues</t>
        </is>
      </c>
      <c r="B5" s="3" t="inlineStr">
        <is>
          <t xml:space="preserve"> </t>
        </is>
      </c>
      <c r="C5" s="3" t="inlineStr">
        <is>
          <t xml:space="preserve"> </t>
        </is>
      </c>
      <c r="D5" s="3" t="inlineStr">
        <is>
          <t xml:space="preserve"> </t>
        </is>
      </c>
      <c r="E5" s="3" t="inlineStr">
        <is>
          <t xml:space="preserve"> </t>
        </is>
      </c>
    </row>
    <row r="6">
      <c r="A6" s="5" t="inlineStr">
        <is>
          <t>Property, plant and equipment, net</t>
        </is>
      </c>
      <c r="B6" s="3" t="inlineStr">
        <is>
          <t xml:space="preserve"> </t>
        </is>
      </c>
      <c r="C6" s="3" t="inlineStr">
        <is>
          <t xml:space="preserve"> </t>
        </is>
      </c>
      <c r="D6" s="3" t="inlineStr">
        <is>
          <t xml:space="preserve"> </t>
        </is>
      </c>
      <c r="E6" s="3" t="inlineStr">
        <is>
          <t xml:space="preserve"> </t>
        </is>
      </c>
    </row>
    <row r="7">
      <c r="A7" s="3" t="inlineStr">
        <is>
          <t>Depreciation expense</t>
        </is>
      </c>
      <c r="B7" s="4" t="n">
        <v>28615</v>
      </c>
      <c r="C7" s="4" t="n">
        <v>4514</v>
      </c>
      <c r="D7" s="4" t="n">
        <v>28574</v>
      </c>
      <c r="E7" s="4" t="n">
        <v>28980</v>
      </c>
    </row>
    <row r="8">
      <c r="A8" s="3" t="inlineStr">
        <is>
          <t>Research and development</t>
        </is>
      </c>
      <c r="B8" s="3" t="inlineStr">
        <is>
          <t xml:space="preserve"> </t>
        </is>
      </c>
      <c r="C8" s="3" t="inlineStr">
        <is>
          <t xml:space="preserve"> </t>
        </is>
      </c>
      <c r="D8" s="3" t="inlineStr">
        <is>
          <t xml:space="preserve"> </t>
        </is>
      </c>
      <c r="E8" s="3" t="inlineStr">
        <is>
          <t xml:space="preserve"> </t>
        </is>
      </c>
    </row>
    <row r="9">
      <c r="A9" s="5" t="inlineStr">
        <is>
          <t>Property, plant and equipment, net</t>
        </is>
      </c>
      <c r="B9" s="3" t="inlineStr">
        <is>
          <t xml:space="preserve"> </t>
        </is>
      </c>
      <c r="C9" s="3" t="inlineStr">
        <is>
          <t xml:space="preserve"> </t>
        </is>
      </c>
      <c r="D9" s="3" t="inlineStr">
        <is>
          <t xml:space="preserve"> </t>
        </is>
      </c>
      <c r="E9" s="3" t="inlineStr">
        <is>
          <t xml:space="preserve"> </t>
        </is>
      </c>
    </row>
    <row r="10">
      <c r="A10" s="3" t="inlineStr">
        <is>
          <t>Depreciation expense</t>
        </is>
      </c>
      <c r="B10" s="4" t="n">
        <v>1935</v>
      </c>
      <c r="C10" s="4" t="n">
        <v>305</v>
      </c>
      <c r="D10" s="4" t="n">
        <v>1893</v>
      </c>
      <c r="E10" s="4" t="n">
        <v>1866</v>
      </c>
    </row>
    <row r="11">
      <c r="A11" s="3" t="inlineStr">
        <is>
          <t>Sales and marketing</t>
        </is>
      </c>
      <c r="B11" s="3" t="inlineStr">
        <is>
          <t xml:space="preserve"> </t>
        </is>
      </c>
      <c r="C11" s="3" t="inlineStr">
        <is>
          <t xml:space="preserve"> </t>
        </is>
      </c>
      <c r="D11" s="3" t="inlineStr">
        <is>
          <t xml:space="preserve"> </t>
        </is>
      </c>
      <c r="E11" s="3" t="inlineStr">
        <is>
          <t xml:space="preserve"> </t>
        </is>
      </c>
    </row>
    <row r="12">
      <c r="A12" s="5" t="inlineStr">
        <is>
          <t>Property, plant and equipment, net</t>
        </is>
      </c>
      <c r="B12" s="3" t="inlineStr">
        <is>
          <t xml:space="preserve"> </t>
        </is>
      </c>
      <c r="C12" s="3" t="inlineStr">
        <is>
          <t xml:space="preserve"> </t>
        </is>
      </c>
      <c r="D12" s="3" t="inlineStr">
        <is>
          <t xml:space="preserve"> </t>
        </is>
      </c>
      <c r="E12" s="3" t="inlineStr">
        <is>
          <t xml:space="preserve"> </t>
        </is>
      </c>
    </row>
    <row r="13">
      <c r="A13" s="3" t="inlineStr">
        <is>
          <t>Depreciation expense</t>
        </is>
      </c>
      <c r="B13" s="4" t="n">
        <v>2693</v>
      </c>
      <c r="C13" s="4" t="n">
        <v>425</v>
      </c>
      <c r="D13" s="4" t="n">
        <v>2810</v>
      </c>
      <c r="E13" s="4" t="n">
        <v>2742</v>
      </c>
    </row>
    <row r="14">
      <c r="A14" s="3" t="inlineStr">
        <is>
          <t>General and administrative</t>
        </is>
      </c>
      <c r="B14" s="3" t="inlineStr">
        <is>
          <t xml:space="preserve"> </t>
        </is>
      </c>
      <c r="C14" s="3" t="inlineStr">
        <is>
          <t xml:space="preserve"> </t>
        </is>
      </c>
      <c r="D14" s="3" t="inlineStr">
        <is>
          <t xml:space="preserve"> </t>
        </is>
      </c>
      <c r="E14" s="3" t="inlineStr">
        <is>
          <t xml:space="preserve"> </t>
        </is>
      </c>
    </row>
    <row r="15">
      <c r="A15" s="5" t="inlineStr">
        <is>
          <t>Property, plant and equipment, net</t>
        </is>
      </c>
      <c r="B15" s="3" t="inlineStr">
        <is>
          <t xml:space="preserve"> </t>
        </is>
      </c>
      <c r="C15" s="3" t="inlineStr">
        <is>
          <t xml:space="preserve"> </t>
        </is>
      </c>
      <c r="D15" s="3" t="inlineStr">
        <is>
          <t xml:space="preserve"> </t>
        </is>
      </c>
      <c r="E15" s="3" t="inlineStr">
        <is>
          <t xml:space="preserve"> </t>
        </is>
      </c>
    </row>
    <row r="16">
      <c r="A16" s="3" t="inlineStr">
        <is>
          <t>Depreciation expense</t>
        </is>
      </c>
      <c r="B16" s="6" t="n">
        <v>10058</v>
      </c>
      <c r="C16" s="7" t="n">
        <v>1587</v>
      </c>
      <c r="D16" s="6" t="n">
        <v>11192</v>
      </c>
      <c r="E16" s="6" t="n">
        <v>1124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Non-current deposits (Details) ¥ in Thousands, $ in Thousands</t>
        </is>
      </c>
      <c r="B1" s="2" t="inlineStr">
        <is>
          <t>Mar. 31, 2022 CNY (¥)</t>
        </is>
      </c>
      <c r="C1" s="2" t="inlineStr">
        <is>
          <t>Mar. 31, 2022 USD ($)</t>
        </is>
      </c>
      <c r="D1" s="2" t="inlineStr">
        <is>
          <t>Mar. 31, 2021 CNY (¥)</t>
        </is>
      </c>
      <c r="E1" s="2" t="inlineStr">
        <is>
          <t>Mar. 31, 2020 CNY (¥)</t>
        </is>
      </c>
    </row>
    <row r="2">
      <c r="A2" s="3" t="inlineStr">
        <is>
          <t>Investment deposit</t>
        </is>
      </c>
      <c r="B2" s="6" t="n">
        <v>340000</v>
      </c>
      <c r="C2" s="7" t="n">
        <v>53634</v>
      </c>
      <c r="D2" s="6" t="n">
        <v>340000</v>
      </c>
      <c r="E2" s="3" t="inlineStr">
        <is>
          <t xml:space="preserve"> </t>
        </is>
      </c>
    </row>
    <row r="3">
      <c r="A3" s="3" t="inlineStr">
        <is>
          <t>Deposit for purchase of machinery</t>
        </is>
      </c>
      <c r="B3" s="4" t="n">
        <v>6228</v>
      </c>
      <c r="C3" s="4" t="n">
        <v>982</v>
      </c>
      <c r="D3" s="4" t="n">
        <v>4752</v>
      </c>
      <c r="E3" s="3" t="inlineStr">
        <is>
          <t xml:space="preserve"> </t>
        </is>
      </c>
    </row>
    <row r="4">
      <c r="A4" s="3" t="inlineStr">
        <is>
          <t>Total non-current deposits</t>
        </is>
      </c>
      <c r="B4" s="6" t="n">
        <v>346228</v>
      </c>
      <c r="C4" s="7" t="n">
        <v>54616</v>
      </c>
      <c r="D4" s="6" t="n">
        <v>344752</v>
      </c>
      <c r="E4" s="3" t="inlineStr">
        <is>
          <t xml:space="preserve"> </t>
        </is>
      </c>
    </row>
    <row r="5">
      <c r="A5" s="3" t="inlineStr">
        <is>
          <t>Potential Seller</t>
        </is>
      </c>
      <c r="B5" s="3" t="inlineStr">
        <is>
          <t xml:space="preserve"> </t>
        </is>
      </c>
      <c r="C5" s="3" t="inlineStr">
        <is>
          <t xml:space="preserve"> </t>
        </is>
      </c>
      <c r="D5" s="3" t="inlineStr">
        <is>
          <t xml:space="preserve"> </t>
        </is>
      </c>
      <c r="E5" s="3" t="inlineStr">
        <is>
          <t xml:space="preserve"> </t>
        </is>
      </c>
    </row>
    <row r="6">
      <c r="A6" s="3" t="inlineStr">
        <is>
          <t>Investment deposit</t>
        </is>
      </c>
      <c r="B6" s="3" t="inlineStr">
        <is>
          <t xml:space="preserve"> </t>
        </is>
      </c>
      <c r="C6" s="3" t="inlineStr">
        <is>
          <t xml:space="preserve"> </t>
        </is>
      </c>
      <c r="D6" s="3" t="inlineStr">
        <is>
          <t xml:space="preserve"> </t>
        </is>
      </c>
      <c r="E6" s="6" t="n">
        <v>34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Intangible assets, net - Schedule (Details) ¥ in Thousands, $ in Thousands</t>
        </is>
      </c>
      <c r="B1" s="2" t="inlineStr">
        <is>
          <t>Mar. 31, 2022 CNY (¥)</t>
        </is>
      </c>
      <c r="C1" s="2" t="inlineStr">
        <is>
          <t>Mar. 31, 2022 USD ($)</t>
        </is>
      </c>
      <c r="D1" s="2" t="inlineStr">
        <is>
          <t>Mar. 31, 2021 CNY (¥)</t>
        </is>
      </c>
    </row>
    <row r="2">
      <c r="A2" s="5" t="inlineStr">
        <is>
          <t>Intangible assets, net</t>
        </is>
      </c>
      <c r="B2" s="3" t="inlineStr">
        <is>
          <t xml:space="preserve"> </t>
        </is>
      </c>
      <c r="C2" s="3" t="inlineStr">
        <is>
          <t xml:space="preserve"> </t>
        </is>
      </c>
      <c r="D2" s="3" t="inlineStr">
        <is>
          <t xml:space="preserve"> </t>
        </is>
      </c>
    </row>
    <row r="3">
      <c r="A3" s="3" t="inlineStr">
        <is>
          <t>Cord blood bank operating rights</t>
        </is>
      </c>
      <c r="B3" s="6" t="n">
        <v>138628</v>
      </c>
      <c r="C3" s="7" t="n">
        <v>21868</v>
      </c>
      <c r="D3" s="6" t="n">
        <v>138628</v>
      </c>
    </row>
    <row r="4">
      <c r="A4" s="3" t="inlineStr">
        <is>
          <t>Less: Accumulated amortization</t>
        </is>
      </c>
      <c r="B4" s="4" t="n">
        <v>-55047</v>
      </c>
      <c r="C4" s="4" t="n">
        <v>-8684</v>
      </c>
      <c r="D4" s="4" t="n">
        <v>-50426</v>
      </c>
    </row>
    <row r="5">
      <c r="A5" s="3" t="inlineStr">
        <is>
          <t>Total intangible assets, net</t>
        </is>
      </c>
      <c r="B5" s="6" t="n">
        <v>83581</v>
      </c>
      <c r="C5" s="7" t="n">
        <v>13184</v>
      </c>
      <c r="D5" s="6" t="n">
        <v>882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tangible assets, net - Narrative (Details) ¥ in Thousands, $ in Thousands</t>
        </is>
      </c>
      <c r="B1" s="2" t="inlineStr">
        <is>
          <t>1 Months Ended</t>
        </is>
      </c>
      <c r="D1" s="2" t="inlineStr">
        <is>
          <t>12 Months Ended</t>
        </is>
      </c>
    </row>
    <row r="2">
      <c r="B2" s="2" t="inlineStr">
        <is>
          <t>Feb. 28, 2011 CNY (¥)</t>
        </is>
      </c>
      <c r="C2" s="2" t="inlineStr">
        <is>
          <t>Feb. 28, 2011 USD ($)</t>
        </is>
      </c>
      <c r="D2" s="2" t="inlineStr">
        <is>
          <t>Mar. 31, 2022 CNY (¥)</t>
        </is>
      </c>
      <c r="E2" s="2" t="inlineStr">
        <is>
          <t>Mar. 31, 2022 USD ($)</t>
        </is>
      </c>
      <c r="F2" s="2" t="inlineStr">
        <is>
          <t>Mar. 31, 2021 CNY (¥)</t>
        </is>
      </c>
      <c r="G2" s="2" t="inlineStr">
        <is>
          <t>Mar. 31, 2020 CNY (¥)</t>
        </is>
      </c>
      <c r="H2" s="2" t="inlineStr">
        <is>
          <t>Mar. 31, 2022 USD ($)</t>
        </is>
      </c>
    </row>
    <row r="3">
      <c r="A3" s="5" t="inlineStr">
        <is>
          <t>Finite-Lived Intangible 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stimated useful life of operating rights</t>
        </is>
      </c>
      <c r="B4" s="3" t="inlineStr">
        <is>
          <t xml:space="preserve"> </t>
        </is>
      </c>
      <c r="C4" s="3" t="inlineStr">
        <is>
          <t xml:space="preserve"> </t>
        </is>
      </c>
      <c r="D4" s="3" t="inlineStr">
        <is>
          <t>30 years</t>
        </is>
      </c>
      <c r="E4" s="3" t="inlineStr">
        <is>
          <t>30 years</t>
        </is>
      </c>
      <c r="F4" s="3" t="inlineStr">
        <is>
          <t xml:space="preserve"> </t>
        </is>
      </c>
      <c r="G4" s="3" t="inlineStr">
        <is>
          <t xml:space="preserve"> </t>
        </is>
      </c>
      <c r="H4" s="3" t="inlineStr">
        <is>
          <t xml:space="preserve"> </t>
        </is>
      </c>
    </row>
    <row r="5">
      <c r="A5" s="3" t="inlineStr">
        <is>
          <t>Amortization expense of operating rights</t>
        </is>
      </c>
      <c r="B5" s="3" t="inlineStr">
        <is>
          <t xml:space="preserve"> </t>
        </is>
      </c>
      <c r="C5" s="3" t="inlineStr">
        <is>
          <t xml:space="preserve"> </t>
        </is>
      </c>
      <c r="D5" s="6" t="n">
        <v>4621</v>
      </c>
      <c r="E5" s="7" t="n">
        <v>729</v>
      </c>
      <c r="F5" s="6" t="n">
        <v>4621</v>
      </c>
      <c r="G5" s="6" t="n">
        <v>4621</v>
      </c>
      <c r="H5" s="3" t="inlineStr">
        <is>
          <t xml:space="preserve"> </t>
        </is>
      </c>
    </row>
    <row r="6">
      <c r="A6" s="3" t="inlineStr">
        <is>
          <t>Deferred tax liability</t>
        </is>
      </c>
      <c r="B6" s="3" t="inlineStr">
        <is>
          <t xml:space="preserve"> </t>
        </is>
      </c>
      <c r="C6" s="3" t="inlineStr">
        <is>
          <t xml:space="preserve"> </t>
        </is>
      </c>
      <c r="D6" s="6" t="n">
        <v>20896</v>
      </c>
      <c r="E6" s="3" t="inlineStr">
        <is>
          <t xml:space="preserve"> </t>
        </is>
      </c>
      <c r="F6" s="4" t="n">
        <v>22051</v>
      </c>
      <c r="G6" s="3" t="inlineStr">
        <is>
          <t xml:space="preserve"> </t>
        </is>
      </c>
      <c r="H6" s="7" t="n">
        <v>3296</v>
      </c>
    </row>
    <row r="7">
      <c r="A7" s="3" t="inlineStr">
        <is>
          <t>Guangdong Province [Domai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Finite-Lived Intangible Asse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stimated useful life of operating rights</t>
        </is>
      </c>
      <c r="B9" s="3" t="inlineStr">
        <is>
          <t xml:space="preserve"> </t>
        </is>
      </c>
      <c r="C9" s="3" t="inlineStr">
        <is>
          <t xml:space="preserve"> </t>
        </is>
      </c>
      <c r="D9" s="3" t="inlineStr">
        <is>
          <t>30 years</t>
        </is>
      </c>
      <c r="E9" s="3" t="inlineStr">
        <is>
          <t>30 years</t>
        </is>
      </c>
      <c r="F9" s="3" t="inlineStr">
        <is>
          <t xml:space="preserve"> </t>
        </is>
      </c>
      <c r="G9" s="3" t="inlineStr">
        <is>
          <t xml:space="preserve"> </t>
        </is>
      </c>
      <c r="H9" s="3" t="inlineStr">
        <is>
          <t xml:space="preserve"> </t>
        </is>
      </c>
    </row>
    <row r="10">
      <c r="A10" s="3" t="inlineStr">
        <is>
          <t>Amortization expense of operating rights</t>
        </is>
      </c>
      <c r="B10" s="3" t="inlineStr">
        <is>
          <t xml:space="preserve"> </t>
        </is>
      </c>
      <c r="C10" s="3" t="inlineStr">
        <is>
          <t xml:space="preserve"> </t>
        </is>
      </c>
      <c r="D10" s="6" t="n">
        <v>971</v>
      </c>
      <c r="E10" s="7" t="n">
        <v>153</v>
      </c>
      <c r="F10" s="4" t="n">
        <v>971</v>
      </c>
      <c r="G10" s="4" t="n">
        <v>971</v>
      </c>
      <c r="H10" s="3" t="inlineStr">
        <is>
          <t xml:space="preserve"> </t>
        </is>
      </c>
    </row>
    <row r="11">
      <c r="A11" s="3" t="inlineStr">
        <is>
          <t>Zhejiang Provin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Finite-Lived Intangible Asse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stimated useful life of operating rights</t>
        </is>
      </c>
      <c r="B13" s="3" t="inlineStr">
        <is>
          <t xml:space="preserve"> </t>
        </is>
      </c>
      <c r="C13" s="3" t="inlineStr">
        <is>
          <t xml:space="preserve"> </t>
        </is>
      </c>
      <c r="D13" s="3" t="inlineStr">
        <is>
          <t>30 years</t>
        </is>
      </c>
      <c r="E13" s="3" t="inlineStr">
        <is>
          <t>30 years</t>
        </is>
      </c>
      <c r="F13" s="3" t="inlineStr">
        <is>
          <t xml:space="preserve"> </t>
        </is>
      </c>
      <c r="G13" s="3" t="inlineStr">
        <is>
          <t xml:space="preserve"> </t>
        </is>
      </c>
      <c r="H13" s="3" t="inlineStr">
        <is>
          <t xml:space="preserve"> </t>
        </is>
      </c>
    </row>
    <row r="14">
      <c r="A14" s="3" t="inlineStr">
        <is>
          <t>Amortization expense of operating rights</t>
        </is>
      </c>
      <c r="B14" s="3" t="inlineStr">
        <is>
          <t xml:space="preserve"> </t>
        </is>
      </c>
      <c r="C14" s="3" t="inlineStr">
        <is>
          <t xml:space="preserve"> </t>
        </is>
      </c>
      <c r="D14" s="6" t="n">
        <v>3650</v>
      </c>
      <c r="E14" s="7" t="n">
        <v>576</v>
      </c>
      <c r="F14" s="6" t="n">
        <v>3650</v>
      </c>
      <c r="G14" s="6" t="n">
        <v>3650</v>
      </c>
      <c r="H14" s="3" t="inlineStr">
        <is>
          <t xml:space="preserve"> </t>
        </is>
      </c>
    </row>
    <row r="15">
      <c r="A15" s="3" t="inlineStr">
        <is>
          <t>Consideration for operating rights</t>
        </is>
      </c>
      <c r="B15" s="6" t="n">
        <v>82124</v>
      </c>
      <c r="C15" s="7" t="n">
        <v>125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Value of acquired operating rights</t>
        </is>
      </c>
      <c r="B16" s="4" t="n">
        <v>109499</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ferred tax liability</t>
        </is>
      </c>
      <c r="B17" s="6" t="n">
        <v>27375</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Guangdong and Zhejiang provin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Finite-Lived Intangible Asse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General renewal period with provincial authorities</t>
        </is>
      </c>
      <c r="B20" s="3" t="inlineStr">
        <is>
          <t xml:space="preserve"> </t>
        </is>
      </c>
      <c r="C20" s="3" t="inlineStr">
        <is>
          <t xml:space="preserve"> </t>
        </is>
      </c>
      <c r="D20" s="3" t="inlineStr">
        <is>
          <t>3 years</t>
        </is>
      </c>
      <c r="E20" s="3" t="inlineStr">
        <is>
          <t>3 years</t>
        </is>
      </c>
      <c r="F20" s="3" t="inlineStr">
        <is>
          <t xml:space="preserve"> </t>
        </is>
      </c>
      <c r="G20" s="3" t="inlineStr">
        <is>
          <t xml:space="preserve"> </t>
        </is>
      </c>
      <c r="H20" s="3" t="inlineStr">
        <is>
          <t xml:space="preserve"> </t>
        </is>
      </c>
    </row>
    <row r="21">
      <c r="A21" s="3" t="inlineStr">
        <is>
          <t>Beijing municipal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Finite-Lived Intangible Asse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General renewal period with provincial authorities</t>
        </is>
      </c>
      <c r="B23" s="3" t="inlineStr">
        <is>
          <t xml:space="preserve"> </t>
        </is>
      </c>
      <c r="C23" s="3" t="inlineStr">
        <is>
          <t xml:space="preserve"> </t>
        </is>
      </c>
      <c r="D23" s="3" t="inlineStr">
        <is>
          <t>9 years</t>
        </is>
      </c>
      <c r="E23" s="3" t="inlineStr">
        <is>
          <t>9 years</t>
        </is>
      </c>
      <c r="F23" s="3" t="inlineStr">
        <is>
          <t xml:space="preserve"> </t>
        </is>
      </c>
      <c r="G23" s="3" t="inlineStr">
        <is>
          <t xml:space="preserve"> </t>
        </is>
      </c>
      <c r="H23" s="3" t="inlineStr">
        <is>
          <t xml:space="preserve"> </t>
        </is>
      </c>
    </row>
  </sheetData>
  <mergeCells count="3">
    <mergeCell ref="A1:A2"/>
    <mergeCell ref="B1:C1"/>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Estimated amortization expense (Details) - Mar. 31, 2022 ¥ in Thousands, $ in Thousands</t>
        </is>
      </c>
      <c r="B1" s="2" t="inlineStr">
        <is>
          <t>CNY (¥)</t>
        </is>
      </c>
      <c r="C1" s="2" t="inlineStr">
        <is>
          <t>USD ($)</t>
        </is>
      </c>
    </row>
    <row r="2">
      <c r="A2" s="5" t="inlineStr">
        <is>
          <t>Intangible assets, net</t>
        </is>
      </c>
      <c r="B2" s="3" t="inlineStr">
        <is>
          <t xml:space="preserve"> </t>
        </is>
      </c>
      <c r="C2" s="3" t="inlineStr">
        <is>
          <t xml:space="preserve"> </t>
        </is>
      </c>
    </row>
    <row r="3">
      <c r="A3" s="3" t="inlineStr">
        <is>
          <t>2023</t>
        </is>
      </c>
      <c r="B3" s="6" t="n">
        <v>4621</v>
      </c>
      <c r="C3" s="7" t="n">
        <v>729</v>
      </c>
    </row>
    <row r="4">
      <c r="A4" s="3" t="inlineStr">
        <is>
          <t>2024</t>
        </is>
      </c>
      <c r="B4" s="4" t="n">
        <v>4621</v>
      </c>
      <c r="C4" s="4" t="n">
        <v>729</v>
      </c>
    </row>
    <row r="5">
      <c r="A5" s="3" t="inlineStr">
        <is>
          <t>2025</t>
        </is>
      </c>
      <c r="B5" s="4" t="n">
        <v>4621</v>
      </c>
      <c r="C5" s="4" t="n">
        <v>729</v>
      </c>
    </row>
    <row r="6">
      <c r="A6" s="3" t="inlineStr">
        <is>
          <t>2026</t>
        </is>
      </c>
      <c r="B6" s="4" t="n">
        <v>4621</v>
      </c>
      <c r="C6" s="4" t="n">
        <v>729</v>
      </c>
    </row>
    <row r="7">
      <c r="A7" s="3" t="inlineStr">
        <is>
          <t>2027</t>
        </is>
      </c>
      <c r="B7" s="4" t="n">
        <v>4621</v>
      </c>
      <c r="C7" s="4" t="n">
        <v>729</v>
      </c>
    </row>
    <row r="8">
      <c r="A8" s="3" t="inlineStr">
        <is>
          <t>2028 and thereafter</t>
        </is>
      </c>
      <c r="B8" s="4" t="n">
        <v>60476</v>
      </c>
      <c r="C8" s="4" t="n">
        <v>9539</v>
      </c>
    </row>
    <row r="9">
      <c r="A9" s="3" t="inlineStr">
        <is>
          <t>Total amortization expenses</t>
        </is>
      </c>
      <c r="B9" s="6" t="n">
        <v>83581</v>
      </c>
      <c r="C9" s="7" t="n">
        <v>131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in equity securities at fair value - Schedule (Details) ¥ in Thousands, $ in Thousands</t>
        </is>
      </c>
      <c r="B1" s="2" t="inlineStr">
        <is>
          <t>Mar. 31, 2022 CNY (¥)</t>
        </is>
      </c>
      <c r="C1" s="2" t="inlineStr">
        <is>
          <t>Mar. 31, 2022 USD ($)</t>
        </is>
      </c>
      <c r="D1" s="2" t="inlineStr">
        <is>
          <t>Mar. 31, 2021 CNY (¥)</t>
        </is>
      </c>
    </row>
    <row r="2">
      <c r="A2" s="5" t="inlineStr">
        <is>
          <t>Schedule of listed equity securities</t>
        </is>
      </c>
      <c r="B2" s="3" t="inlineStr">
        <is>
          <t xml:space="preserve"> </t>
        </is>
      </c>
      <c r="C2" s="3" t="inlineStr">
        <is>
          <t xml:space="preserve"> </t>
        </is>
      </c>
      <c r="D2" s="3" t="inlineStr">
        <is>
          <t xml:space="preserve"> </t>
        </is>
      </c>
    </row>
    <row r="3">
      <c r="A3" s="3" t="inlineStr">
        <is>
          <t>Listed equity securities</t>
        </is>
      </c>
      <c r="B3" s="6" t="n">
        <v>93174</v>
      </c>
      <c r="C3" s="7" t="n">
        <v>14698</v>
      </c>
      <c r="D3" s="6" t="n">
        <v>117911</v>
      </c>
    </row>
    <row r="4">
      <c r="A4" s="3" t="inlineStr">
        <is>
          <t>Listed fund investments</t>
        </is>
      </c>
      <c r="B4" s="3" t="inlineStr">
        <is>
          <t xml:space="preserve"> </t>
        </is>
      </c>
      <c r="C4" s="3" t="inlineStr">
        <is>
          <t xml:space="preserve"> </t>
        </is>
      </c>
      <c r="D4" s="3" t="inlineStr">
        <is>
          <t xml:space="preserve"> </t>
        </is>
      </c>
    </row>
    <row r="5">
      <c r="A5" s="5" t="inlineStr">
        <is>
          <t>Schedule of listed equity securities</t>
        </is>
      </c>
      <c r="B5" s="3" t="inlineStr">
        <is>
          <t xml:space="preserve"> </t>
        </is>
      </c>
      <c r="C5" s="3" t="inlineStr">
        <is>
          <t xml:space="preserve"> </t>
        </is>
      </c>
      <c r="D5" s="3" t="inlineStr">
        <is>
          <t xml:space="preserve"> </t>
        </is>
      </c>
    </row>
    <row r="6">
      <c r="A6" s="3" t="inlineStr">
        <is>
          <t>Listed equity securities</t>
        </is>
      </c>
      <c r="B6" s="4" t="n">
        <v>46556</v>
      </c>
      <c r="C6" s="4" t="n">
        <v>7344</v>
      </c>
      <c r="D6" s="4" t="n">
        <v>70662</v>
      </c>
    </row>
    <row r="7">
      <c r="A7" s="3" t="inlineStr">
        <is>
          <t>Cordlife Group Limited | Listed equity securities</t>
        </is>
      </c>
      <c r="B7" s="3" t="inlineStr">
        <is>
          <t xml:space="preserve"> </t>
        </is>
      </c>
      <c r="C7" s="3" t="inlineStr">
        <is>
          <t xml:space="preserve"> </t>
        </is>
      </c>
      <c r="D7" s="3" t="inlineStr">
        <is>
          <t xml:space="preserve"> </t>
        </is>
      </c>
    </row>
    <row r="8">
      <c r="A8" s="5" t="inlineStr">
        <is>
          <t>Schedule of listed equity securities</t>
        </is>
      </c>
      <c r="B8" s="3" t="inlineStr">
        <is>
          <t xml:space="preserve"> </t>
        </is>
      </c>
      <c r="C8" s="3" t="inlineStr">
        <is>
          <t xml:space="preserve"> </t>
        </is>
      </c>
      <c r="D8" s="3" t="inlineStr">
        <is>
          <t xml:space="preserve"> </t>
        </is>
      </c>
    </row>
    <row r="9">
      <c r="A9" s="3" t="inlineStr">
        <is>
          <t>Listed equity securities</t>
        </is>
      </c>
      <c r="B9" s="6" t="n">
        <v>46618</v>
      </c>
      <c r="C9" s="7" t="n">
        <v>7354</v>
      </c>
      <c r="D9" s="6" t="n">
        <v>472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5" t="inlineStr">
        <is>
          <t>Operating activities:</t>
        </is>
      </c>
      <c r="B3" s="3" t="inlineStr">
        <is>
          <t xml:space="preserve"> </t>
        </is>
      </c>
      <c r="C3" s="3" t="inlineStr">
        <is>
          <t xml:space="preserve"> </t>
        </is>
      </c>
      <c r="D3" s="3" t="inlineStr">
        <is>
          <t xml:space="preserve"> </t>
        </is>
      </c>
      <c r="E3" s="3" t="inlineStr">
        <is>
          <t xml:space="preserve"> </t>
        </is>
      </c>
    </row>
    <row r="4">
      <c r="A4" s="3" t="inlineStr">
        <is>
          <t>Net income</t>
        </is>
      </c>
      <c r="B4" s="6" t="n">
        <v>509483</v>
      </c>
      <c r="C4" s="7" t="n">
        <v>80369</v>
      </c>
      <c r="D4" s="6" t="n">
        <v>516205</v>
      </c>
      <c r="E4" s="6" t="n">
        <v>477728</v>
      </c>
    </row>
    <row r="5">
      <c r="A5" s="5" t="inlineStr">
        <is>
          <t>Adjustments to reconcile net income to net cash provided by operating activities:</t>
        </is>
      </c>
      <c r="B5" s="3" t="inlineStr">
        <is>
          <t xml:space="preserve"> </t>
        </is>
      </c>
      <c r="C5" s="3" t="inlineStr">
        <is>
          <t xml:space="preserve"> </t>
        </is>
      </c>
      <c r="D5" s="3" t="inlineStr">
        <is>
          <t xml:space="preserve"> </t>
        </is>
      </c>
      <c r="E5" s="3" t="inlineStr">
        <is>
          <t xml:space="preserve"> </t>
        </is>
      </c>
    </row>
    <row r="6">
      <c r="A6" s="3" t="inlineStr">
        <is>
          <t>Loss/(gain) on disposal of property, plant and equipment</t>
        </is>
      </c>
      <c r="B6" s="4" t="n">
        <v>-152</v>
      </c>
      <c r="C6" s="4" t="n">
        <v>-24</v>
      </c>
      <c r="D6" s="4" t="n">
        <v>-139</v>
      </c>
      <c r="E6" s="4" t="n">
        <v>51</v>
      </c>
    </row>
    <row r="7">
      <c r="A7" s="3" t="inlineStr">
        <is>
          <t>Depreciation of property, plant and equipment</t>
        </is>
      </c>
      <c r="B7" s="4" t="n">
        <v>43301</v>
      </c>
      <c r="C7" s="4" t="n">
        <v>6831</v>
      </c>
      <c r="D7" s="4" t="n">
        <v>44469</v>
      </c>
      <c r="E7" s="4" t="n">
        <v>44828</v>
      </c>
    </row>
    <row r="8">
      <c r="A8" s="3" t="inlineStr">
        <is>
          <t>Reduction in the carrying amount of right-of-use assets</t>
        </is>
      </c>
      <c r="B8" s="4" t="n">
        <v>2159</v>
      </c>
      <c r="C8" s="4" t="n">
        <v>341</v>
      </c>
      <c r="D8" s="4" t="n">
        <v>2551</v>
      </c>
      <c r="E8" s="4" t="n">
        <v>2335</v>
      </c>
    </row>
    <row r="9">
      <c r="A9" s="3" t="inlineStr">
        <is>
          <t>Amortization of intangible assets</t>
        </is>
      </c>
      <c r="B9" s="4" t="n">
        <v>4621</v>
      </c>
      <c r="C9" s="4" t="n">
        <v>729</v>
      </c>
      <c r="D9" s="4" t="n">
        <v>4621</v>
      </c>
      <c r="E9" s="4" t="n">
        <v>4621</v>
      </c>
    </row>
    <row r="10">
      <c r="A10" s="3" t="inlineStr">
        <is>
          <t>Deferred income taxes</t>
        </is>
      </c>
      <c r="B10" s="4" t="n">
        <v>3235</v>
      </c>
      <c r="C10" s="4" t="n">
        <v>510</v>
      </c>
      <c r="D10" s="4" t="n">
        <v>-7152</v>
      </c>
      <c r="E10" s="4" t="n">
        <v>-7206</v>
      </c>
    </row>
    <row r="11">
      <c r="A11" s="3" t="inlineStr">
        <is>
          <t>Allowance for credit losses</t>
        </is>
      </c>
      <c r="B11" s="4" t="n">
        <v>34339</v>
      </c>
      <c r="C11" s="4" t="n">
        <v>5417</v>
      </c>
      <c r="D11" s="4" t="n">
        <v>37212</v>
      </c>
      <c r="E11" s="4" t="n">
        <v>24395</v>
      </c>
    </row>
    <row r="12">
      <c r="A12" s="3" t="inlineStr">
        <is>
          <t>Change in fair value of equity securities</t>
        </is>
      </c>
      <c r="B12" s="4" t="n">
        <v>20391</v>
      </c>
      <c r="C12" s="4" t="n">
        <v>3217</v>
      </c>
      <c r="D12" s="4" t="n">
        <v>-25385</v>
      </c>
      <c r="E12" s="4" t="n">
        <v>13172</v>
      </c>
    </row>
    <row r="13">
      <c r="A13" s="5" t="inlineStr">
        <is>
          <t>Changes in operating assets and liabilities:</t>
        </is>
      </c>
      <c r="B13" s="3" t="inlineStr">
        <is>
          <t xml:space="preserve"> </t>
        </is>
      </c>
      <c r="C13" s="3" t="inlineStr">
        <is>
          <t xml:space="preserve"> </t>
        </is>
      </c>
      <c r="D13" s="3" t="inlineStr">
        <is>
          <t xml:space="preserve"> </t>
        </is>
      </c>
      <c r="E13" s="3" t="inlineStr">
        <is>
          <t xml:space="preserve"> </t>
        </is>
      </c>
    </row>
    <row r="14">
      <c r="A14" s="3" t="inlineStr">
        <is>
          <t>Accounts receivable</t>
        </is>
      </c>
      <c r="B14" s="4" t="n">
        <v>-102933</v>
      </c>
      <c r="C14" s="4" t="n">
        <v>-16238</v>
      </c>
      <c r="D14" s="4" t="n">
        <v>-120436</v>
      </c>
      <c r="E14" s="4" t="n">
        <v>-86897</v>
      </c>
    </row>
    <row r="15">
      <c r="A15" s="3" t="inlineStr">
        <is>
          <t>Inventories</t>
        </is>
      </c>
      <c r="B15" s="4" t="n">
        <v>-5339</v>
      </c>
      <c r="C15" s="4" t="n">
        <v>-842</v>
      </c>
      <c r="D15" s="4" t="n">
        <v>-6836</v>
      </c>
      <c r="E15" s="4" t="n">
        <v>-24061</v>
      </c>
    </row>
    <row r="16">
      <c r="A16" s="3" t="inlineStr">
        <is>
          <t>Prepaid expenses and other receivables</t>
        </is>
      </c>
      <c r="B16" s="4" t="n">
        <v>29546</v>
      </c>
      <c r="C16" s="4" t="n">
        <v>4660</v>
      </c>
      <c r="D16" s="4" t="n">
        <v>-3722</v>
      </c>
      <c r="E16" s="4" t="n">
        <v>-19935</v>
      </c>
    </row>
    <row r="17">
      <c r="A17" s="3" t="inlineStr">
        <is>
          <t>Amounts due from related parties</t>
        </is>
      </c>
      <c r="B17" s="4" t="n">
        <v>-49148</v>
      </c>
      <c r="C17" s="4" t="n">
        <v>-7753</v>
      </c>
      <c r="D17" s="3" t="inlineStr">
        <is>
          <t xml:space="preserve"> </t>
        </is>
      </c>
      <c r="E17" s="3" t="inlineStr">
        <is>
          <t xml:space="preserve"> </t>
        </is>
      </c>
    </row>
    <row r="18">
      <c r="A18" s="3" t="inlineStr">
        <is>
          <t>Accounts payable</t>
        </is>
      </c>
      <c r="B18" s="4" t="n">
        <v>-1149</v>
      </c>
      <c r="C18" s="4" t="n">
        <v>-181</v>
      </c>
      <c r="D18" s="4" t="n">
        <v>-10513</v>
      </c>
      <c r="E18" s="4" t="n">
        <v>-13574</v>
      </c>
    </row>
    <row r="19">
      <c r="A19" s="3" t="inlineStr">
        <is>
          <t>Accrued expenses and other payables</t>
        </is>
      </c>
      <c r="B19" s="4" t="n">
        <v>12789</v>
      </c>
      <c r="C19" s="4" t="n">
        <v>2017</v>
      </c>
      <c r="D19" s="4" t="n">
        <v>26261</v>
      </c>
      <c r="E19" s="4" t="n">
        <v>29953</v>
      </c>
    </row>
    <row r="20">
      <c r="A20" s="3" t="inlineStr">
        <is>
          <t>Operating lease right-of-use assets</t>
        </is>
      </c>
      <c r="B20" s="3" t="inlineStr">
        <is>
          <t xml:space="preserve"> </t>
        </is>
      </c>
      <c r="C20" s="3" t="inlineStr">
        <is>
          <t xml:space="preserve"> </t>
        </is>
      </c>
      <c r="D20" s="4" t="n">
        <v>-3042</v>
      </c>
      <c r="E20" s="3" t="inlineStr">
        <is>
          <t xml:space="preserve"> </t>
        </is>
      </c>
    </row>
    <row r="21">
      <c r="A21" s="3" t="inlineStr">
        <is>
          <t>Operating lease liabilities</t>
        </is>
      </c>
      <c r="B21" s="4" t="n">
        <v>-1636</v>
      </c>
      <c r="C21" s="4" t="n">
        <v>-258</v>
      </c>
      <c r="D21" s="4" t="n">
        <v>-1716</v>
      </c>
      <c r="E21" s="4" t="n">
        <v>-2259</v>
      </c>
    </row>
    <row r="22">
      <c r="A22" s="3" t="inlineStr">
        <is>
          <t>Deferred revenue</t>
        </is>
      </c>
      <c r="B22" s="4" t="n">
        <v>89546</v>
      </c>
      <c r="C22" s="4" t="n">
        <v>14126</v>
      </c>
      <c r="D22" s="4" t="n">
        <v>149752</v>
      </c>
      <c r="E22" s="4" t="n">
        <v>122085</v>
      </c>
    </row>
    <row r="23">
      <c r="A23" s="3" t="inlineStr">
        <is>
          <t>Income tax payable</t>
        </is>
      </c>
      <c r="B23" s="4" t="n">
        <v>1613</v>
      </c>
      <c r="C23" s="4" t="n">
        <v>254</v>
      </c>
      <c r="D23" s="4" t="n">
        <v>-2782</v>
      </c>
      <c r="E23" s="4" t="n">
        <v>12216</v>
      </c>
    </row>
    <row r="24">
      <c r="A24" s="3" t="inlineStr">
        <is>
          <t>Other non-current liabilities</t>
        </is>
      </c>
      <c r="B24" s="4" t="n">
        <v>22942</v>
      </c>
      <c r="C24" s="4" t="n">
        <v>3619</v>
      </c>
      <c r="D24" s="4" t="n">
        <v>31362</v>
      </c>
      <c r="E24" s="4" t="n">
        <v>46552</v>
      </c>
    </row>
    <row r="25">
      <c r="A25" s="3" t="inlineStr">
        <is>
          <t>Net cash provided by operating activities</t>
        </is>
      </c>
      <c r="B25" s="4" t="n">
        <v>613608</v>
      </c>
      <c r="C25" s="4" t="n">
        <v>96794</v>
      </c>
      <c r="D25" s="4" t="n">
        <v>630710</v>
      </c>
      <c r="E25" s="4" t="n">
        <v>624004</v>
      </c>
    </row>
    <row r="26">
      <c r="A26" s="5" t="inlineStr">
        <is>
          <t>Investing activities:</t>
        </is>
      </c>
      <c r="B26" s="3" t="inlineStr">
        <is>
          <t xml:space="preserve"> </t>
        </is>
      </c>
      <c r="C26" s="3" t="inlineStr">
        <is>
          <t xml:space="preserve"> </t>
        </is>
      </c>
      <c r="D26" s="3" t="inlineStr">
        <is>
          <t xml:space="preserve"> </t>
        </is>
      </c>
      <c r="E26" s="3" t="inlineStr">
        <is>
          <t xml:space="preserve"> </t>
        </is>
      </c>
    </row>
    <row r="27">
      <c r="A27" s="3" t="inlineStr">
        <is>
          <t>Purchase of property, plant and equipment</t>
        </is>
      </c>
      <c r="B27" s="4" t="n">
        <v>-19789</v>
      </c>
      <c r="C27" s="4" t="n">
        <v>-3122</v>
      </c>
      <c r="D27" s="4" t="n">
        <v>-20892</v>
      </c>
      <c r="E27" s="4" t="n">
        <v>-24240</v>
      </c>
    </row>
    <row r="28">
      <c r="A28" s="3" t="inlineStr">
        <is>
          <t>Proceeds from disposal of property, plant and equipment</t>
        </is>
      </c>
      <c r="B28" s="4" t="n">
        <v>154</v>
      </c>
      <c r="C28" s="4" t="n">
        <v>24</v>
      </c>
      <c r="D28" s="4" t="n">
        <v>785</v>
      </c>
      <c r="E28" s="4" t="n">
        <v>1195</v>
      </c>
    </row>
    <row r="29">
      <c r="A29" s="3" t="inlineStr">
        <is>
          <t>Refund of deposits for purchase of property, plant and equipment</t>
        </is>
      </c>
      <c r="B29" s="3" t="inlineStr">
        <is>
          <t xml:space="preserve"> </t>
        </is>
      </c>
      <c r="C29" s="3" t="inlineStr">
        <is>
          <t xml:space="preserve"> </t>
        </is>
      </c>
      <c r="D29" s="3" t="inlineStr">
        <is>
          <t xml:space="preserve"> </t>
        </is>
      </c>
      <c r="E29" s="4" t="n">
        <v>6984</v>
      </c>
    </row>
    <row r="30">
      <c r="A30" s="3" t="inlineStr">
        <is>
          <t>Refund of non-current deposits</t>
        </is>
      </c>
      <c r="B30" s="3" t="inlineStr">
        <is>
          <t xml:space="preserve"> </t>
        </is>
      </c>
      <c r="C30" s="3" t="inlineStr">
        <is>
          <t xml:space="preserve"> </t>
        </is>
      </c>
      <c r="D30" s="3" t="inlineStr">
        <is>
          <t xml:space="preserve"> </t>
        </is>
      </c>
      <c r="E30" s="4" t="n">
        <v>210000</v>
      </c>
    </row>
    <row r="31">
      <c r="A31" s="3" t="inlineStr">
        <is>
          <t>Payment of non-current deposits</t>
        </is>
      </c>
      <c r="B31" s="3" t="inlineStr">
        <is>
          <t xml:space="preserve"> </t>
        </is>
      </c>
      <c r="C31" s="3" t="inlineStr">
        <is>
          <t xml:space="preserve"> </t>
        </is>
      </c>
      <c r="D31" s="3" t="inlineStr">
        <is>
          <t xml:space="preserve"> </t>
        </is>
      </c>
      <c r="E31" s="4" t="n">
        <v>-340000</v>
      </c>
    </row>
    <row r="32">
      <c r="A32" s="3" t="inlineStr">
        <is>
          <t>Net cash used in investing activities</t>
        </is>
      </c>
      <c r="B32" s="4" t="n">
        <v>-19635</v>
      </c>
      <c r="C32" s="4" t="n">
        <v>-3098</v>
      </c>
      <c r="D32" s="4" t="n">
        <v>-20107</v>
      </c>
      <c r="E32" s="4" t="n">
        <v>-146061</v>
      </c>
    </row>
    <row r="33">
      <c r="A33" s="5" t="inlineStr">
        <is>
          <t>Financing activities:</t>
        </is>
      </c>
      <c r="B33" s="3" t="inlineStr">
        <is>
          <t xml:space="preserve"> </t>
        </is>
      </c>
      <c r="C33" s="3" t="inlineStr">
        <is>
          <t xml:space="preserve"> </t>
        </is>
      </c>
      <c r="D33" s="3" t="inlineStr">
        <is>
          <t xml:space="preserve"> </t>
        </is>
      </c>
      <c r="E33" s="3" t="inlineStr">
        <is>
          <t xml:space="preserve"> </t>
        </is>
      </c>
    </row>
    <row r="34">
      <c r="A34" s="3" t="inlineStr">
        <is>
          <t>Payment for dividends to holder of non-controlling interests</t>
        </is>
      </c>
      <c r="B34" s="4" t="n">
        <v>-7729</v>
      </c>
      <c r="C34" s="4" t="n">
        <v>-1219</v>
      </c>
      <c r="D34" s="4" t="n">
        <v>-6074</v>
      </c>
      <c r="E34" s="4" t="n">
        <v>-4039</v>
      </c>
    </row>
    <row r="35">
      <c r="A35" s="3" t="inlineStr">
        <is>
          <t>Net cash used in financing activities</t>
        </is>
      </c>
      <c r="B35" s="4" t="n">
        <v>-7729</v>
      </c>
      <c r="C35" s="4" t="n">
        <v>-1219</v>
      </c>
      <c r="D35" s="4" t="n">
        <v>-6074</v>
      </c>
      <c r="E35" s="4" t="n">
        <v>-4039</v>
      </c>
    </row>
    <row r="36">
      <c r="A36" s="3" t="inlineStr">
        <is>
          <t>Effect of foreign currency exchange rate change on cash and cash equivalents</t>
        </is>
      </c>
      <c r="B36" s="4" t="n">
        <v>-1058</v>
      </c>
      <c r="C36" s="4" t="n">
        <v>-167</v>
      </c>
      <c r="D36" s="4" t="n">
        <v>-2104</v>
      </c>
      <c r="E36" s="4" t="n">
        <v>1608</v>
      </c>
    </row>
    <row r="37">
      <c r="A37" s="3" t="inlineStr">
        <is>
          <t>Net increase in cash and cash equivalents</t>
        </is>
      </c>
      <c r="B37" s="4" t="n">
        <v>585186</v>
      </c>
      <c r="C37" s="4" t="n">
        <v>92310</v>
      </c>
      <c r="D37" s="4" t="n">
        <v>602425</v>
      </c>
      <c r="E37" s="4" t="n">
        <v>475512</v>
      </c>
    </row>
    <row r="38">
      <c r="A38" s="3" t="inlineStr">
        <is>
          <t>Cash and cash equivalents at beginning of year</t>
        </is>
      </c>
      <c r="B38" s="4" t="n">
        <v>6075798</v>
      </c>
      <c r="C38" s="4" t="n">
        <v>958434</v>
      </c>
      <c r="D38" s="4" t="n">
        <v>5473373</v>
      </c>
      <c r="E38" s="4" t="n">
        <v>4997861</v>
      </c>
    </row>
    <row r="39">
      <c r="A39" s="3" t="inlineStr">
        <is>
          <t>Cash and cash equivalents at end of year</t>
        </is>
      </c>
      <c r="B39" s="4" t="n">
        <v>6660984</v>
      </c>
      <c r="C39" s="4" t="n">
        <v>1050744</v>
      </c>
      <c r="D39" s="4" t="n">
        <v>6075798</v>
      </c>
      <c r="E39" s="4" t="n">
        <v>5473373</v>
      </c>
    </row>
    <row r="40">
      <c r="A40" s="5" t="inlineStr">
        <is>
          <t>Non-cash investing activities:</t>
        </is>
      </c>
      <c r="B40" s="3" t="inlineStr">
        <is>
          <t xml:space="preserve"> </t>
        </is>
      </c>
      <c r="C40" s="3" t="inlineStr">
        <is>
          <t xml:space="preserve"> </t>
        </is>
      </c>
      <c r="D40" s="3" t="inlineStr">
        <is>
          <t xml:space="preserve"> </t>
        </is>
      </c>
      <c r="E40" s="3" t="inlineStr">
        <is>
          <t xml:space="preserve"> </t>
        </is>
      </c>
    </row>
    <row r="41">
      <c r="A41" s="3" t="inlineStr">
        <is>
          <t>Property, plant and equipment acquired by non-current deposits</t>
        </is>
      </c>
      <c r="B41" s="3" t="inlineStr">
        <is>
          <t xml:space="preserve"> </t>
        </is>
      </c>
      <c r="C41" s="3" t="inlineStr">
        <is>
          <t xml:space="preserve"> </t>
        </is>
      </c>
      <c r="D41" s="4" t="n">
        <v>2608</v>
      </c>
      <c r="E41" s="4" t="n">
        <v>4884</v>
      </c>
    </row>
    <row r="42">
      <c r="A42" s="5" t="inlineStr">
        <is>
          <t>Non-cash financing activity:</t>
        </is>
      </c>
      <c r="B42" s="3" t="inlineStr">
        <is>
          <t xml:space="preserve"> </t>
        </is>
      </c>
      <c r="C42" s="3" t="inlineStr">
        <is>
          <t xml:space="preserve"> </t>
        </is>
      </c>
      <c r="D42" s="3" t="inlineStr">
        <is>
          <t xml:space="preserve"> </t>
        </is>
      </c>
      <c r="E42" s="3" t="inlineStr">
        <is>
          <t xml:space="preserve"> </t>
        </is>
      </c>
    </row>
    <row r="43">
      <c r="A43" s="3" t="inlineStr">
        <is>
          <t>Payable for dividends to holder of non-controlling interests</t>
        </is>
      </c>
      <c r="B43" s="4" t="n">
        <v>9355</v>
      </c>
      <c r="C43" s="4" t="n">
        <v>1476</v>
      </c>
      <c r="D43" s="4" t="n">
        <v>7729</v>
      </c>
      <c r="E43" s="4" t="n">
        <v>6074</v>
      </c>
    </row>
    <row r="44">
      <c r="A44" s="5" t="inlineStr">
        <is>
          <t>Supplemental disclosures of cash flow information:</t>
        </is>
      </c>
      <c r="B44" s="3" t="inlineStr">
        <is>
          <t xml:space="preserve"> </t>
        </is>
      </c>
      <c r="C44" s="3" t="inlineStr">
        <is>
          <t xml:space="preserve"> </t>
        </is>
      </c>
      <c r="D44" s="3" t="inlineStr">
        <is>
          <t xml:space="preserve"> </t>
        </is>
      </c>
      <c r="E44" s="3" t="inlineStr">
        <is>
          <t xml:space="preserve"> </t>
        </is>
      </c>
    </row>
    <row r="45">
      <c r="A45" s="3" t="inlineStr">
        <is>
          <t>Cash paid for income taxes</t>
        </is>
      </c>
      <c r="B45" s="6" t="n">
        <v>113504</v>
      </c>
      <c r="C45" s="7" t="n">
        <v>17905</v>
      </c>
      <c r="D45" s="6" t="n">
        <v>104480</v>
      </c>
      <c r="E45" s="6" t="n">
        <v>9607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s>
  <sheetData>
    <row r="1">
      <c r="A1" s="1" t="inlineStr">
        <is>
          <t>Investment in equity securities at fair value - Narrative (Details) ¥ in Thousands, $ in Thousands</t>
        </is>
      </c>
      <c r="B1" s="2" t="inlineStr">
        <is>
          <t>12 Months Ended</t>
        </is>
      </c>
    </row>
    <row r="2">
      <c r="B2" s="2" t="inlineStr">
        <is>
          <t>Mar. 31, 2022 CNY (¥) shares</t>
        </is>
      </c>
      <c r="C2" s="2" t="inlineStr">
        <is>
          <t>Mar. 31, 2022 USD ($)</t>
        </is>
      </c>
      <c r="D2" s="2" t="inlineStr">
        <is>
          <t>Mar. 31, 2021 CNY (¥) shares</t>
        </is>
      </c>
      <c r="E2" s="2" t="inlineStr">
        <is>
          <t>Mar. 31, 2020 CNY (¥)</t>
        </is>
      </c>
      <c r="F2" s="2" t="inlineStr">
        <is>
          <t>Mar. 31, 2022 USD ($) shares</t>
        </is>
      </c>
    </row>
    <row r="3">
      <c r="A3" s="5" t="inlineStr">
        <is>
          <t>Schedule of listed equity secur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vestments in equity securities, cost basis | ¥</t>
        </is>
      </c>
      <c r="B4" s="6" t="n">
        <v>100213</v>
      </c>
      <c r="C4" s="3" t="inlineStr">
        <is>
          <t xml:space="preserve"> </t>
        </is>
      </c>
      <c r="D4" s="6" t="n">
        <v>100213</v>
      </c>
      <c r="E4" s="3" t="inlineStr">
        <is>
          <t xml:space="preserve"> </t>
        </is>
      </c>
      <c r="F4" s="3" t="inlineStr">
        <is>
          <t xml:space="preserve"> </t>
        </is>
      </c>
    </row>
    <row r="5">
      <c r="A5" s="3" t="inlineStr">
        <is>
          <t>Change in fair value of equity securities</t>
        </is>
      </c>
      <c r="B5" s="4" t="n">
        <v>-20391</v>
      </c>
      <c r="C5" s="7" t="n">
        <v>-3217</v>
      </c>
      <c r="D5" s="4" t="n">
        <v>25385</v>
      </c>
      <c r="E5" s="6" t="n">
        <v>-13172</v>
      </c>
      <c r="F5" s="3" t="inlineStr">
        <is>
          <t xml:space="preserve"> </t>
        </is>
      </c>
    </row>
    <row r="6">
      <c r="A6" s="3" t="inlineStr">
        <is>
          <t>Dividend income</t>
        </is>
      </c>
      <c r="B6" s="4" t="n">
        <v>1120</v>
      </c>
      <c r="C6" s="4" t="n">
        <v>177</v>
      </c>
      <c r="D6" s="4" t="n">
        <v>1281</v>
      </c>
      <c r="E6" s="4" t="n">
        <v>507</v>
      </c>
      <c r="F6" s="3" t="inlineStr">
        <is>
          <t xml:space="preserve"> </t>
        </is>
      </c>
    </row>
    <row r="7">
      <c r="A7" s="3" t="inlineStr">
        <is>
          <t>Aggregate fair values of the investments in securities</t>
        </is>
      </c>
      <c r="B7" s="6" t="n">
        <v>93174</v>
      </c>
      <c r="C7" s="3" t="inlineStr">
        <is>
          <t xml:space="preserve"> </t>
        </is>
      </c>
      <c r="D7" s="6" t="n">
        <v>117911</v>
      </c>
      <c r="E7" s="3" t="inlineStr">
        <is>
          <t xml:space="preserve"> </t>
        </is>
      </c>
      <c r="F7" s="7" t="n">
        <v>14698</v>
      </c>
    </row>
    <row r="8">
      <c r="A8" s="3" t="inlineStr">
        <is>
          <t>Cordlife Group Limited</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chedule of listed equity securitie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Ordinary shares held | shares</t>
        </is>
      </c>
      <c r="B10" s="4" t="n">
        <v>25516666</v>
      </c>
      <c r="C10" s="3" t="inlineStr">
        <is>
          <t xml:space="preserve"> </t>
        </is>
      </c>
      <c r="D10" s="4" t="n">
        <v>25516666</v>
      </c>
      <c r="E10" s="3" t="inlineStr">
        <is>
          <t xml:space="preserve"> </t>
        </is>
      </c>
      <c r="F10" s="4" t="n">
        <v>25516666</v>
      </c>
    </row>
    <row r="11">
      <c r="A11" s="3" t="inlineStr">
        <is>
          <t>Percentage equity interest owned</t>
        </is>
      </c>
      <c r="B11" s="12" t="n">
        <v>0.1</v>
      </c>
      <c r="C11" s="3" t="inlineStr">
        <is>
          <t xml:space="preserve"> </t>
        </is>
      </c>
      <c r="D11" s="12" t="n">
        <v>0.1</v>
      </c>
      <c r="E11" s="3" t="inlineStr">
        <is>
          <t xml:space="preserve"> </t>
        </is>
      </c>
      <c r="F11" s="12" t="n">
        <v>0.1</v>
      </c>
    </row>
    <row r="12">
      <c r="A12" s="3" t="inlineStr">
        <is>
          <t>Dividend income</t>
        </is>
      </c>
      <c r="B12" s="6" t="n">
        <v>1120</v>
      </c>
      <c r="C12" s="7" t="n">
        <v>177</v>
      </c>
      <c r="D12" s="6" t="n">
        <v>1281</v>
      </c>
      <c r="E12" s="6" t="n">
        <v>507</v>
      </c>
      <c r="F12" s="3"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Other equity investment (Detail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c r="F2" s="2" t="inlineStr">
        <is>
          <t>Mar. 31, 2022 USD ($)</t>
        </is>
      </c>
    </row>
    <row r="3">
      <c r="A3" s="5" t="inlineStr">
        <is>
          <t>Invest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listed equity securities</t>
        </is>
      </c>
      <c r="B4" s="6" t="n">
        <v>189129</v>
      </c>
      <c r="C4" s="3" t="inlineStr">
        <is>
          <t xml:space="preserve"> </t>
        </is>
      </c>
      <c r="D4" s="6" t="n">
        <v>189129</v>
      </c>
      <c r="E4" s="3" t="inlineStr">
        <is>
          <t xml:space="preserve"> </t>
        </is>
      </c>
      <c r="F4" s="7" t="n">
        <v>29834</v>
      </c>
    </row>
    <row r="5">
      <c r="A5" s="3" t="inlineStr">
        <is>
          <t>Dividend income</t>
        </is>
      </c>
      <c r="B5" s="6" t="n">
        <v>1120</v>
      </c>
      <c r="C5" s="7" t="n">
        <v>177</v>
      </c>
      <c r="D5" s="6" t="n">
        <v>1281</v>
      </c>
      <c r="E5" s="6" t="n">
        <v>507</v>
      </c>
      <c r="F5" s="3" t="inlineStr">
        <is>
          <t xml:space="preserve"> </t>
        </is>
      </c>
    </row>
    <row r="6">
      <c r="A6" s="3" t="inlineStr">
        <is>
          <t>Qilu Stem Cell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Investmen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ercentage equity interest acquired</t>
        </is>
      </c>
      <c r="B8" s="12" t="n">
        <v>0.24</v>
      </c>
      <c r="C8" s="12" t="n">
        <v>0.24</v>
      </c>
      <c r="D8" s="12" t="n">
        <v>0.24</v>
      </c>
      <c r="E8" s="3" t="inlineStr">
        <is>
          <t xml:space="preserve"> </t>
        </is>
      </c>
      <c r="F8" s="3" t="inlineStr">
        <is>
          <t xml:space="preserve"> </t>
        </is>
      </c>
    </row>
    <row r="9">
      <c r="A9" s="3" t="inlineStr">
        <is>
          <t>Dividend income</t>
        </is>
      </c>
      <c r="B9" s="6" t="n">
        <v>0</v>
      </c>
      <c r="C9" s="3" t="inlineStr">
        <is>
          <t xml:space="preserve"> </t>
        </is>
      </c>
      <c r="D9" s="6" t="n">
        <v>0</v>
      </c>
      <c r="E9" s="6" t="n">
        <v>0</v>
      </c>
      <c r="F9" s="3"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Accrued expenses and other payables (Details) ¥ in Thousands, $ in Thousands</t>
        </is>
      </c>
      <c r="B1" s="2" t="inlineStr">
        <is>
          <t>Mar. 31, 2022 CNY (¥)</t>
        </is>
      </c>
      <c r="C1" s="2" t="inlineStr">
        <is>
          <t>Mar. 31, 2022 USD ($)</t>
        </is>
      </c>
      <c r="D1" s="2" t="inlineStr">
        <is>
          <t>Mar. 31, 2021 CNY (¥)</t>
        </is>
      </c>
    </row>
    <row r="2">
      <c r="A2" s="5" t="inlineStr">
        <is>
          <t>Accrued expenses and other payables.</t>
        </is>
      </c>
      <c r="B2" s="3" t="inlineStr">
        <is>
          <t xml:space="preserve"> </t>
        </is>
      </c>
      <c r="C2" s="3" t="inlineStr">
        <is>
          <t xml:space="preserve"> </t>
        </is>
      </c>
      <c r="D2" s="3" t="inlineStr">
        <is>
          <t xml:space="preserve"> </t>
        </is>
      </c>
    </row>
    <row r="3">
      <c r="A3" s="3" t="inlineStr">
        <is>
          <t>Insurance premium received on behalf of insurance company</t>
        </is>
      </c>
      <c r="B3" s="6" t="n">
        <v>45884</v>
      </c>
      <c r="C3" s="7" t="n">
        <v>7238</v>
      </c>
      <c r="D3" s="6" t="n">
        <v>43305</v>
      </c>
    </row>
    <row r="4">
      <c r="A4" s="3" t="inlineStr">
        <is>
          <t>Other tax payables</t>
        </is>
      </c>
      <c r="B4" s="4" t="n">
        <v>4512</v>
      </c>
      <c r="C4" s="4" t="n">
        <v>712</v>
      </c>
      <c r="D4" s="4" t="n">
        <v>4503</v>
      </c>
    </row>
    <row r="5">
      <c r="A5" s="3" t="inlineStr">
        <is>
          <t>Accrued salaries, bonus and welfare expenses</t>
        </is>
      </c>
      <c r="B5" s="4" t="n">
        <v>59022</v>
      </c>
      <c r="C5" s="4" t="n">
        <v>9310</v>
      </c>
      <c r="D5" s="4" t="n">
        <v>54891</v>
      </c>
    </row>
    <row r="6">
      <c r="A6" s="3" t="inlineStr">
        <is>
          <t>Accrued consultancy and professional fees</t>
        </is>
      </c>
      <c r="B6" s="4" t="n">
        <v>19364</v>
      </c>
      <c r="C6" s="4" t="n">
        <v>3055</v>
      </c>
      <c r="D6" s="4" t="n">
        <v>14210</v>
      </c>
    </row>
    <row r="7">
      <c r="A7" s="3" t="inlineStr">
        <is>
          <t>Payable for property, plant and equipment</t>
        </is>
      </c>
      <c r="B7" s="4" t="n">
        <v>610</v>
      </c>
      <c r="C7" s="4" t="n">
        <v>97</v>
      </c>
      <c r="D7" s="4" t="n">
        <v>349</v>
      </c>
    </row>
    <row r="8">
      <c r="A8" s="3" t="inlineStr">
        <is>
          <t>Other payables</t>
        </is>
      </c>
      <c r="B8" s="4" t="n">
        <v>19267</v>
      </c>
      <c r="C8" s="4" t="n">
        <v>3039</v>
      </c>
      <c r="D8" s="4" t="n">
        <v>19190</v>
      </c>
    </row>
    <row r="9">
      <c r="A9" s="3" t="inlineStr">
        <is>
          <t>Total accrued expenses and other payables</t>
        </is>
      </c>
      <c r="B9" s="6" t="n">
        <v>148659</v>
      </c>
      <c r="C9" s="7" t="n">
        <v>23451</v>
      </c>
      <c r="D9" s="6" t="n">
        <v>1364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expenses and other payables - Additional information (Details) - Mar. 31, 2022 ¥ in Thousands, $ in Thousands</t>
        </is>
      </c>
      <c r="B1" s="2" t="inlineStr">
        <is>
          <t>CNY (¥)</t>
        </is>
      </c>
      <c r="C1" s="2" t="inlineStr">
        <is>
          <t>USD ($)</t>
        </is>
      </c>
    </row>
    <row r="2">
      <c r="A2" s="3" t="inlineStr">
        <is>
          <t>Accrued expenses and other payables</t>
        </is>
      </c>
      <c r="B2" s="3" t="inlineStr">
        <is>
          <t xml:space="preserve"> </t>
        </is>
      </c>
      <c r="C2" s="3" t="inlineStr">
        <is>
          <t xml:space="preserve"> </t>
        </is>
      </c>
    </row>
    <row r="3">
      <c r="A3" s="5" t="inlineStr">
        <is>
          <t>Debt Instrument [Line Items]</t>
        </is>
      </c>
      <c r="B3" s="3" t="inlineStr">
        <is>
          <t xml:space="preserve"> </t>
        </is>
      </c>
      <c r="C3" s="3" t="inlineStr">
        <is>
          <t xml:space="preserve"> </t>
        </is>
      </c>
    </row>
    <row r="4">
      <c r="A4" s="3" t="inlineStr">
        <is>
          <t>Accrued Insurance</t>
        </is>
      </c>
      <c r="B4" s="6" t="n">
        <v>45884</v>
      </c>
      <c r="C4" s="7" t="n">
        <v>7238</v>
      </c>
    </row>
    <row r="5">
      <c r="A5" s="3" t="inlineStr">
        <is>
          <t>Other non-current liabilities</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Accrued Insurance</t>
        </is>
      </c>
      <c r="B7" s="6" t="n">
        <v>501721</v>
      </c>
      <c r="C7" s="7" t="n">
        <v>791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leases - Consolidated balance sheet (Details) ¥ in Thousands, $ in Thousands</t>
        </is>
      </c>
      <c r="B1" s="2" t="inlineStr">
        <is>
          <t>Mar. 31, 2022 CNY (¥)</t>
        </is>
      </c>
      <c r="C1" s="2" t="inlineStr">
        <is>
          <t>Mar. 31, 2022 USD ($)</t>
        </is>
      </c>
      <c r="D1" s="2" t="inlineStr">
        <is>
          <t>Mar. 31, 2021 CNY (¥)</t>
        </is>
      </c>
    </row>
    <row r="2">
      <c r="A2" s="5" t="inlineStr">
        <is>
          <t>Operating leases</t>
        </is>
      </c>
      <c r="B2" s="3" t="inlineStr">
        <is>
          <t xml:space="preserve"> </t>
        </is>
      </c>
      <c r="C2" s="3" t="inlineStr">
        <is>
          <t xml:space="preserve"> </t>
        </is>
      </c>
      <c r="D2" s="3" t="inlineStr">
        <is>
          <t xml:space="preserve"> </t>
        </is>
      </c>
    </row>
    <row r="3">
      <c r="A3" s="3" t="inlineStr">
        <is>
          <t>Operating lease right-of-use assets</t>
        </is>
      </c>
      <c r="B3" s="6" t="n">
        <v>2880</v>
      </c>
      <c r="C3" s="7" t="n">
        <v>454</v>
      </c>
      <c r="D3" s="6" t="n">
        <v>5039</v>
      </c>
    </row>
    <row r="4">
      <c r="A4" s="3" t="inlineStr">
        <is>
          <t>Operating lease liabilities</t>
        </is>
      </c>
      <c r="B4" s="4" t="n">
        <v>147</v>
      </c>
      <c r="C4" s="4" t="n">
        <v>23</v>
      </c>
      <c r="D4" s="4" t="n">
        <v>1636</v>
      </c>
    </row>
    <row r="5">
      <c r="A5" s="3" t="inlineStr">
        <is>
          <t>Non-current operating lease liabilities</t>
        </is>
      </c>
      <c r="B5" s="4" t="n">
        <v>0</v>
      </c>
      <c r="C5" s="4" t="n">
        <v>0</v>
      </c>
      <c r="D5" s="4" t="n">
        <v>147</v>
      </c>
    </row>
    <row r="6">
      <c r="A6" s="3" t="inlineStr">
        <is>
          <t>Total Lease liabilities</t>
        </is>
      </c>
      <c r="B6" s="6" t="n">
        <v>147</v>
      </c>
      <c r="C6" s="7" t="n">
        <v>23</v>
      </c>
      <c r="D6" s="6" t="n">
        <v>17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leases - Supplemental cash flow information (Details) ¥ in Thousands, $ in Thousands</t>
        </is>
      </c>
      <c r="B1" s="2" t="inlineStr">
        <is>
          <t>12 Months Ended</t>
        </is>
      </c>
    </row>
    <row r="2">
      <c r="B2" s="2" t="inlineStr">
        <is>
          <t>Mar. 31, 2022 CNY (¥)</t>
        </is>
      </c>
      <c r="C2" s="2" t="inlineStr">
        <is>
          <t>Mar. 31, 2022 USD ($)</t>
        </is>
      </c>
      <c r="D2" s="2" t="inlineStr">
        <is>
          <t>Mar. 31, 2021 CNY (¥)</t>
        </is>
      </c>
    </row>
    <row r="3">
      <c r="A3" s="5" t="inlineStr">
        <is>
          <t>Operating leases</t>
        </is>
      </c>
      <c r="B3" s="3" t="inlineStr">
        <is>
          <t xml:space="preserve"> </t>
        </is>
      </c>
      <c r="C3" s="3" t="inlineStr">
        <is>
          <t xml:space="preserve"> </t>
        </is>
      </c>
      <c r="D3" s="3" t="inlineStr">
        <is>
          <t xml:space="preserve"> </t>
        </is>
      </c>
    </row>
    <row r="4">
      <c r="A4" s="3" t="inlineStr">
        <is>
          <t>Operating cash flows</t>
        </is>
      </c>
      <c r="B4" s="6" t="n">
        <v>1700</v>
      </c>
      <c r="C4" s="7" t="n">
        <v>268</v>
      </c>
      <c r="D4" s="6" t="n">
        <v>49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leases - Maturity analysis of operating lease liabilities (Details) ¥ in Thousands, $ in Thousands</t>
        </is>
      </c>
      <c r="B1" s="2" t="inlineStr">
        <is>
          <t>Mar. 31, 2022 CNY (¥)</t>
        </is>
      </c>
      <c r="C1" s="2" t="inlineStr">
        <is>
          <t>Mar. 31, 2022 USD ($)</t>
        </is>
      </c>
      <c r="D1" s="2" t="inlineStr">
        <is>
          <t>Mar. 31, 2021 CNY (¥)</t>
        </is>
      </c>
    </row>
    <row r="2">
      <c r="A2" s="5" t="inlineStr">
        <is>
          <t>Lessee, Lease, Description [Line Items]</t>
        </is>
      </c>
      <c r="B2" s="3" t="inlineStr">
        <is>
          <t xml:space="preserve"> </t>
        </is>
      </c>
      <c r="C2" s="3" t="inlineStr">
        <is>
          <t xml:space="preserve"> </t>
        </is>
      </c>
      <c r="D2" s="3" t="inlineStr">
        <is>
          <t xml:space="preserve"> </t>
        </is>
      </c>
    </row>
    <row r="3">
      <c r="A3" s="3" t="inlineStr">
        <is>
          <t>Total Lease liabilities</t>
        </is>
      </c>
      <c r="B3" s="6" t="n">
        <v>147</v>
      </c>
      <c r="C3" s="7" t="n">
        <v>23</v>
      </c>
      <c r="D3" s="6" t="n">
        <v>1636</v>
      </c>
    </row>
    <row r="4">
      <c r="A4" s="3" t="inlineStr">
        <is>
          <t>Operating leases for offices</t>
        </is>
      </c>
      <c r="B4" s="3" t="inlineStr">
        <is>
          <t xml:space="preserve"> </t>
        </is>
      </c>
      <c r="C4" s="3" t="inlineStr">
        <is>
          <t xml:space="preserve"> </t>
        </is>
      </c>
      <c r="D4" s="3" t="inlineStr">
        <is>
          <t xml:space="preserve"> </t>
        </is>
      </c>
    </row>
    <row r="5">
      <c r="A5" s="5" t="inlineStr">
        <is>
          <t>Lessee, Lease, Description [Line Items]</t>
        </is>
      </c>
      <c r="B5" s="3" t="inlineStr">
        <is>
          <t xml:space="preserve"> </t>
        </is>
      </c>
      <c r="C5" s="3" t="inlineStr">
        <is>
          <t xml:space="preserve"> </t>
        </is>
      </c>
      <c r="D5" s="3" t="inlineStr">
        <is>
          <t xml:space="preserve"> </t>
        </is>
      </c>
    </row>
    <row r="6">
      <c r="A6" s="3" t="inlineStr">
        <is>
          <t>Future undiscounted cash flows for the fiscal year ending March 31, 2023</t>
        </is>
      </c>
      <c r="B6" s="4" t="n">
        <v>150</v>
      </c>
      <c r="C6" s="4" t="n">
        <v>24</v>
      </c>
      <c r="D6" s="3" t="inlineStr">
        <is>
          <t xml:space="preserve"> </t>
        </is>
      </c>
    </row>
    <row r="7">
      <c r="A7" s="3" t="inlineStr">
        <is>
          <t>Less: Discount factor</t>
        </is>
      </c>
      <c r="B7" s="4" t="n">
        <v>-3</v>
      </c>
      <c r="C7" s="4" t="n">
        <v>-1</v>
      </c>
      <c r="D7" s="3" t="inlineStr">
        <is>
          <t xml:space="preserve"> </t>
        </is>
      </c>
    </row>
    <row r="8">
      <c r="A8" s="3" t="inlineStr">
        <is>
          <t>Total Lease liabilities</t>
        </is>
      </c>
      <c r="B8" s="6" t="n">
        <v>147</v>
      </c>
      <c r="C8" s="7" t="n">
        <v>23</v>
      </c>
      <c r="D8"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Operating leases - Additional information (Details) ¥ in Thousands, $ in Thousands</t>
        </is>
      </c>
      <c r="B1" s="2" t="inlineStr">
        <is>
          <t>12 Months Ended</t>
        </is>
      </c>
    </row>
    <row r="2">
      <c r="B2" s="2" t="inlineStr">
        <is>
          <t>Mar. 31, 2022 CNY (¥) item</t>
        </is>
      </c>
      <c r="C2" s="2" t="inlineStr">
        <is>
          <t>Mar. 31, 2022 USD ($) item</t>
        </is>
      </c>
      <c r="D2" s="2" t="inlineStr">
        <is>
          <t>Mar. 31, 2021 CNY (¥)</t>
        </is>
      </c>
      <c r="E2" s="2" t="inlineStr">
        <is>
          <t>Mar. 31, 2020 CNY (¥)</t>
        </is>
      </c>
    </row>
    <row r="3">
      <c r="A3" s="5" t="inlineStr">
        <is>
          <t>Operating leases</t>
        </is>
      </c>
      <c r="B3" s="3" t="inlineStr">
        <is>
          <t xml:space="preserve"> </t>
        </is>
      </c>
      <c r="C3" s="3" t="inlineStr">
        <is>
          <t xml:space="preserve"> </t>
        </is>
      </c>
      <c r="D3" s="3" t="inlineStr">
        <is>
          <t xml:space="preserve"> </t>
        </is>
      </c>
      <c r="E3" s="3" t="inlineStr">
        <is>
          <t xml:space="preserve"> </t>
        </is>
      </c>
    </row>
    <row r="4">
      <c r="A4" s="3" t="inlineStr">
        <is>
          <t>Number of operating leases for office | item</t>
        </is>
      </c>
      <c r="B4" s="4" t="n">
        <v>2</v>
      </c>
      <c r="C4" s="4" t="n">
        <v>2</v>
      </c>
      <c r="D4" s="3" t="inlineStr">
        <is>
          <t xml:space="preserve"> </t>
        </is>
      </c>
      <c r="E4" s="3" t="inlineStr">
        <is>
          <t xml:space="preserve"> </t>
        </is>
      </c>
    </row>
    <row r="5">
      <c r="A5" s="3" t="inlineStr">
        <is>
          <t>Weighted average remaining lease term</t>
        </is>
      </c>
      <c r="B5" s="3" t="inlineStr">
        <is>
          <t>9 months 18 days</t>
        </is>
      </c>
      <c r="C5" s="3" t="inlineStr">
        <is>
          <t>9 months 18 days</t>
        </is>
      </c>
      <c r="D5" s="3" t="inlineStr">
        <is>
          <t xml:space="preserve"> </t>
        </is>
      </c>
      <c r="E5" s="3" t="inlineStr">
        <is>
          <t xml:space="preserve"> </t>
        </is>
      </c>
    </row>
    <row r="6">
      <c r="A6" s="3" t="inlineStr">
        <is>
          <t>Weighted average discount rate</t>
        </is>
      </c>
      <c r="B6" s="13" t="n">
        <v>0.0475</v>
      </c>
      <c r="C6" s="13" t="n">
        <v>0.0475</v>
      </c>
      <c r="D6" s="3" t="inlineStr">
        <is>
          <t xml:space="preserve"> </t>
        </is>
      </c>
      <c r="E6" s="3" t="inlineStr">
        <is>
          <t xml:space="preserve"> </t>
        </is>
      </c>
    </row>
    <row r="7">
      <c r="A7" s="3" t="inlineStr">
        <is>
          <t>Rent expense</t>
        </is>
      </c>
      <c r="B7" s="6" t="n">
        <v>5698</v>
      </c>
      <c r="C7" s="7" t="n">
        <v>899</v>
      </c>
      <c r="D7" s="6" t="n">
        <v>10374</v>
      </c>
      <c r="E7" s="6" t="n">
        <v>3399</v>
      </c>
    </row>
    <row r="8">
      <c r="A8" s="3" t="inlineStr">
        <is>
          <t>Variable lease costs</t>
        </is>
      </c>
      <c r="B8" s="4" t="n">
        <v>0</v>
      </c>
      <c r="C8" s="3" t="inlineStr">
        <is>
          <t xml:space="preserve"> </t>
        </is>
      </c>
      <c r="D8" s="4" t="n">
        <v>0</v>
      </c>
      <c r="E8" s="4" t="n">
        <v>0</v>
      </c>
    </row>
    <row r="9">
      <c r="A9" s="3" t="inlineStr">
        <is>
          <t>Sublease income</t>
        </is>
      </c>
      <c r="B9" s="6" t="n">
        <v>0</v>
      </c>
      <c r="C9" s="3" t="inlineStr">
        <is>
          <t xml:space="preserve"> </t>
        </is>
      </c>
      <c r="D9" s="6" t="n">
        <v>0</v>
      </c>
      <c r="E9" s="6" t="n">
        <v>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ferred revenue - Composition (Detail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c r="F2" s="2" t="inlineStr">
        <is>
          <t>Mar. 31, 2022 USD ($)</t>
        </is>
      </c>
      <c r="G2" s="2" t="inlineStr">
        <is>
          <t>Mar. 31, 2021 USD ($)</t>
        </is>
      </c>
      <c r="H2" s="2" t="inlineStr">
        <is>
          <t>Mar. 31, 2019 CNY (¥)</t>
        </is>
      </c>
    </row>
    <row r="3">
      <c r="A3" s="5" t="inlineStr">
        <is>
          <t>Deferred reven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urrent portion</t>
        </is>
      </c>
      <c r="B4" s="6" t="n">
        <v>458262</v>
      </c>
      <c r="C4" s="3" t="inlineStr">
        <is>
          <t xml:space="preserve"> </t>
        </is>
      </c>
      <c r="D4" s="6" t="n">
        <v>449359</v>
      </c>
      <c r="E4" s="3" t="inlineStr">
        <is>
          <t xml:space="preserve"> </t>
        </is>
      </c>
      <c r="F4" s="7" t="n">
        <v>72289</v>
      </c>
      <c r="G4" s="3" t="inlineStr">
        <is>
          <t xml:space="preserve"> </t>
        </is>
      </c>
      <c r="H4" s="3" t="inlineStr">
        <is>
          <t xml:space="preserve"> </t>
        </is>
      </c>
    </row>
    <row r="5">
      <c r="A5" s="3" t="inlineStr">
        <is>
          <t>Non-current portion</t>
        </is>
      </c>
      <c r="B5" s="4" t="n">
        <v>2473549</v>
      </c>
      <c r="C5" s="3" t="inlineStr">
        <is>
          <t xml:space="preserve"> </t>
        </is>
      </c>
      <c r="D5" s="4" t="n">
        <v>2392906</v>
      </c>
      <c r="E5" s="3" t="inlineStr">
        <is>
          <t xml:space="preserve"> </t>
        </is>
      </c>
      <c r="F5" s="4" t="n">
        <v>390193</v>
      </c>
      <c r="G5" s="3" t="inlineStr">
        <is>
          <t xml:space="preserve"> </t>
        </is>
      </c>
      <c r="H5" s="3" t="inlineStr">
        <is>
          <t xml:space="preserve"> </t>
        </is>
      </c>
    </row>
    <row r="6">
      <c r="A6" s="3" t="inlineStr">
        <is>
          <t>Total current and non-current deferred revenue</t>
        </is>
      </c>
      <c r="B6" s="4" t="n">
        <v>2931811</v>
      </c>
      <c r="C6" s="3" t="inlineStr">
        <is>
          <t xml:space="preserve"> </t>
        </is>
      </c>
      <c r="D6" s="4" t="n">
        <v>2842265</v>
      </c>
      <c r="E6" s="3" t="inlineStr">
        <is>
          <t xml:space="preserve"> </t>
        </is>
      </c>
      <c r="F6" s="4" t="n">
        <v>462482</v>
      </c>
      <c r="G6" s="3" t="inlineStr">
        <is>
          <t xml:space="preserve"> </t>
        </is>
      </c>
      <c r="H6" s="3" t="inlineStr">
        <is>
          <t xml:space="preserve"> </t>
        </is>
      </c>
    </row>
    <row r="7">
      <c r="A7" s="3" t="inlineStr">
        <is>
          <t>Revenue expected to be recognized in 2023</t>
        </is>
      </c>
      <c r="B7" s="4" t="n">
        <v>348206</v>
      </c>
      <c r="C7" s="7" t="n">
        <v>54928</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Revenue expected to be recognized in 2024</t>
        </is>
      </c>
      <c r="B8" s="4" t="n">
        <v>230019</v>
      </c>
      <c r="C8" s="4" t="n">
        <v>36285</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venue expected to be recognized in 2025</t>
        </is>
      </c>
      <c r="B9" s="4" t="n">
        <v>228228</v>
      </c>
      <c r="C9" s="4" t="n">
        <v>36002</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venue expected to be recognized in 2026 and thereafter</t>
        </is>
      </c>
      <c r="B10" s="4" t="n">
        <v>2015302</v>
      </c>
      <c r="C10" s="4" t="n">
        <v>317906</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ayments made by customers prior to completion of cord blood processing servic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Deferred reven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Total current and non-current deferred revenue</t>
        </is>
      </c>
      <c r="B13" s="4" t="n">
        <v>110056</v>
      </c>
      <c r="C13" s="3" t="inlineStr">
        <is>
          <t xml:space="preserve"> </t>
        </is>
      </c>
      <c r="D13" s="4" t="n">
        <v>124346</v>
      </c>
      <c r="E13" s="3" t="inlineStr">
        <is>
          <t xml:space="preserve"> </t>
        </is>
      </c>
      <c r="F13" s="4" t="n">
        <v>17361</v>
      </c>
      <c r="G13" s="3" t="inlineStr">
        <is>
          <t xml:space="preserve"> </t>
        </is>
      </c>
      <c r="H13" s="3" t="inlineStr">
        <is>
          <t xml:space="preserve"> </t>
        </is>
      </c>
    </row>
    <row r="14">
      <c r="A14" s="3" t="inlineStr">
        <is>
          <t>Credited to income from prior year's balance</t>
        </is>
      </c>
      <c r="B14" s="4" t="n">
        <v>78350</v>
      </c>
      <c r="C14" s="4" t="n">
        <v>12359</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rior year's deferred revenue balance reclassified as unearned storage fees</t>
        </is>
      </c>
      <c r="B15" s="4" t="n">
        <v>45996</v>
      </c>
      <c r="C15" s="4" t="n">
        <v>7256</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Unearned storage fe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Deferred reven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Total current and non-current deferred revenue</t>
        </is>
      </c>
      <c r="B18" s="4" t="n">
        <v>2821755</v>
      </c>
      <c r="C18" s="3" t="inlineStr">
        <is>
          <t xml:space="preserve"> </t>
        </is>
      </c>
      <c r="D18" s="4" t="n">
        <v>2717919</v>
      </c>
      <c r="E18" s="6" t="n">
        <v>2593007</v>
      </c>
      <c r="F18" s="7" t="n">
        <v>445121</v>
      </c>
      <c r="G18" s="7" t="n">
        <v>428741</v>
      </c>
      <c r="H18" s="6" t="n">
        <v>2384676</v>
      </c>
    </row>
    <row r="19">
      <c r="A19" s="3" t="inlineStr">
        <is>
          <t>Credited to income from prior year's balance</t>
        </is>
      </c>
      <c r="B19" s="6" t="n">
        <v>325013</v>
      </c>
      <c r="C19" s="7" t="n">
        <v>51270</v>
      </c>
      <c r="D19" s="6" t="n">
        <v>303245</v>
      </c>
      <c r="E19" s="6" t="n">
        <v>276234</v>
      </c>
      <c r="F19" s="3" t="inlineStr">
        <is>
          <t xml:space="preserve"> </t>
        </is>
      </c>
      <c r="G19" s="3" t="inlineStr">
        <is>
          <t xml:space="preserve"> </t>
        </is>
      </c>
      <c r="H19" s="3"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revenue - Rollforward (Detail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5" t="inlineStr">
        <is>
          <t>Deferred revenue</t>
        </is>
      </c>
      <c r="B3" s="3" t="inlineStr">
        <is>
          <t xml:space="preserve"> </t>
        </is>
      </c>
      <c r="C3" s="3" t="inlineStr">
        <is>
          <t xml:space="preserve"> </t>
        </is>
      </c>
      <c r="D3" s="3" t="inlineStr">
        <is>
          <t xml:space="preserve"> </t>
        </is>
      </c>
      <c r="E3" s="3" t="inlineStr">
        <is>
          <t xml:space="preserve"> </t>
        </is>
      </c>
    </row>
    <row r="4">
      <c r="A4" s="3" t="inlineStr">
        <is>
          <t>Balance at beginning of year</t>
        </is>
      </c>
      <c r="B4" s="6" t="n">
        <v>2842265</v>
      </c>
      <c r="C4" s="3" t="inlineStr">
        <is>
          <t xml:space="preserve"> </t>
        </is>
      </c>
      <c r="D4" s="3" t="inlineStr">
        <is>
          <t xml:space="preserve"> </t>
        </is>
      </c>
      <c r="E4" s="3" t="inlineStr">
        <is>
          <t xml:space="preserve"> </t>
        </is>
      </c>
    </row>
    <row r="5">
      <c r="A5" s="3" t="inlineStr">
        <is>
          <t>Balance at end of year</t>
        </is>
      </c>
      <c r="B5" s="4" t="n">
        <v>2931811</v>
      </c>
      <c r="C5" s="7" t="n">
        <v>462482</v>
      </c>
      <c r="D5" s="6" t="n">
        <v>2842265</v>
      </c>
      <c r="E5" s="3" t="inlineStr">
        <is>
          <t xml:space="preserve"> </t>
        </is>
      </c>
    </row>
    <row r="6">
      <c r="A6" s="3" t="inlineStr">
        <is>
          <t>Payments made by customers prior to completion of cord blood processing services</t>
        </is>
      </c>
      <c r="B6" s="3" t="inlineStr">
        <is>
          <t xml:space="preserve"> </t>
        </is>
      </c>
      <c r="C6" s="3" t="inlineStr">
        <is>
          <t xml:space="preserve"> </t>
        </is>
      </c>
      <c r="D6" s="3" t="inlineStr">
        <is>
          <t xml:space="preserve"> </t>
        </is>
      </c>
      <c r="E6" s="3" t="inlineStr">
        <is>
          <t xml:space="preserve"> </t>
        </is>
      </c>
    </row>
    <row r="7">
      <c r="A7" s="5" t="inlineStr">
        <is>
          <t>Deferred revenue</t>
        </is>
      </c>
      <c r="B7" s="3" t="inlineStr">
        <is>
          <t xml:space="preserve"> </t>
        </is>
      </c>
      <c r="C7" s="3" t="inlineStr">
        <is>
          <t xml:space="preserve"> </t>
        </is>
      </c>
      <c r="D7" s="3" t="inlineStr">
        <is>
          <t xml:space="preserve"> </t>
        </is>
      </c>
      <c r="E7" s="3" t="inlineStr">
        <is>
          <t xml:space="preserve"> </t>
        </is>
      </c>
    </row>
    <row r="8">
      <c r="A8" s="3" t="inlineStr">
        <is>
          <t>Balance at beginning of year</t>
        </is>
      </c>
      <c r="B8" s="4" t="n">
        <v>124346</v>
      </c>
      <c r="C8" s="3" t="inlineStr">
        <is>
          <t xml:space="preserve"> </t>
        </is>
      </c>
      <c r="D8" s="3" t="inlineStr">
        <is>
          <t xml:space="preserve"> </t>
        </is>
      </c>
      <c r="E8" s="3" t="inlineStr">
        <is>
          <t xml:space="preserve"> </t>
        </is>
      </c>
    </row>
    <row r="9">
      <c r="A9" s="3" t="inlineStr">
        <is>
          <t>Credited to income from prior year's balance</t>
        </is>
      </c>
      <c r="B9" s="4" t="n">
        <v>-78350</v>
      </c>
      <c r="C9" s="4" t="n">
        <v>-12359</v>
      </c>
      <c r="D9" s="3" t="inlineStr">
        <is>
          <t xml:space="preserve"> </t>
        </is>
      </c>
      <c r="E9" s="3" t="inlineStr">
        <is>
          <t xml:space="preserve"> </t>
        </is>
      </c>
    </row>
    <row r="10">
      <c r="A10" s="3" t="inlineStr">
        <is>
          <t>Balance at end of year</t>
        </is>
      </c>
      <c r="B10" s="4" t="n">
        <v>110056</v>
      </c>
      <c r="C10" s="4" t="n">
        <v>17361</v>
      </c>
      <c r="D10" s="4" t="n">
        <v>124346</v>
      </c>
      <c r="E10" s="3" t="inlineStr">
        <is>
          <t xml:space="preserve"> </t>
        </is>
      </c>
    </row>
    <row r="11">
      <c r="A11" s="3" t="inlineStr">
        <is>
          <t>Unearned storage fees</t>
        </is>
      </c>
      <c r="B11" s="3" t="inlineStr">
        <is>
          <t xml:space="preserve"> </t>
        </is>
      </c>
      <c r="C11" s="3" t="inlineStr">
        <is>
          <t xml:space="preserve"> </t>
        </is>
      </c>
      <c r="D11" s="3" t="inlineStr">
        <is>
          <t xml:space="preserve"> </t>
        </is>
      </c>
      <c r="E11" s="3" t="inlineStr">
        <is>
          <t xml:space="preserve"> </t>
        </is>
      </c>
    </row>
    <row r="12">
      <c r="A12" s="5" t="inlineStr">
        <is>
          <t>Deferred revenue</t>
        </is>
      </c>
      <c r="B12" s="3" t="inlineStr">
        <is>
          <t xml:space="preserve"> </t>
        </is>
      </c>
      <c r="C12" s="3" t="inlineStr">
        <is>
          <t xml:space="preserve"> </t>
        </is>
      </c>
      <c r="D12" s="3" t="inlineStr">
        <is>
          <t xml:space="preserve"> </t>
        </is>
      </c>
      <c r="E12" s="3" t="inlineStr">
        <is>
          <t xml:space="preserve"> </t>
        </is>
      </c>
    </row>
    <row r="13">
      <c r="A13" s="3" t="inlineStr">
        <is>
          <t>Balance at beginning of year</t>
        </is>
      </c>
      <c r="B13" s="4" t="n">
        <v>2717919</v>
      </c>
      <c r="C13" s="4" t="n">
        <v>428741</v>
      </c>
      <c r="D13" s="4" t="n">
        <v>2593007</v>
      </c>
      <c r="E13" s="6" t="n">
        <v>2384676</v>
      </c>
    </row>
    <row r="14">
      <c r="A14" s="3" t="inlineStr">
        <is>
          <t>Deferred revenue arose during the year</t>
        </is>
      </c>
      <c r="B14" s="4" t="n">
        <v>641689</v>
      </c>
      <c r="C14" s="4" t="n">
        <v>101224</v>
      </c>
      <c r="D14" s="4" t="n">
        <v>617796</v>
      </c>
      <c r="E14" s="4" t="n">
        <v>660001</v>
      </c>
    </row>
    <row r="15">
      <c r="A15" s="3" t="inlineStr">
        <is>
          <t>Credited to income from prior year's balance</t>
        </is>
      </c>
      <c r="B15" s="4" t="n">
        <v>-325013</v>
      </c>
      <c r="C15" s="4" t="n">
        <v>-51270</v>
      </c>
      <c r="D15" s="4" t="n">
        <v>-303245</v>
      </c>
      <c r="E15" s="4" t="n">
        <v>-276234</v>
      </c>
    </row>
    <row r="16">
      <c r="A16" s="3" t="inlineStr">
        <is>
          <t>Credited to income from deferred revenue arose during the year</t>
        </is>
      </c>
      <c r="B16" s="4" t="n">
        <v>-212840</v>
      </c>
      <c r="C16" s="4" t="n">
        <v>-33574</v>
      </c>
      <c r="D16" s="4" t="n">
        <v>-189639</v>
      </c>
      <c r="E16" s="4" t="n">
        <v>-175436</v>
      </c>
    </row>
    <row r="17">
      <c r="A17" s="3" t="inlineStr">
        <is>
          <t>Balance at end of year</t>
        </is>
      </c>
      <c r="B17" s="6" t="n">
        <v>2821755</v>
      </c>
      <c r="C17" s="7" t="n">
        <v>445121</v>
      </c>
      <c r="D17" s="6" t="n">
        <v>2717919</v>
      </c>
      <c r="E17" s="6" t="n">
        <v>259300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activities and basis of presentation</t>
        </is>
      </c>
      <c r="B1" s="2" t="inlineStr">
        <is>
          <t>12 Months Ended</t>
        </is>
      </c>
    </row>
    <row r="2">
      <c r="B2" s="2" t="inlineStr">
        <is>
          <t>Mar. 31, 2022</t>
        </is>
      </c>
    </row>
    <row r="3">
      <c r="A3" s="5" t="inlineStr">
        <is>
          <t>Principal activities and basis of presentation</t>
        </is>
      </c>
      <c r="B3" s="3" t="inlineStr">
        <is>
          <t xml:space="preserve"> </t>
        </is>
      </c>
    </row>
    <row r="4">
      <c r="A4" s="3" t="inlineStr">
        <is>
          <t>Principal activities and basis of presentation</t>
        </is>
      </c>
      <c r="B4" s="3" t="inlineStr">
        <is>
          <t>1 Principal activities and basis of presentation ​ (a) Principal activities ​ Global Cord Blood Corporation (the “Company”) and its subsidiaries (collectively the “Group”) are principally engaged in the provision of umbilical cord blood storage and ancillary services in the People’s Republic of China (the “PRC”). The Group provides cord blood testing and processing services and storage services under the direction of subscribers for a cord blood processing fee and a storage fee. The Group also tests, processes and stores donated cord blood, and provides matching services to the public for a fee. As of March 31, 2022, the Group operates three cord blood banks, one in the Beijing municipality, one in the Guangdong province and one in the Zhejiang province, the PRC. ​ (b) Basis of presentation ​ The accompanying consolidated financial statements have been prepared in accordance with U.S. generally accepted accounting principles (“U.S. GAAP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holders' equity (Details) ¥ in Thousands, $ in Thousands</t>
        </is>
      </c>
      <c r="C1" s="2" t="inlineStr">
        <is>
          <t>12 Months Ended</t>
        </is>
      </c>
    </row>
    <row r="2">
      <c r="B2" s="2" t="inlineStr">
        <is>
          <t>Jul. 29, 2021 USD ($)</t>
        </is>
      </c>
      <c r="C2" s="2" t="inlineStr">
        <is>
          <t>Mar. 31, 2022 CNY (¥)</t>
        </is>
      </c>
      <c r="D2" s="2" t="inlineStr">
        <is>
          <t>Mar. 31, 2022 USD ($)</t>
        </is>
      </c>
      <c r="E2" s="2" t="inlineStr">
        <is>
          <t>Mar. 31, 2021 CNY (¥)</t>
        </is>
      </c>
      <c r="F2" s="2" t="inlineStr">
        <is>
          <t>Mar. 31, 2020 CNY (¥)</t>
        </is>
      </c>
      <c r="G2" s="2" t="inlineStr">
        <is>
          <t>Mar. 31, 2022 USD ($)</t>
        </is>
      </c>
    </row>
    <row r="3">
      <c r="A3" s="5" t="inlineStr">
        <is>
          <t>Share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he percentage of net income that Beijing Jiachenhong, Guangzhou Nuoya and Zhejiang Lukou required to transfer to surplus reserve</t>
        </is>
      </c>
      <c r="B4" s="3" t="inlineStr">
        <is>
          <t xml:space="preserve"> </t>
        </is>
      </c>
      <c r="C4" s="12" t="n">
        <v>0.1</v>
      </c>
      <c r="D4" s="12" t="n">
        <v>0.1</v>
      </c>
      <c r="E4" s="3" t="inlineStr">
        <is>
          <t xml:space="preserve"> </t>
        </is>
      </c>
      <c r="F4" s="3" t="inlineStr">
        <is>
          <t xml:space="preserve"> </t>
        </is>
      </c>
      <c r="G4" s="3" t="inlineStr">
        <is>
          <t xml:space="preserve"> </t>
        </is>
      </c>
    </row>
    <row r="5">
      <c r="A5" s="3" t="inlineStr">
        <is>
          <t>The percentage of their respective registered capital that the statutory surplus reserve must reach before Beijing Jiachenhong, Guangzhou Nuoya and Zhejiang Lukou are not required to transfer their net income</t>
        </is>
      </c>
      <c r="B5" s="3" t="inlineStr">
        <is>
          <t xml:space="preserve"> </t>
        </is>
      </c>
      <c r="C5" s="12" t="n">
        <v>0.5</v>
      </c>
      <c r="D5" s="12" t="n">
        <v>0.5</v>
      </c>
      <c r="E5" s="3" t="inlineStr">
        <is>
          <t xml:space="preserve"> </t>
        </is>
      </c>
      <c r="F5" s="3" t="inlineStr">
        <is>
          <t xml:space="preserve"> </t>
        </is>
      </c>
      <c r="G5" s="3" t="inlineStr">
        <is>
          <t xml:space="preserve"> </t>
        </is>
      </c>
    </row>
    <row r="6">
      <c r="A6" s="3" t="inlineStr">
        <is>
          <t>The percentage of registered capital that must be retained in the statutory surplus reserve balance after conversion into issued capital</t>
        </is>
      </c>
      <c r="B6" s="3" t="inlineStr">
        <is>
          <t xml:space="preserve"> </t>
        </is>
      </c>
      <c r="C6" s="12" t="n">
        <v>0.25</v>
      </c>
      <c r="D6" s="12" t="n">
        <v>0.25</v>
      </c>
      <c r="E6" s="3" t="inlineStr">
        <is>
          <t xml:space="preserve"> </t>
        </is>
      </c>
      <c r="F6" s="3" t="inlineStr">
        <is>
          <t xml:space="preserve"> </t>
        </is>
      </c>
      <c r="G6" s="3" t="inlineStr">
        <is>
          <t xml:space="preserve"> </t>
        </is>
      </c>
    </row>
    <row r="7">
      <c r="A7" s="3" t="inlineStr">
        <is>
          <t>Aggregated transfers made to the statutory surplus reserves by Beijing Jiachenhong and Zhejiang Lukou</t>
        </is>
      </c>
      <c r="B7" s="3" t="inlineStr">
        <is>
          <t xml:space="preserve"> </t>
        </is>
      </c>
      <c r="C7" s="6" t="n">
        <v>17716</v>
      </c>
      <c r="D7" s="7" t="n">
        <v>2795</v>
      </c>
      <c r="E7" s="6" t="n">
        <v>23384</v>
      </c>
      <c r="F7" s="6" t="n">
        <v>20068</v>
      </c>
      <c r="G7" s="3" t="inlineStr">
        <is>
          <t xml:space="preserve"> </t>
        </is>
      </c>
    </row>
    <row r="8">
      <c r="A8" s="3" t="inlineStr">
        <is>
          <t>Accumulated statutory surplus reserve</t>
        </is>
      </c>
      <c r="B8" s="3" t="inlineStr">
        <is>
          <t xml:space="preserve"> </t>
        </is>
      </c>
      <c r="C8" s="6" t="n">
        <v>221150</v>
      </c>
      <c r="D8" s="3" t="inlineStr">
        <is>
          <t xml:space="preserve"> </t>
        </is>
      </c>
      <c r="E8" s="6" t="n">
        <v>203434</v>
      </c>
      <c r="F8" s="3" t="inlineStr">
        <is>
          <t xml:space="preserve"> </t>
        </is>
      </c>
      <c r="G8" s="7" t="n">
        <v>34886</v>
      </c>
    </row>
    <row r="9">
      <c r="A9" s="3" t="inlineStr">
        <is>
          <t>Share repurchase program, amount</t>
        </is>
      </c>
      <c r="B9" s="7" t="n">
        <v>2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 repurchase program, period</t>
        </is>
      </c>
      <c r="B10" s="3" t="inlineStr">
        <is>
          <t>12 months</t>
        </is>
      </c>
      <c r="C10" s="3" t="inlineStr">
        <is>
          <t xml:space="preserve"> </t>
        </is>
      </c>
      <c r="D10" s="3" t="inlineStr">
        <is>
          <t xml:space="preserve"> </t>
        </is>
      </c>
      <c r="E10" s="3" t="inlineStr">
        <is>
          <t xml:space="preserve"> </t>
        </is>
      </c>
      <c r="F10" s="3" t="inlineStr">
        <is>
          <t xml:space="preserve"> </t>
        </is>
      </c>
      <c r="G10" s="3" t="inlineStr">
        <is>
          <t xml:space="preserve"> </t>
        </is>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Detail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5" t="inlineStr">
        <is>
          <t>Revenues from External Customers</t>
        </is>
      </c>
      <c r="B3" s="3" t="inlineStr">
        <is>
          <t xml:space="preserve"> </t>
        </is>
      </c>
      <c r="C3" s="3" t="inlineStr">
        <is>
          <t xml:space="preserve"> </t>
        </is>
      </c>
      <c r="D3" s="3" t="inlineStr">
        <is>
          <t xml:space="preserve"> </t>
        </is>
      </c>
      <c r="E3" s="3" t="inlineStr">
        <is>
          <t xml:space="preserve"> </t>
        </is>
      </c>
    </row>
    <row r="4">
      <c r="A4" s="3" t="inlineStr">
        <is>
          <t>Total revenues</t>
        </is>
      </c>
      <c r="B4" s="6" t="n">
        <v>1243255</v>
      </c>
      <c r="C4" s="7" t="n">
        <v>196119</v>
      </c>
      <c r="D4" s="6" t="n">
        <v>1159639</v>
      </c>
      <c r="E4" s="6" t="n">
        <v>1221460</v>
      </c>
    </row>
    <row r="5">
      <c r="A5" s="3" t="inlineStr">
        <is>
          <t>Processing fees</t>
        </is>
      </c>
      <c r="B5" s="3" t="inlineStr">
        <is>
          <t xml:space="preserve"> </t>
        </is>
      </c>
      <c r="C5" s="3" t="inlineStr">
        <is>
          <t xml:space="preserve"> </t>
        </is>
      </c>
      <c r="D5" s="3" t="inlineStr">
        <is>
          <t xml:space="preserve"> </t>
        </is>
      </c>
      <c r="E5" s="3" t="inlineStr">
        <is>
          <t xml:space="preserve"> </t>
        </is>
      </c>
    </row>
    <row r="6">
      <c r="A6" s="5" t="inlineStr">
        <is>
          <t>Revenues from External Customers</t>
        </is>
      </c>
      <c r="B6" s="3" t="inlineStr">
        <is>
          <t xml:space="preserve"> </t>
        </is>
      </c>
      <c r="C6" s="3" t="inlineStr">
        <is>
          <t xml:space="preserve"> </t>
        </is>
      </c>
      <c r="D6" s="3" t="inlineStr">
        <is>
          <t xml:space="preserve"> </t>
        </is>
      </c>
      <c r="E6" s="3" t="inlineStr">
        <is>
          <t xml:space="preserve"> </t>
        </is>
      </c>
    </row>
    <row r="7">
      <c r="A7" s="3" t="inlineStr">
        <is>
          <t>Total revenues</t>
        </is>
      </c>
      <c r="B7" s="4" t="n">
        <v>693001</v>
      </c>
      <c r="C7" s="4" t="n">
        <v>109319</v>
      </c>
      <c r="D7" s="4" t="n">
        <v>653756</v>
      </c>
      <c r="E7" s="4" t="n">
        <v>759493</v>
      </c>
    </row>
    <row r="8">
      <c r="A8" s="3" t="inlineStr">
        <is>
          <t>Storage fees</t>
        </is>
      </c>
      <c r="B8" s="3" t="inlineStr">
        <is>
          <t xml:space="preserve"> </t>
        </is>
      </c>
      <c r="C8" s="3" t="inlineStr">
        <is>
          <t xml:space="preserve"> </t>
        </is>
      </c>
      <c r="D8" s="3" t="inlineStr">
        <is>
          <t xml:space="preserve"> </t>
        </is>
      </c>
      <c r="E8" s="3" t="inlineStr">
        <is>
          <t xml:space="preserve"> </t>
        </is>
      </c>
    </row>
    <row r="9">
      <c r="A9" s="5" t="inlineStr">
        <is>
          <t>Revenues from External Customers</t>
        </is>
      </c>
      <c r="B9" s="3" t="inlineStr">
        <is>
          <t xml:space="preserve"> </t>
        </is>
      </c>
      <c r="C9" s="3" t="inlineStr">
        <is>
          <t xml:space="preserve"> </t>
        </is>
      </c>
      <c r="D9" s="3" t="inlineStr">
        <is>
          <t xml:space="preserve"> </t>
        </is>
      </c>
      <c r="E9" s="3" t="inlineStr">
        <is>
          <t xml:space="preserve"> </t>
        </is>
      </c>
    </row>
    <row r="10">
      <c r="A10" s="3" t="inlineStr">
        <is>
          <t>Total revenues</t>
        </is>
      </c>
      <c r="B10" s="4" t="n">
        <v>537853</v>
      </c>
      <c r="C10" s="4" t="n">
        <v>84844</v>
      </c>
      <c r="D10" s="4" t="n">
        <v>492884</v>
      </c>
      <c r="E10" s="4" t="n">
        <v>451670</v>
      </c>
    </row>
    <row r="11">
      <c r="A11" s="3" t="inlineStr">
        <is>
          <t>Fees derived from the provision of donated cord blood for transplantation and research and others</t>
        </is>
      </c>
      <c r="B11" s="3" t="inlineStr">
        <is>
          <t xml:space="preserve"> </t>
        </is>
      </c>
      <c r="C11" s="3" t="inlineStr">
        <is>
          <t xml:space="preserve"> </t>
        </is>
      </c>
      <c r="D11" s="3" t="inlineStr">
        <is>
          <t xml:space="preserve"> </t>
        </is>
      </c>
      <c r="E11" s="3" t="inlineStr">
        <is>
          <t xml:space="preserve"> </t>
        </is>
      </c>
    </row>
    <row r="12">
      <c r="A12" s="5" t="inlineStr">
        <is>
          <t>Revenues from External Customers</t>
        </is>
      </c>
      <c r="B12" s="3" t="inlineStr">
        <is>
          <t xml:space="preserve"> </t>
        </is>
      </c>
      <c r="C12" s="3" t="inlineStr">
        <is>
          <t xml:space="preserve"> </t>
        </is>
      </c>
      <c r="D12" s="3" t="inlineStr">
        <is>
          <t xml:space="preserve"> </t>
        </is>
      </c>
      <c r="E12" s="3" t="inlineStr">
        <is>
          <t xml:space="preserve"> </t>
        </is>
      </c>
    </row>
    <row r="13">
      <c r="A13" s="3" t="inlineStr">
        <is>
          <t>Total revenues</t>
        </is>
      </c>
      <c r="B13" s="6" t="n">
        <v>12401</v>
      </c>
      <c r="C13" s="7" t="n">
        <v>1956</v>
      </c>
      <c r="D13" s="6" t="n">
        <v>12999</v>
      </c>
      <c r="E13" s="6" t="n">
        <v>10297</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2" customWidth="1" min="5" max="5"/>
    <col width="22" customWidth="1" min="6" max="6"/>
    <col width="22" customWidth="1" min="7" max="7"/>
    <col width="22" customWidth="1" min="8" max="8"/>
    <col width="16" customWidth="1" min="9" max="9"/>
    <col width="16" customWidth="1" min="10" max="10"/>
    <col width="14" customWidth="1" min="11" max="11"/>
    <col width="14" customWidth="1" min="12" max="12"/>
    <col width="14" customWidth="1" min="13" max="13"/>
    <col width="14" customWidth="1" min="14" max="14"/>
    <col width="22" customWidth="1" min="15" max="15"/>
  </cols>
  <sheetData>
    <row r="1">
      <c r="A1" s="1" t="inlineStr">
        <is>
          <t>Income tax - Tax rates (Details) ¥ in Thousands, $ in Thousands</t>
        </is>
      </c>
      <c r="C1" s="2" t="inlineStr">
        <is>
          <t>3 Months Ended</t>
        </is>
      </c>
      <c r="D1" s="2" t="inlineStr">
        <is>
          <t>9 Months Ended</t>
        </is>
      </c>
      <c r="E1" s="2" t="inlineStr">
        <is>
          <t>12 Months Ended</t>
        </is>
      </c>
      <c r="I1" s="2" t="inlineStr">
        <is>
          <t>24 Months Ended</t>
        </is>
      </c>
      <c r="J1" s="2" t="inlineStr">
        <is>
          <t>36 Months Ended</t>
        </is>
      </c>
    </row>
    <row r="2">
      <c r="B2" s="2" t="inlineStr">
        <is>
          <t>Nov. 30, 2018</t>
        </is>
      </c>
      <c r="C2" s="2" t="inlineStr">
        <is>
          <t>Mar. 31, 2021</t>
        </is>
      </c>
      <c r="D2" s="2" t="inlineStr">
        <is>
          <t>Dec. 31, 2023</t>
        </is>
      </c>
      <c r="E2" s="2" t="inlineStr">
        <is>
          <t>Mar. 31, 2022 CNY (¥)</t>
        </is>
      </c>
      <c r="F2" s="2" t="inlineStr">
        <is>
          <t>Mar. 31, 2022 USD ($)</t>
        </is>
      </c>
      <c r="G2" s="2" t="inlineStr">
        <is>
          <t>Mar. 31, 2021 CNY (¥)</t>
        </is>
      </c>
      <c r="H2" s="2" t="inlineStr">
        <is>
          <t>Mar. 31, 2020 CNY (¥)</t>
        </is>
      </c>
      <c r="I2" s="2" t="inlineStr">
        <is>
          <t>Mar. 31, 2023</t>
        </is>
      </c>
      <c r="J2" s="2" t="inlineStr">
        <is>
          <t>Dec. 31, 2023</t>
        </is>
      </c>
      <c r="K2" s="2" t="inlineStr">
        <is>
          <t>Dec. 31, 2022</t>
        </is>
      </c>
      <c r="L2" s="2" t="inlineStr">
        <is>
          <t>Dec. 31, 2021</t>
        </is>
      </c>
      <c r="M2" s="2" t="inlineStr">
        <is>
          <t>Dec. 31, 2020</t>
        </is>
      </c>
      <c r="N2" s="2" t="inlineStr">
        <is>
          <t>Dec. 31, 2019</t>
        </is>
      </c>
      <c r="O2" s="2" t="inlineStr">
        <is>
          <t>Mar. 31, 2022 USD ($)</t>
        </is>
      </c>
    </row>
    <row r="3">
      <c r="A3" s="5" t="inlineStr">
        <is>
          <t>Income tax</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Tax expense</t>
        </is>
      </c>
      <c r="B4" s="3" t="inlineStr">
        <is>
          <t xml:space="preserve"> </t>
        </is>
      </c>
      <c r="C4" s="3" t="inlineStr">
        <is>
          <t xml:space="preserve"> </t>
        </is>
      </c>
      <c r="D4" s="3" t="inlineStr">
        <is>
          <t xml:space="preserve"> </t>
        </is>
      </c>
      <c r="E4" s="6" t="n">
        <v>118352</v>
      </c>
      <c r="F4" s="7" t="n">
        <v>18669</v>
      </c>
      <c r="G4" s="6" t="n">
        <v>94546</v>
      </c>
      <c r="H4" s="6" t="n">
        <v>101084</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Provision for withholding tax</t>
        </is>
      </c>
      <c r="B5" s="3" t="inlineStr">
        <is>
          <t xml:space="preserve"> </t>
        </is>
      </c>
      <c r="C5" s="3" t="inlineStr">
        <is>
          <t xml:space="preserve"> </t>
        </is>
      </c>
      <c r="D5" s="3" t="inlineStr">
        <is>
          <t xml:space="preserve"> </t>
        </is>
      </c>
      <c r="E5" s="4" t="n">
        <v>8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7" t="n">
        <v>1262</v>
      </c>
    </row>
    <row r="6">
      <c r="A6" s="3" t="inlineStr">
        <is>
          <t>Withholding tax amount on dividends</t>
        </is>
      </c>
      <c r="B6" s="3" t="inlineStr">
        <is>
          <t xml:space="preserve"> </t>
        </is>
      </c>
      <c r="C6" s="3" t="inlineStr">
        <is>
          <t xml:space="preserve"> </t>
        </is>
      </c>
      <c r="D6" s="3" t="inlineStr">
        <is>
          <t xml:space="preserve"> </t>
        </is>
      </c>
      <c r="E6" s="4" t="n">
        <v>7500</v>
      </c>
      <c r="F6" s="7" t="n">
        <v>1183</v>
      </c>
      <c r="G6" s="4" t="n">
        <v>2000</v>
      </c>
      <c r="H6" s="4" t="n">
        <v>450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Undistributed earnings that may be subject to the withholding tax</t>
        </is>
      </c>
      <c r="B7" s="3" t="inlineStr">
        <is>
          <t xml:space="preserve"> </t>
        </is>
      </c>
      <c r="C7" s="3" t="inlineStr">
        <is>
          <t xml:space="preserve"> </t>
        </is>
      </c>
      <c r="D7" s="3" t="inlineStr">
        <is>
          <t xml:space="preserve"> </t>
        </is>
      </c>
      <c r="E7" s="4" t="n">
        <v>3863157</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4" t="n">
        <v>609398</v>
      </c>
    </row>
    <row r="8">
      <c r="A8" s="3" t="inlineStr">
        <is>
          <t>Unrecognized deferred tax liability from unremitted earnings of PRC subsidiaries</t>
        </is>
      </c>
      <c r="B8" s="3" t="inlineStr">
        <is>
          <t xml:space="preserve"> </t>
        </is>
      </c>
      <c r="C8" s="3" t="inlineStr">
        <is>
          <t xml:space="preserve"> </t>
        </is>
      </c>
      <c r="D8" s="3" t="inlineStr">
        <is>
          <t xml:space="preserve"> </t>
        </is>
      </c>
      <c r="E8" s="4" t="n">
        <v>386316</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7" t="n">
        <v>60940</v>
      </c>
    </row>
    <row r="9">
      <c r="A9" s="3" t="inlineStr">
        <is>
          <t>Cayman Island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5" t="inlineStr">
        <is>
          <t>Income tax</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Withholding tax amount on dividends</t>
        </is>
      </c>
      <c r="B11" s="3" t="inlineStr">
        <is>
          <t xml:space="preserve"> </t>
        </is>
      </c>
      <c r="C11" s="3" t="inlineStr">
        <is>
          <t xml:space="preserve"> </t>
        </is>
      </c>
      <c r="D11" s="3" t="inlineStr">
        <is>
          <t xml:space="preserve"> </t>
        </is>
      </c>
      <c r="E11" s="4" t="n">
        <v>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British Virgin Islan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5" t="inlineStr">
        <is>
          <t>Income tax</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Withholding tax amount on dividends</t>
        </is>
      </c>
      <c r="B14" s="3" t="inlineStr">
        <is>
          <t xml:space="preserve"> </t>
        </is>
      </c>
      <c r="C14" s="3" t="inlineStr">
        <is>
          <t xml:space="preserve"> </t>
        </is>
      </c>
      <c r="D14" s="3" t="inlineStr">
        <is>
          <t xml:space="preserve"> </t>
        </is>
      </c>
      <c r="E14" s="4" t="n">
        <v>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Hong Kong Profits Tax</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5" t="inlineStr">
        <is>
          <t>Income tax</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Tax expense</t>
        </is>
      </c>
      <c r="B17" s="3" t="inlineStr">
        <is>
          <t xml:space="preserve"> </t>
        </is>
      </c>
      <c r="C17" s="3" t="inlineStr">
        <is>
          <t xml:space="preserve"> </t>
        </is>
      </c>
      <c r="D17" s="3" t="inlineStr">
        <is>
          <t xml:space="preserve"> </t>
        </is>
      </c>
      <c r="E17" s="6" t="n">
        <v>0</v>
      </c>
      <c r="F17" s="3" t="inlineStr">
        <is>
          <t xml:space="preserve"> </t>
        </is>
      </c>
      <c r="G17" s="6" t="n">
        <v>0</v>
      </c>
      <c r="H17" s="6" t="n">
        <v>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PRC tax laws and rul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5" t="inlineStr">
        <is>
          <t>Income tax</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Withholding tax rate</t>
        </is>
      </c>
      <c r="B20" s="3" t="inlineStr">
        <is>
          <t xml:space="preserve"> </t>
        </is>
      </c>
      <c r="C20" s="3" t="inlineStr">
        <is>
          <t xml:space="preserve"> </t>
        </is>
      </c>
      <c r="D20" s="3" t="inlineStr">
        <is>
          <t xml:space="preserve"> </t>
        </is>
      </c>
      <c r="E20" s="12" t="n">
        <v>0.1</v>
      </c>
      <c r="F20" s="12" t="n">
        <v>0.1</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Beijing Jiachenho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5" t="inlineStr">
        <is>
          <t>Income tax</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HNTE preferential tax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12" t="n">
        <v>0.15</v>
      </c>
      <c r="L23" s="3" t="inlineStr">
        <is>
          <t xml:space="preserve"> </t>
        </is>
      </c>
      <c r="M23" s="3" t="inlineStr">
        <is>
          <t xml:space="preserve"> </t>
        </is>
      </c>
      <c r="N23" s="12" t="n">
        <v>0.15</v>
      </c>
      <c r="O23" s="3" t="inlineStr">
        <is>
          <t xml:space="preserve"> </t>
        </is>
      </c>
    </row>
    <row r="24">
      <c r="A24" s="3" t="inlineStr">
        <is>
          <t>Guangzhou Nuoya</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5" t="inlineStr">
        <is>
          <t>Income tax</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HNTE preferential tax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12" t="n">
        <v>0.15</v>
      </c>
      <c r="M26" s="3" t="inlineStr">
        <is>
          <t xml:space="preserve"> </t>
        </is>
      </c>
      <c r="N26" s="3" t="inlineStr">
        <is>
          <t xml:space="preserve"> </t>
        </is>
      </c>
      <c r="O26" s="3" t="inlineStr">
        <is>
          <t xml:space="preserve"> </t>
        </is>
      </c>
    </row>
    <row r="27">
      <c r="A27" s="3" t="inlineStr">
        <is>
          <t>Zhejiang Lukou</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5" t="inlineStr">
        <is>
          <t>Income tax</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Certificate Validity</t>
        </is>
      </c>
      <c r="B29" s="3" t="inlineStr">
        <is>
          <t>3 year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HNTE preferential tax rate</t>
        </is>
      </c>
      <c r="B30" s="3" t="inlineStr">
        <is>
          <t xml:space="preserve"> </t>
        </is>
      </c>
      <c r="C30" s="12" t="n">
        <v>0.15</v>
      </c>
      <c r="D30" s="12" t="n">
        <v>0.15</v>
      </c>
      <c r="E30" s="3" t="inlineStr">
        <is>
          <t xml:space="preserve"> </t>
        </is>
      </c>
      <c r="F30" s="3" t="inlineStr">
        <is>
          <t xml:space="preserve"> </t>
        </is>
      </c>
      <c r="G30" s="3" t="inlineStr">
        <is>
          <t xml:space="preserve"> </t>
        </is>
      </c>
      <c r="H30" s="3" t="inlineStr">
        <is>
          <t xml:space="preserve"> </t>
        </is>
      </c>
      <c r="I30" s="12" t="n">
        <v>0.15</v>
      </c>
      <c r="J30" s="12" t="n">
        <v>0.15</v>
      </c>
      <c r="K30" s="3" t="inlineStr">
        <is>
          <t xml:space="preserve"> </t>
        </is>
      </c>
      <c r="L30" s="3" t="inlineStr">
        <is>
          <t xml:space="preserve"> </t>
        </is>
      </c>
      <c r="M30" s="12" t="n">
        <v>0.15</v>
      </c>
      <c r="N30" s="3" t="inlineStr">
        <is>
          <t xml:space="preserve"> </t>
        </is>
      </c>
      <c r="O30" s="3" t="inlineStr">
        <is>
          <t xml:space="preserve"> </t>
        </is>
      </c>
    </row>
    <row r="31">
      <c r="A31" s="3" t="inlineStr">
        <is>
          <t>Subsidiaries | PRC tax laws and rul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5" t="inlineStr">
        <is>
          <t>Income tax</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Statutory income tax rate (as a percent)</t>
        </is>
      </c>
      <c r="B33" s="3" t="inlineStr">
        <is>
          <t xml:space="preserve"> </t>
        </is>
      </c>
      <c r="C33" s="3" t="inlineStr">
        <is>
          <t xml:space="preserve"> </t>
        </is>
      </c>
      <c r="D33" s="3" t="inlineStr">
        <is>
          <t xml:space="preserve"> </t>
        </is>
      </c>
      <c r="E33" s="12" t="n">
        <v>0.25</v>
      </c>
      <c r="F33" s="12" t="n">
        <v>0.25</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sheetData>
  <mergeCells count="3">
    <mergeCell ref="A1:A2"/>
    <mergeCell ref="E1:H1"/>
    <mergeCell ref="J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Income tax - Income before income tax (Detail)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5" t="inlineStr">
        <is>
          <t>Income tax</t>
        </is>
      </c>
      <c r="B3" s="3" t="inlineStr">
        <is>
          <t xml:space="preserve"> </t>
        </is>
      </c>
      <c r="C3" s="3" t="inlineStr">
        <is>
          <t xml:space="preserve"> </t>
        </is>
      </c>
      <c r="D3" s="3" t="inlineStr">
        <is>
          <t xml:space="preserve"> </t>
        </is>
      </c>
      <c r="E3" s="3" t="inlineStr">
        <is>
          <t xml:space="preserve"> </t>
        </is>
      </c>
    </row>
    <row r="4">
      <c r="A4" s="3" t="inlineStr">
        <is>
          <t>Income before income tax expense</t>
        </is>
      </c>
      <c r="B4" s="6" t="n">
        <v>627835</v>
      </c>
      <c r="C4" s="7" t="n">
        <v>99038</v>
      </c>
      <c r="D4" s="6" t="n">
        <v>610751</v>
      </c>
      <c r="E4" s="6" t="n">
        <v>578812</v>
      </c>
    </row>
    <row r="5">
      <c r="A5" s="3" t="inlineStr">
        <is>
          <t>PRC tax laws and rules</t>
        </is>
      </c>
      <c r="B5" s="3" t="inlineStr">
        <is>
          <t xml:space="preserve"> </t>
        </is>
      </c>
      <c r="C5" s="3" t="inlineStr">
        <is>
          <t xml:space="preserve"> </t>
        </is>
      </c>
      <c r="D5" s="3" t="inlineStr">
        <is>
          <t xml:space="preserve"> </t>
        </is>
      </c>
      <c r="E5" s="3" t="inlineStr">
        <is>
          <t xml:space="preserve"> </t>
        </is>
      </c>
    </row>
    <row r="6">
      <c r="A6" s="5" t="inlineStr">
        <is>
          <t>Income tax</t>
        </is>
      </c>
      <c r="B6" s="3" t="inlineStr">
        <is>
          <t xml:space="preserve"> </t>
        </is>
      </c>
      <c r="C6" s="3" t="inlineStr">
        <is>
          <t xml:space="preserve"> </t>
        </is>
      </c>
      <c r="D6" s="3" t="inlineStr">
        <is>
          <t xml:space="preserve"> </t>
        </is>
      </c>
      <c r="E6" s="3" t="inlineStr">
        <is>
          <t xml:space="preserve"> </t>
        </is>
      </c>
    </row>
    <row r="7">
      <c r="A7" s="3" t="inlineStr">
        <is>
          <t>Income before income tax expense, The PRC</t>
        </is>
      </c>
      <c r="B7" s="4" t="n">
        <v>713399</v>
      </c>
      <c r="C7" s="4" t="n">
        <v>112536</v>
      </c>
      <c r="D7" s="4" t="n">
        <v>652494</v>
      </c>
      <c r="E7" s="4" t="n">
        <v>668552</v>
      </c>
    </row>
    <row r="8">
      <c r="A8" s="3" t="inlineStr">
        <is>
          <t>Hong Kong Profits Tax</t>
        </is>
      </c>
      <c r="B8" s="3" t="inlineStr">
        <is>
          <t xml:space="preserve"> </t>
        </is>
      </c>
      <c r="C8" s="3" t="inlineStr">
        <is>
          <t xml:space="preserve"> </t>
        </is>
      </c>
      <c r="D8" s="3" t="inlineStr">
        <is>
          <t xml:space="preserve"> </t>
        </is>
      </c>
      <c r="E8" s="3" t="inlineStr">
        <is>
          <t xml:space="preserve"> </t>
        </is>
      </c>
    </row>
    <row r="9">
      <c r="A9" s="5" t="inlineStr">
        <is>
          <t>Income tax</t>
        </is>
      </c>
      <c r="B9" s="3" t="inlineStr">
        <is>
          <t xml:space="preserve"> </t>
        </is>
      </c>
      <c r="C9" s="3" t="inlineStr">
        <is>
          <t xml:space="preserve"> </t>
        </is>
      </c>
      <c r="D9" s="3" t="inlineStr">
        <is>
          <t xml:space="preserve"> </t>
        </is>
      </c>
      <c r="E9" s="3" t="inlineStr">
        <is>
          <t xml:space="preserve"> </t>
        </is>
      </c>
    </row>
    <row r="10">
      <c r="A10" s="3" t="inlineStr">
        <is>
          <t>Income before income tax expense, Non-PRC</t>
        </is>
      </c>
      <c r="B10" s="4" t="n">
        <v>-49</v>
      </c>
      <c r="C10" s="4" t="n">
        <v>-8</v>
      </c>
      <c r="D10" s="4" t="n">
        <v>-43</v>
      </c>
      <c r="E10" s="4" t="n">
        <v>-43</v>
      </c>
    </row>
    <row r="11">
      <c r="A11" s="3" t="inlineStr">
        <is>
          <t>British Virgin Islands</t>
        </is>
      </c>
      <c r="B11" s="3" t="inlineStr">
        <is>
          <t xml:space="preserve"> </t>
        </is>
      </c>
      <c r="C11" s="3" t="inlineStr">
        <is>
          <t xml:space="preserve"> </t>
        </is>
      </c>
      <c r="D11" s="3" t="inlineStr">
        <is>
          <t xml:space="preserve"> </t>
        </is>
      </c>
      <c r="E11" s="3" t="inlineStr">
        <is>
          <t xml:space="preserve"> </t>
        </is>
      </c>
    </row>
    <row r="12">
      <c r="A12" s="5" t="inlineStr">
        <is>
          <t>Income tax</t>
        </is>
      </c>
      <c r="B12" s="3" t="inlineStr">
        <is>
          <t xml:space="preserve"> </t>
        </is>
      </c>
      <c r="C12" s="3" t="inlineStr">
        <is>
          <t xml:space="preserve"> </t>
        </is>
      </c>
      <c r="D12" s="3" t="inlineStr">
        <is>
          <t xml:space="preserve"> </t>
        </is>
      </c>
      <c r="E12" s="3" t="inlineStr">
        <is>
          <t xml:space="preserve"> </t>
        </is>
      </c>
    </row>
    <row r="13">
      <c r="A13" s="3" t="inlineStr">
        <is>
          <t>Income before income tax expense, Non-PRC</t>
        </is>
      </c>
      <c r="B13" s="4" t="n">
        <v>-20279</v>
      </c>
      <c r="C13" s="4" t="n">
        <v>-3199</v>
      </c>
      <c r="D13" s="4" t="n">
        <v>26319</v>
      </c>
      <c r="E13" s="4" t="n">
        <v>-13313</v>
      </c>
    </row>
    <row r="14">
      <c r="A14" s="3" t="inlineStr">
        <is>
          <t>Cayman Islands</t>
        </is>
      </c>
      <c r="B14" s="3" t="inlineStr">
        <is>
          <t xml:space="preserve"> </t>
        </is>
      </c>
      <c r="C14" s="3" t="inlineStr">
        <is>
          <t xml:space="preserve"> </t>
        </is>
      </c>
      <c r="D14" s="3" t="inlineStr">
        <is>
          <t xml:space="preserve"> </t>
        </is>
      </c>
      <c r="E14" s="3" t="inlineStr">
        <is>
          <t xml:space="preserve"> </t>
        </is>
      </c>
    </row>
    <row r="15">
      <c r="A15" s="5" t="inlineStr">
        <is>
          <t>Income tax</t>
        </is>
      </c>
      <c r="B15" s="3" t="inlineStr">
        <is>
          <t xml:space="preserve"> </t>
        </is>
      </c>
      <c r="C15" s="3" t="inlineStr">
        <is>
          <t xml:space="preserve"> </t>
        </is>
      </c>
      <c r="D15" s="3" t="inlineStr">
        <is>
          <t xml:space="preserve"> </t>
        </is>
      </c>
      <c r="E15" s="3" t="inlineStr">
        <is>
          <t xml:space="preserve"> </t>
        </is>
      </c>
    </row>
    <row r="16">
      <c r="A16" s="3" t="inlineStr">
        <is>
          <t>Income before income tax expense, Non-PRC</t>
        </is>
      </c>
      <c r="B16" s="6" t="n">
        <v>-65236</v>
      </c>
      <c r="C16" s="7" t="n">
        <v>-10291</v>
      </c>
      <c r="D16" s="6" t="n">
        <v>-68019</v>
      </c>
      <c r="E16" s="6" t="n">
        <v>-76384</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Income tax - Current and deferred (Detail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5" t="inlineStr">
        <is>
          <t>Income tax</t>
        </is>
      </c>
      <c r="B3" s="3" t="inlineStr">
        <is>
          <t xml:space="preserve"> </t>
        </is>
      </c>
      <c r="C3" s="3" t="inlineStr">
        <is>
          <t xml:space="preserve"> </t>
        </is>
      </c>
      <c r="D3" s="3" t="inlineStr">
        <is>
          <t xml:space="preserve"> </t>
        </is>
      </c>
      <c r="E3" s="3" t="inlineStr">
        <is>
          <t xml:space="preserve"> </t>
        </is>
      </c>
    </row>
    <row r="4">
      <c r="A4" s="3" t="inlineStr">
        <is>
          <t>Current tax expense</t>
        </is>
      </c>
      <c r="B4" s="6" t="n">
        <v>115117</v>
      </c>
      <c r="C4" s="7" t="n">
        <v>18159</v>
      </c>
      <c r="D4" s="6" t="n">
        <v>101698</v>
      </c>
      <c r="E4" s="6" t="n">
        <v>108290</v>
      </c>
    </row>
    <row r="5">
      <c r="A5" s="3" t="inlineStr">
        <is>
          <t>Deferred tax benefit</t>
        </is>
      </c>
      <c r="B5" s="4" t="n">
        <v>3235</v>
      </c>
      <c r="C5" s="4" t="n">
        <v>510</v>
      </c>
      <c r="D5" s="4" t="n">
        <v>-7152</v>
      </c>
      <c r="E5" s="4" t="n">
        <v>-7206</v>
      </c>
    </row>
    <row r="6">
      <c r="A6" s="3" t="inlineStr">
        <is>
          <t>Total income tax expense</t>
        </is>
      </c>
      <c r="B6" s="6" t="n">
        <v>118352</v>
      </c>
      <c r="C6" s="7" t="n">
        <v>18669</v>
      </c>
      <c r="D6" s="6" t="n">
        <v>94546</v>
      </c>
      <c r="E6" s="6" t="n">
        <v>101084</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Income tax - Reconciliation of expected income tax to actual income tax expense (Details) ¥ / shares in Units, $ / shares in Units, ¥ in Thousands, $ in Thousands</t>
        </is>
      </c>
      <c r="B1" s="2" t="inlineStr">
        <is>
          <t>12 Months Ended</t>
        </is>
      </c>
    </row>
    <row r="2">
      <c r="B2" s="2" t="inlineStr">
        <is>
          <t>Mar. 31, 2022 CNY (¥) ¥ / shares</t>
        </is>
      </c>
      <c r="C2" s="2" t="inlineStr">
        <is>
          <t>Mar. 31, 2022 USD ($) $ / shares</t>
        </is>
      </c>
      <c r="D2" s="2" t="inlineStr">
        <is>
          <t>Mar. 31, 2021 CNY (¥) ¥ / shares</t>
        </is>
      </c>
      <c r="E2" s="2" t="inlineStr">
        <is>
          <t>Mar. 31, 2020 CNY (¥) ¥ / shares</t>
        </is>
      </c>
    </row>
    <row r="3">
      <c r="A3" s="5" t="inlineStr">
        <is>
          <t>Income tax</t>
        </is>
      </c>
      <c r="B3" s="3" t="inlineStr">
        <is>
          <t xml:space="preserve"> </t>
        </is>
      </c>
      <c r="C3" s="3" t="inlineStr">
        <is>
          <t xml:space="preserve"> </t>
        </is>
      </c>
      <c r="D3" s="3" t="inlineStr">
        <is>
          <t xml:space="preserve"> </t>
        </is>
      </c>
      <c r="E3" s="3" t="inlineStr">
        <is>
          <t xml:space="preserve"> </t>
        </is>
      </c>
    </row>
    <row r="4">
      <c r="A4" s="3" t="inlineStr">
        <is>
          <t>Income before income tax expense</t>
        </is>
      </c>
      <c r="B4" s="6" t="n">
        <v>627835</v>
      </c>
      <c r="C4" s="7" t="n">
        <v>99038</v>
      </c>
      <c r="D4" s="6" t="n">
        <v>610751</v>
      </c>
      <c r="E4" s="6" t="n">
        <v>578812</v>
      </c>
    </row>
    <row r="5">
      <c r="A5" s="3" t="inlineStr">
        <is>
          <t>Computed "expected" tax expense</t>
        </is>
      </c>
      <c r="B5" s="4" t="n">
        <v>156959</v>
      </c>
      <c r="C5" s="4" t="n">
        <v>24760</v>
      </c>
      <c r="D5" s="4" t="n">
        <v>152688</v>
      </c>
      <c r="E5" s="4" t="n">
        <v>144703</v>
      </c>
    </row>
    <row r="6">
      <c r="A6" s="3" t="inlineStr">
        <is>
          <t>PRC dividend withholding tax</t>
        </is>
      </c>
      <c r="B6" s="4" t="n">
        <v>15500</v>
      </c>
      <c r="C6" s="4" t="n">
        <v>2445</v>
      </c>
      <c r="D6" s="4" t="n">
        <v>2000</v>
      </c>
      <c r="E6" s="4" t="n">
        <v>4500</v>
      </c>
    </row>
    <row r="7">
      <c r="A7" s="3" t="inlineStr">
        <is>
          <t>Preferential tax rates</t>
        </is>
      </c>
      <c r="B7" s="4" t="n">
        <v>-73210</v>
      </c>
      <c r="C7" s="4" t="n">
        <v>-11549</v>
      </c>
      <c r="D7" s="4" t="n">
        <v>-68027</v>
      </c>
      <c r="E7" s="4" t="n">
        <v>-70580</v>
      </c>
    </row>
    <row r="8">
      <c r="A8" s="3" t="inlineStr">
        <is>
          <t>Others</t>
        </is>
      </c>
      <c r="B8" s="4" t="n">
        <v>-2288</v>
      </c>
      <c r="C8" s="4" t="n">
        <v>-361</v>
      </c>
      <c r="D8" s="4" t="n">
        <v>-2551</v>
      </c>
      <c r="E8" s="4" t="n">
        <v>26</v>
      </c>
    </row>
    <row r="9">
      <c r="A9" s="3" t="inlineStr">
        <is>
          <t>Total income tax expense</t>
        </is>
      </c>
      <c r="B9" s="6" t="n">
        <v>118352</v>
      </c>
      <c r="C9" s="7" t="n">
        <v>18669</v>
      </c>
      <c r="D9" s="6" t="n">
        <v>94546</v>
      </c>
      <c r="E9" s="6" t="n">
        <v>101084</v>
      </c>
    </row>
    <row r="10">
      <c r="A10" s="3" t="inlineStr">
        <is>
          <t>Impact of preferential tax rates for both basic and diluted per share | (per share)</t>
        </is>
      </c>
      <c r="B10" s="9" t="n">
        <v>0.6</v>
      </c>
      <c r="C10" s="10" t="n">
        <v>0.09</v>
      </c>
      <c r="D10" s="9" t="n">
        <v>0.5600000000000001</v>
      </c>
      <c r="E10" s="9" t="n">
        <v>0.58</v>
      </c>
    </row>
    <row r="11">
      <c r="A11" s="3" t="inlineStr">
        <is>
          <t>Hong Kong Profits Tax</t>
        </is>
      </c>
      <c r="B11" s="3" t="inlineStr">
        <is>
          <t xml:space="preserve"> </t>
        </is>
      </c>
      <c r="C11" s="3" t="inlineStr">
        <is>
          <t xml:space="preserve"> </t>
        </is>
      </c>
      <c r="D11" s="3" t="inlineStr">
        <is>
          <t xml:space="preserve"> </t>
        </is>
      </c>
      <c r="E11" s="3" t="inlineStr">
        <is>
          <t xml:space="preserve"> </t>
        </is>
      </c>
    </row>
    <row r="12">
      <c r="A12" s="5" t="inlineStr">
        <is>
          <t>Income tax</t>
        </is>
      </c>
      <c r="B12" s="3" t="inlineStr">
        <is>
          <t xml:space="preserve"> </t>
        </is>
      </c>
      <c r="C12" s="3" t="inlineStr">
        <is>
          <t xml:space="preserve"> </t>
        </is>
      </c>
      <c r="D12" s="3" t="inlineStr">
        <is>
          <t xml:space="preserve"> </t>
        </is>
      </c>
      <c r="E12" s="3" t="inlineStr">
        <is>
          <t xml:space="preserve"> </t>
        </is>
      </c>
    </row>
    <row r="13">
      <c r="A13" s="3" t="inlineStr">
        <is>
          <t>Non-PRC entities not subject to income tax</t>
        </is>
      </c>
      <c r="B13" s="6" t="n">
        <v>12</v>
      </c>
      <c r="C13" s="7" t="n">
        <v>2</v>
      </c>
      <c r="D13" s="6" t="n">
        <v>11</v>
      </c>
      <c r="E13" s="6" t="n">
        <v>11</v>
      </c>
    </row>
    <row r="14">
      <c r="A14" s="3" t="inlineStr">
        <is>
          <t>Total income tax expense</t>
        </is>
      </c>
      <c r="B14" s="4" t="n">
        <v>0</v>
      </c>
      <c r="C14" s="3" t="inlineStr">
        <is>
          <t xml:space="preserve"> </t>
        </is>
      </c>
      <c r="D14" s="4" t="n">
        <v>0</v>
      </c>
      <c r="E14" s="4" t="n">
        <v>0</v>
      </c>
    </row>
    <row r="15">
      <c r="A15" s="3" t="inlineStr">
        <is>
          <t>British Virgin Islands</t>
        </is>
      </c>
      <c r="B15" s="3" t="inlineStr">
        <is>
          <t xml:space="preserve"> </t>
        </is>
      </c>
      <c r="C15" s="3" t="inlineStr">
        <is>
          <t xml:space="preserve"> </t>
        </is>
      </c>
      <c r="D15" s="3" t="inlineStr">
        <is>
          <t xml:space="preserve"> </t>
        </is>
      </c>
      <c r="E15" s="3" t="inlineStr">
        <is>
          <t xml:space="preserve"> </t>
        </is>
      </c>
    </row>
    <row r="16">
      <c r="A16" s="5" t="inlineStr">
        <is>
          <t>Income tax</t>
        </is>
      </c>
      <c r="B16" s="3" t="inlineStr">
        <is>
          <t xml:space="preserve"> </t>
        </is>
      </c>
      <c r="C16" s="3" t="inlineStr">
        <is>
          <t xml:space="preserve"> </t>
        </is>
      </c>
      <c r="D16" s="3" t="inlineStr">
        <is>
          <t xml:space="preserve"> </t>
        </is>
      </c>
      <c r="E16" s="3" t="inlineStr">
        <is>
          <t xml:space="preserve"> </t>
        </is>
      </c>
    </row>
    <row r="17">
      <c r="A17" s="3" t="inlineStr">
        <is>
          <t>Non-PRC entities not subject to income tax</t>
        </is>
      </c>
      <c r="B17" s="4" t="n">
        <v>5070</v>
      </c>
      <c r="C17" s="4" t="n">
        <v>800</v>
      </c>
      <c r="D17" s="4" t="n">
        <v>-6580</v>
      </c>
      <c r="E17" s="4" t="n">
        <v>3328</v>
      </c>
    </row>
    <row r="18">
      <c r="A18" s="3" t="inlineStr">
        <is>
          <t>Cayman Islands</t>
        </is>
      </c>
      <c r="B18" s="3" t="inlineStr">
        <is>
          <t xml:space="preserve"> </t>
        </is>
      </c>
      <c r="C18" s="3" t="inlineStr">
        <is>
          <t xml:space="preserve"> </t>
        </is>
      </c>
      <c r="D18" s="3" t="inlineStr">
        <is>
          <t xml:space="preserve"> </t>
        </is>
      </c>
      <c r="E18" s="3" t="inlineStr">
        <is>
          <t xml:space="preserve"> </t>
        </is>
      </c>
    </row>
    <row r="19">
      <c r="A19" s="5" t="inlineStr">
        <is>
          <t>Income tax</t>
        </is>
      </c>
      <c r="B19" s="3" t="inlineStr">
        <is>
          <t xml:space="preserve"> </t>
        </is>
      </c>
      <c r="C19" s="3" t="inlineStr">
        <is>
          <t xml:space="preserve"> </t>
        </is>
      </c>
      <c r="D19" s="3" t="inlineStr">
        <is>
          <t xml:space="preserve"> </t>
        </is>
      </c>
      <c r="E19" s="3" t="inlineStr">
        <is>
          <t xml:space="preserve"> </t>
        </is>
      </c>
    </row>
    <row r="20">
      <c r="A20" s="3" t="inlineStr">
        <is>
          <t>Non-PRC entities not subject to income tax</t>
        </is>
      </c>
      <c r="B20" s="6" t="n">
        <v>16309</v>
      </c>
      <c r="C20" s="7" t="n">
        <v>2572</v>
      </c>
      <c r="D20" s="6" t="n">
        <v>17005</v>
      </c>
      <c r="E20" s="6" t="n">
        <v>19096</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 - Deferred tax assets and liabilities (Detail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c r="F2" s="2" t="inlineStr">
        <is>
          <t>Mar. 31, 2022 USD ($)</t>
        </is>
      </c>
    </row>
    <row r="3">
      <c r="A3" s="5" t="inlineStr">
        <is>
          <t>Deferred tax asse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ounts receivable</t>
        </is>
      </c>
      <c r="B4" s="6" t="n">
        <v>59736</v>
      </c>
      <c r="C4" s="3" t="inlineStr">
        <is>
          <t xml:space="preserve"> </t>
        </is>
      </c>
      <c r="D4" s="6" t="n">
        <v>56309</v>
      </c>
      <c r="E4" s="3" t="inlineStr">
        <is>
          <t xml:space="preserve"> </t>
        </is>
      </c>
      <c r="F4" s="7" t="n">
        <v>9423</v>
      </c>
    </row>
    <row r="5">
      <c r="A5" s="3" t="inlineStr">
        <is>
          <t>Inventories</t>
        </is>
      </c>
      <c r="B5" s="4" t="n">
        <v>9278</v>
      </c>
      <c r="C5" s="3" t="inlineStr">
        <is>
          <t xml:space="preserve"> </t>
        </is>
      </c>
      <c r="D5" s="4" t="n">
        <v>9333</v>
      </c>
      <c r="E5" s="3" t="inlineStr">
        <is>
          <t xml:space="preserve"> </t>
        </is>
      </c>
      <c r="F5" s="4" t="n">
        <v>1464</v>
      </c>
    </row>
    <row r="6">
      <c r="A6" s="3" t="inlineStr">
        <is>
          <t>Others</t>
        </is>
      </c>
      <c r="B6" s="4" t="n">
        <v>1645</v>
      </c>
      <c r="C6" s="3" t="inlineStr">
        <is>
          <t xml:space="preserve"> </t>
        </is>
      </c>
      <c r="D6" s="4" t="n">
        <v>1584</v>
      </c>
      <c r="E6" s="3" t="inlineStr">
        <is>
          <t xml:space="preserve"> </t>
        </is>
      </c>
      <c r="F6" s="4" t="n">
        <v>259</v>
      </c>
    </row>
    <row r="7">
      <c r="A7" s="3" t="inlineStr">
        <is>
          <t>Deferred tax assets</t>
        </is>
      </c>
      <c r="B7" s="4" t="n">
        <v>70659</v>
      </c>
      <c r="C7" s="3" t="inlineStr">
        <is>
          <t xml:space="preserve"> </t>
        </is>
      </c>
      <c r="D7" s="4" t="n">
        <v>67226</v>
      </c>
      <c r="E7" s="3" t="inlineStr">
        <is>
          <t xml:space="preserve"> </t>
        </is>
      </c>
      <c r="F7" s="4" t="n">
        <v>11146</v>
      </c>
    </row>
    <row r="8">
      <c r="A8" s="5" t="inlineStr">
        <is>
          <t>Deferred tax liabiliti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ferred revenue</t>
        </is>
      </c>
      <c r="B9" s="4" t="n">
        <v>-19</v>
      </c>
      <c r="C9" s="3" t="inlineStr">
        <is>
          <t xml:space="preserve"> </t>
        </is>
      </c>
      <c r="D9" s="4" t="n">
        <v>-29</v>
      </c>
      <c r="E9" s="3" t="inlineStr">
        <is>
          <t xml:space="preserve"> </t>
        </is>
      </c>
      <c r="F9" s="4" t="n">
        <v>-3</v>
      </c>
    </row>
    <row r="10">
      <c r="A10" s="3" t="inlineStr">
        <is>
          <t>Property, plant and equipment</t>
        </is>
      </c>
      <c r="B10" s="4" t="n">
        <v>-5266</v>
      </c>
      <c r="C10" s="3" t="inlineStr">
        <is>
          <t xml:space="preserve"> </t>
        </is>
      </c>
      <c r="D10" s="4" t="n">
        <v>-5433</v>
      </c>
      <c r="E10" s="3" t="inlineStr">
        <is>
          <t xml:space="preserve"> </t>
        </is>
      </c>
      <c r="F10" s="4" t="n">
        <v>-831</v>
      </c>
    </row>
    <row r="11">
      <c r="A11" s="3" t="inlineStr">
        <is>
          <t>Dividend withholding tax</t>
        </is>
      </c>
      <c r="B11" s="4" t="n">
        <v>-8000</v>
      </c>
      <c r="C11" s="3" t="inlineStr">
        <is>
          <t xml:space="preserve"> </t>
        </is>
      </c>
      <c r="D11" s="3" t="inlineStr">
        <is>
          <t xml:space="preserve"> </t>
        </is>
      </c>
      <c r="E11" s="3" t="inlineStr">
        <is>
          <t xml:space="preserve"> </t>
        </is>
      </c>
      <c r="F11" s="4" t="n">
        <v>-1262</v>
      </c>
    </row>
    <row r="12">
      <c r="A12" s="3" t="inlineStr">
        <is>
          <t>Intangible assets</t>
        </is>
      </c>
      <c r="B12" s="4" t="n">
        <v>-20896</v>
      </c>
      <c r="C12" s="3" t="inlineStr">
        <is>
          <t xml:space="preserve"> </t>
        </is>
      </c>
      <c r="D12" s="4" t="n">
        <v>-22051</v>
      </c>
      <c r="E12" s="3" t="inlineStr">
        <is>
          <t xml:space="preserve"> </t>
        </is>
      </c>
      <c r="F12" s="4" t="n">
        <v>-3296</v>
      </c>
    </row>
    <row r="13">
      <c r="A13" s="3" t="inlineStr">
        <is>
          <t>Deferred tax liabilities</t>
        </is>
      </c>
      <c r="B13" s="4" t="n">
        <v>-34181</v>
      </c>
      <c r="C13" s="3" t="inlineStr">
        <is>
          <t xml:space="preserve"> </t>
        </is>
      </c>
      <c r="D13" s="4" t="n">
        <v>-27513</v>
      </c>
      <c r="E13" s="3" t="inlineStr">
        <is>
          <t xml:space="preserve"> </t>
        </is>
      </c>
      <c r="F13" s="4" t="n">
        <v>-5392</v>
      </c>
    </row>
    <row r="14">
      <c r="A14" s="3" t="inlineStr">
        <is>
          <t>Net deferred tax assets</t>
        </is>
      </c>
      <c r="B14" s="4" t="n">
        <v>36478</v>
      </c>
      <c r="C14" s="3" t="inlineStr">
        <is>
          <t xml:space="preserve"> </t>
        </is>
      </c>
      <c r="D14" s="4" t="n">
        <v>39713</v>
      </c>
      <c r="E14" s="3" t="inlineStr">
        <is>
          <t xml:space="preserve"> </t>
        </is>
      </c>
      <c r="F14" s="4" t="n">
        <v>5754</v>
      </c>
    </row>
    <row r="15">
      <c r="A15" s="5" t="inlineStr">
        <is>
          <t>Classification on consolidated balance sheet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eferred tax assets</t>
        </is>
      </c>
      <c r="B16" s="4" t="n">
        <v>60758</v>
      </c>
      <c r="C16" s="3" t="inlineStr">
        <is>
          <t xml:space="preserve"> </t>
        </is>
      </c>
      <c r="D16" s="4" t="n">
        <v>55845</v>
      </c>
      <c r="E16" s="3" t="inlineStr">
        <is>
          <t xml:space="preserve"> </t>
        </is>
      </c>
      <c r="F16" s="4" t="n">
        <v>9584</v>
      </c>
    </row>
    <row r="17">
      <c r="A17" s="3" t="inlineStr">
        <is>
          <t>Deferred tax liabilities</t>
        </is>
      </c>
      <c r="B17" s="4" t="n">
        <v>-24280</v>
      </c>
      <c r="C17" s="3" t="inlineStr">
        <is>
          <t xml:space="preserve"> </t>
        </is>
      </c>
      <c r="D17" s="4" t="n">
        <v>-16132</v>
      </c>
      <c r="E17" s="3" t="inlineStr">
        <is>
          <t xml:space="preserve"> </t>
        </is>
      </c>
      <c r="F17" s="4" t="n">
        <v>-3830</v>
      </c>
    </row>
    <row r="18">
      <c r="A18" s="3" t="inlineStr">
        <is>
          <t>Net deferred tax assets</t>
        </is>
      </c>
      <c r="B18" s="4" t="n">
        <v>36478</v>
      </c>
      <c r="C18" s="3" t="inlineStr">
        <is>
          <t xml:space="preserve"> </t>
        </is>
      </c>
      <c r="D18" s="4" t="n">
        <v>39713</v>
      </c>
      <c r="E18" s="3" t="inlineStr">
        <is>
          <t xml:space="preserve"> </t>
        </is>
      </c>
      <c r="F18" s="7" t="n">
        <v>5754</v>
      </c>
    </row>
    <row r="19">
      <c r="A19" s="3" t="inlineStr">
        <is>
          <t>Interest and penalties related to unrecognized tax benefits</t>
        </is>
      </c>
      <c r="B19" s="6" t="n">
        <v>0</v>
      </c>
      <c r="C19" s="3" t="inlineStr">
        <is>
          <t xml:space="preserve"> </t>
        </is>
      </c>
      <c r="D19" s="6" t="n">
        <v>0</v>
      </c>
      <c r="E19" s="6" t="n">
        <v>0</v>
      </c>
      <c r="F19" s="3" t="inlineStr">
        <is>
          <t xml:space="preserve"> </t>
        </is>
      </c>
    </row>
    <row r="20">
      <c r="A20" s="3" t="inlineStr">
        <is>
          <t>PRC tax laws and rule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lassification on consolidated balance sheet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tatute of limitation, underpayment due to computational errors</t>
        </is>
      </c>
      <c r="B22" s="3" t="inlineStr">
        <is>
          <t>3 years</t>
        </is>
      </c>
      <c r="C22" s="3" t="inlineStr">
        <is>
          <t>3 years</t>
        </is>
      </c>
      <c r="D22" s="3" t="inlineStr">
        <is>
          <t xml:space="preserve"> </t>
        </is>
      </c>
      <c r="E22" s="3" t="inlineStr">
        <is>
          <t xml:space="preserve"> </t>
        </is>
      </c>
      <c r="F22" s="3" t="inlineStr">
        <is>
          <t xml:space="preserve"> </t>
        </is>
      </c>
    </row>
    <row r="23">
      <c r="A23" s="3" t="inlineStr">
        <is>
          <t>Statute of limitation, special circumstances where underpayment is more than RMB100</t>
        </is>
      </c>
      <c r="B23" s="3" t="inlineStr">
        <is>
          <t>5 years</t>
        </is>
      </c>
      <c r="C23" s="3" t="inlineStr">
        <is>
          <t>5 years</t>
        </is>
      </c>
      <c r="D23" s="3" t="inlineStr">
        <is>
          <t xml:space="preserve"> </t>
        </is>
      </c>
      <c r="E23" s="3" t="inlineStr">
        <is>
          <t xml:space="preserve"> </t>
        </is>
      </c>
      <c r="F23" s="3" t="inlineStr">
        <is>
          <t xml:space="preserve"> </t>
        </is>
      </c>
    </row>
    <row r="24">
      <c r="A24" s="3" t="inlineStr">
        <is>
          <t>Underpayment of taxes threshold that extends the statute of limitation</t>
        </is>
      </c>
      <c r="B24" s="6" t="n">
        <v>100</v>
      </c>
      <c r="C24" s="7" t="n">
        <v>16</v>
      </c>
      <c r="D24" s="3" t="inlineStr">
        <is>
          <t xml:space="preserve"> </t>
        </is>
      </c>
      <c r="E24" s="3" t="inlineStr">
        <is>
          <t xml:space="preserve"> </t>
        </is>
      </c>
      <c r="F24" s="3" t="inlineStr">
        <is>
          <t xml:space="preserve"> </t>
        </is>
      </c>
    </row>
    <row r="25">
      <c r="A25" s="3" t="inlineStr">
        <is>
          <t>Statute of limitation, transfer pricing issues</t>
        </is>
      </c>
      <c r="B25" s="3" t="inlineStr">
        <is>
          <t>10 years</t>
        </is>
      </c>
      <c r="C25" s="3" t="inlineStr">
        <is>
          <t>10 years</t>
        </is>
      </c>
      <c r="D25" s="3" t="inlineStr">
        <is>
          <t xml:space="preserve"> </t>
        </is>
      </c>
      <c r="E25" s="3" t="inlineStr">
        <is>
          <t xml:space="preserve"> </t>
        </is>
      </c>
      <c r="F25" s="3"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 shares in Units, $ / shares in Units, ¥ in Thousands, $ in Thousands</t>
        </is>
      </c>
      <c r="B1" s="2" t="inlineStr">
        <is>
          <t>12 Months Ended</t>
        </is>
      </c>
    </row>
    <row r="2">
      <c r="B2" s="2" t="inlineStr">
        <is>
          <t>Mar. 31, 2022 CNY (¥) ¥ / shares shares</t>
        </is>
      </c>
      <c r="C2" s="2" t="inlineStr">
        <is>
          <t>Mar. 31, 2022 USD ($) $ / shares shares</t>
        </is>
      </c>
      <c r="D2" s="2" t="inlineStr">
        <is>
          <t>Mar. 31, 2021 CNY (¥) ¥ / shares shares</t>
        </is>
      </c>
      <c r="E2" s="2" t="inlineStr">
        <is>
          <t>Mar. 31, 2020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income for basic and diluted net income per share</t>
        </is>
      </c>
      <c r="B4" s="6" t="n">
        <v>501065</v>
      </c>
      <c r="C4" s="7" t="n">
        <v>79041</v>
      </c>
      <c r="D4" s="6" t="n">
        <v>508247</v>
      </c>
      <c r="E4" s="6" t="n">
        <v>470717</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Weighted average ordinary shares outstanding for basic net income per share</t>
        </is>
      </c>
      <c r="B6" s="4" t="n">
        <v>121551075</v>
      </c>
      <c r="C6" s="4" t="n">
        <v>121551075</v>
      </c>
      <c r="D6" s="4" t="n">
        <v>121551075</v>
      </c>
      <c r="E6" s="4" t="n">
        <v>121551075</v>
      </c>
    </row>
    <row r="7">
      <c r="A7" s="5" t="inlineStr">
        <is>
          <t>Earnings per share</t>
        </is>
      </c>
      <c r="B7" s="3" t="inlineStr">
        <is>
          <t xml:space="preserve"> </t>
        </is>
      </c>
      <c r="C7" s="3" t="inlineStr">
        <is>
          <t xml:space="preserve"> </t>
        </is>
      </c>
      <c r="D7" s="3" t="inlineStr">
        <is>
          <t xml:space="preserve"> </t>
        </is>
      </c>
      <c r="E7" s="3" t="inlineStr">
        <is>
          <t xml:space="preserve"> </t>
        </is>
      </c>
    </row>
    <row r="8">
      <c r="A8" s="3" t="inlineStr">
        <is>
          <t>Basic | (per share)</t>
        </is>
      </c>
      <c r="B8" s="9" t="n">
        <v>4.12</v>
      </c>
      <c r="C8" s="10" t="n">
        <v>0.65</v>
      </c>
      <c r="D8" s="9" t="n">
        <v>4.18</v>
      </c>
      <c r="E8" s="9" t="n">
        <v>3.87</v>
      </c>
    </row>
    <row r="9">
      <c r="A9" s="3" t="inlineStr">
        <is>
          <t>Diluted | (per share)</t>
        </is>
      </c>
      <c r="B9" s="9" t="n">
        <v>4.12</v>
      </c>
      <c r="C9" s="10" t="n">
        <v>0.65</v>
      </c>
      <c r="D9" s="9" t="n">
        <v>4.18</v>
      </c>
      <c r="E9" s="9" t="n">
        <v>3.87</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Related party transactions (Detail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Beijing Jingjing Jiahong | Purchase of raw materials and machineries</t>
        </is>
      </c>
      <c r="B3" s="3" t="inlineStr">
        <is>
          <t xml:space="preserve"> </t>
        </is>
      </c>
      <c r="C3" s="3" t="inlineStr">
        <is>
          <t xml:space="preserve"> </t>
        </is>
      </c>
      <c r="D3" s="3" t="inlineStr">
        <is>
          <t xml:space="preserve"> </t>
        </is>
      </c>
      <c r="E3" s="3" t="inlineStr">
        <is>
          <t xml:space="preserve"> </t>
        </is>
      </c>
    </row>
    <row r="4">
      <c r="A4" s="5" t="inlineStr">
        <is>
          <t>Related Party Transaction</t>
        </is>
      </c>
      <c r="B4" s="3" t="inlineStr">
        <is>
          <t xml:space="preserve"> </t>
        </is>
      </c>
      <c r="C4" s="3" t="inlineStr">
        <is>
          <t xml:space="preserve"> </t>
        </is>
      </c>
      <c r="D4" s="3" t="inlineStr">
        <is>
          <t xml:space="preserve"> </t>
        </is>
      </c>
      <c r="E4" s="3" t="inlineStr">
        <is>
          <t xml:space="preserve"> </t>
        </is>
      </c>
    </row>
    <row r="5">
      <c r="A5" s="3" t="inlineStr">
        <is>
          <t>Purchases</t>
        </is>
      </c>
      <c r="B5" s="6" t="n">
        <v>1713</v>
      </c>
      <c r="C5" s="7" t="n">
        <v>270</v>
      </c>
      <c r="D5" s="6" t="n">
        <v>28892</v>
      </c>
      <c r="E5" s="6" t="n">
        <v>29960</v>
      </c>
    </row>
    <row r="6">
      <c r="A6" s="3" t="inlineStr">
        <is>
          <t>China Bright Group Co. Limited | Purchase of raw materials</t>
        </is>
      </c>
      <c r="B6" s="3" t="inlineStr">
        <is>
          <t xml:space="preserve"> </t>
        </is>
      </c>
      <c r="C6" s="3" t="inlineStr">
        <is>
          <t xml:space="preserve"> </t>
        </is>
      </c>
      <c r="D6" s="3" t="inlineStr">
        <is>
          <t xml:space="preserve"> </t>
        </is>
      </c>
      <c r="E6" s="3" t="inlineStr">
        <is>
          <t xml:space="preserve"> </t>
        </is>
      </c>
    </row>
    <row r="7">
      <c r="A7" s="5" t="inlineStr">
        <is>
          <t>Related Party Transaction</t>
        </is>
      </c>
      <c r="B7" s="3" t="inlineStr">
        <is>
          <t xml:space="preserve"> </t>
        </is>
      </c>
      <c r="C7" s="3" t="inlineStr">
        <is>
          <t xml:space="preserve"> </t>
        </is>
      </c>
      <c r="D7" s="3" t="inlineStr">
        <is>
          <t xml:space="preserve"> </t>
        </is>
      </c>
      <c r="E7" s="3" t="inlineStr">
        <is>
          <t xml:space="preserve"> </t>
        </is>
      </c>
    </row>
    <row r="8">
      <c r="A8" s="3" t="inlineStr">
        <is>
          <t>Purchases</t>
        </is>
      </c>
      <c r="B8" s="4" t="n">
        <v>23613</v>
      </c>
      <c r="C8" s="4" t="n">
        <v>3725</v>
      </c>
      <c r="D8" s="4" t="n">
        <v>12011</v>
      </c>
      <c r="E8" s="4" t="n">
        <v>12811</v>
      </c>
    </row>
    <row r="9">
      <c r="A9" s="3" t="inlineStr">
        <is>
          <t>Golden Meditech Holdings Limited (GMHL) | Consultancy expenses</t>
        </is>
      </c>
      <c r="B9" s="3" t="inlineStr">
        <is>
          <t xml:space="preserve"> </t>
        </is>
      </c>
      <c r="C9" s="3" t="inlineStr">
        <is>
          <t xml:space="preserve"> </t>
        </is>
      </c>
      <c r="D9" s="3" t="inlineStr">
        <is>
          <t xml:space="preserve"> </t>
        </is>
      </c>
      <c r="E9" s="3" t="inlineStr">
        <is>
          <t xml:space="preserve"> </t>
        </is>
      </c>
    </row>
    <row r="10">
      <c r="A10" s="5" t="inlineStr">
        <is>
          <t>Related Party Transaction</t>
        </is>
      </c>
      <c r="B10" s="3" t="inlineStr">
        <is>
          <t xml:space="preserve"> </t>
        </is>
      </c>
      <c r="C10" s="3" t="inlineStr">
        <is>
          <t xml:space="preserve"> </t>
        </is>
      </c>
      <c r="D10" s="3" t="inlineStr">
        <is>
          <t xml:space="preserve"> </t>
        </is>
      </c>
      <c r="E10" s="3" t="inlineStr">
        <is>
          <t xml:space="preserve"> </t>
        </is>
      </c>
    </row>
    <row r="11">
      <c r="A11" s="3" t="inlineStr">
        <is>
          <t>Expenses incurred</t>
        </is>
      </c>
      <c r="B11" s="4" t="n">
        <v>7699</v>
      </c>
      <c r="C11" s="4" t="n">
        <v>1214</v>
      </c>
      <c r="D11" s="4" t="n">
        <v>0</v>
      </c>
      <c r="E11" s="4" t="n">
        <v>0</v>
      </c>
    </row>
    <row r="12">
      <c r="A12" s="3" t="inlineStr">
        <is>
          <t>Golden Meditech Holdings Limited (GMHL) | General and administrative expenses</t>
        </is>
      </c>
      <c r="B12" s="3" t="inlineStr">
        <is>
          <t xml:space="preserve"> </t>
        </is>
      </c>
      <c r="C12" s="3" t="inlineStr">
        <is>
          <t xml:space="preserve"> </t>
        </is>
      </c>
      <c r="D12" s="3" t="inlineStr">
        <is>
          <t xml:space="preserve"> </t>
        </is>
      </c>
      <c r="E12" s="3" t="inlineStr">
        <is>
          <t xml:space="preserve"> </t>
        </is>
      </c>
    </row>
    <row r="13">
      <c r="A13" s="5" t="inlineStr">
        <is>
          <t>Related Party Transaction</t>
        </is>
      </c>
      <c r="B13" s="3" t="inlineStr">
        <is>
          <t xml:space="preserve"> </t>
        </is>
      </c>
      <c r="C13" s="3" t="inlineStr">
        <is>
          <t xml:space="preserve"> </t>
        </is>
      </c>
      <c r="D13" s="3" t="inlineStr">
        <is>
          <t xml:space="preserve"> </t>
        </is>
      </c>
      <c r="E13" s="3" t="inlineStr">
        <is>
          <t xml:space="preserve"> </t>
        </is>
      </c>
    </row>
    <row r="14">
      <c r="A14" s="3" t="inlineStr">
        <is>
          <t>General and administrative expenses</t>
        </is>
      </c>
      <c r="B14" s="6" t="n">
        <v>7501</v>
      </c>
      <c r="C14" s="7" t="n">
        <v>1183</v>
      </c>
      <c r="D14" s="6" t="n">
        <v>16666</v>
      </c>
      <c r="E14" s="6" t="n">
        <v>4010</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Employee benefits (Detail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5" t="inlineStr">
        <is>
          <t>Employee benefits</t>
        </is>
      </c>
      <c r="B3" s="3" t="inlineStr">
        <is>
          <t xml:space="preserve"> </t>
        </is>
      </c>
      <c r="C3" s="3" t="inlineStr">
        <is>
          <t xml:space="preserve"> </t>
        </is>
      </c>
      <c r="D3" s="3" t="inlineStr">
        <is>
          <t xml:space="preserve"> </t>
        </is>
      </c>
      <c r="E3" s="3" t="inlineStr">
        <is>
          <t xml:space="preserve"> </t>
        </is>
      </c>
    </row>
    <row r="4">
      <c r="A4" s="3" t="inlineStr">
        <is>
          <t>Defined contribution plan expense</t>
        </is>
      </c>
      <c r="B4" s="6" t="n">
        <v>35779</v>
      </c>
      <c r="C4" s="7" t="n">
        <v>5643</v>
      </c>
      <c r="D4" s="6" t="n">
        <v>32191</v>
      </c>
      <c r="E4" s="6" t="n">
        <v>40378</v>
      </c>
    </row>
    <row r="5">
      <c r="A5" s="3" t="inlineStr">
        <is>
          <t>Percent of costs of employee benefits recorded in sales and marketing expenses</t>
        </is>
      </c>
      <c r="B5" s="12" t="n">
        <v>0.59</v>
      </c>
      <c r="C5" s="12" t="n">
        <v>0.59</v>
      </c>
      <c r="D5" s="12" t="n">
        <v>0.61</v>
      </c>
      <c r="E5" s="12" t="n">
        <v>0.61</v>
      </c>
    </row>
    <row r="6">
      <c r="A6" s="3" t="inlineStr">
        <is>
          <t>Beijing Jiachenhong</t>
        </is>
      </c>
      <c r="B6" s="3" t="inlineStr">
        <is>
          <t xml:space="preserve"> </t>
        </is>
      </c>
      <c r="C6" s="3" t="inlineStr">
        <is>
          <t xml:space="preserve"> </t>
        </is>
      </c>
      <c r="D6" s="3" t="inlineStr">
        <is>
          <t xml:space="preserve"> </t>
        </is>
      </c>
      <c r="E6" s="3" t="inlineStr">
        <is>
          <t xml:space="preserve"> </t>
        </is>
      </c>
    </row>
    <row r="7">
      <c r="A7" s="5" t="inlineStr">
        <is>
          <t>Employee benefits</t>
        </is>
      </c>
      <c r="B7" s="3" t="inlineStr">
        <is>
          <t xml:space="preserve"> </t>
        </is>
      </c>
      <c r="C7" s="3" t="inlineStr">
        <is>
          <t xml:space="preserve"> </t>
        </is>
      </c>
      <c r="D7" s="3" t="inlineStr">
        <is>
          <t xml:space="preserve"> </t>
        </is>
      </c>
      <c r="E7" s="3" t="inlineStr">
        <is>
          <t xml:space="preserve"> </t>
        </is>
      </c>
    </row>
    <row r="8">
      <c r="A8" s="3" t="inlineStr">
        <is>
          <t>Percent of contributions made on a standard salary base</t>
        </is>
      </c>
      <c r="B8" s="12" t="n">
        <v>0.4</v>
      </c>
      <c r="C8" s="12" t="n">
        <v>0.4</v>
      </c>
      <c r="D8" s="3" t="inlineStr">
        <is>
          <t xml:space="preserve"> </t>
        </is>
      </c>
      <c r="E8" s="3" t="inlineStr">
        <is>
          <t xml:space="preserve"> </t>
        </is>
      </c>
    </row>
    <row r="9">
      <c r="A9" s="3" t="inlineStr">
        <is>
          <t>Guangzhou Nuoya</t>
        </is>
      </c>
      <c r="B9" s="3" t="inlineStr">
        <is>
          <t xml:space="preserve"> </t>
        </is>
      </c>
      <c r="C9" s="3" t="inlineStr">
        <is>
          <t xml:space="preserve"> </t>
        </is>
      </c>
      <c r="D9" s="3" t="inlineStr">
        <is>
          <t xml:space="preserve"> </t>
        </is>
      </c>
      <c r="E9" s="3" t="inlineStr">
        <is>
          <t xml:space="preserve"> </t>
        </is>
      </c>
    </row>
    <row r="10">
      <c r="A10" s="5" t="inlineStr">
        <is>
          <t>Employee benefits</t>
        </is>
      </c>
      <c r="B10" s="3" t="inlineStr">
        <is>
          <t xml:space="preserve"> </t>
        </is>
      </c>
      <c r="C10" s="3" t="inlineStr">
        <is>
          <t xml:space="preserve"> </t>
        </is>
      </c>
      <c r="D10" s="3" t="inlineStr">
        <is>
          <t xml:space="preserve"> </t>
        </is>
      </c>
      <c r="E10" s="3" t="inlineStr">
        <is>
          <t xml:space="preserve"> </t>
        </is>
      </c>
    </row>
    <row r="11">
      <c r="A11" s="3" t="inlineStr">
        <is>
          <t>Percent of contributions made on a standard salary base</t>
        </is>
      </c>
      <c r="B11" s="12" t="n">
        <v>0.4</v>
      </c>
      <c r="C11" s="12" t="n">
        <v>0.4</v>
      </c>
      <c r="D11" s="3" t="inlineStr">
        <is>
          <t xml:space="preserve"> </t>
        </is>
      </c>
      <c r="E11" s="3" t="inlineStr">
        <is>
          <t xml:space="preserve"> </t>
        </is>
      </c>
    </row>
    <row r="12">
      <c r="A12" s="3" t="inlineStr">
        <is>
          <t>Zhejiang Lukou</t>
        </is>
      </c>
      <c r="B12" s="3" t="inlineStr">
        <is>
          <t xml:space="preserve"> </t>
        </is>
      </c>
      <c r="C12" s="3" t="inlineStr">
        <is>
          <t xml:space="preserve"> </t>
        </is>
      </c>
      <c r="D12" s="3" t="inlineStr">
        <is>
          <t xml:space="preserve"> </t>
        </is>
      </c>
      <c r="E12" s="3" t="inlineStr">
        <is>
          <t xml:space="preserve"> </t>
        </is>
      </c>
    </row>
    <row r="13">
      <c r="A13" s="5" t="inlineStr">
        <is>
          <t>Employee benefits</t>
        </is>
      </c>
      <c r="B13" s="3" t="inlineStr">
        <is>
          <t xml:space="preserve"> </t>
        </is>
      </c>
      <c r="C13" s="3" t="inlineStr">
        <is>
          <t xml:space="preserve"> </t>
        </is>
      </c>
      <c r="D13" s="3" t="inlineStr">
        <is>
          <t xml:space="preserve"> </t>
        </is>
      </c>
      <c r="E13" s="3" t="inlineStr">
        <is>
          <t xml:space="preserve"> </t>
        </is>
      </c>
    </row>
    <row r="14">
      <c r="A14" s="3" t="inlineStr">
        <is>
          <t>Percent of contributions made on a standard salary base</t>
        </is>
      </c>
      <c r="B14" s="12" t="n">
        <v>0.4</v>
      </c>
      <c r="C14" s="12" t="n">
        <v>0.4</v>
      </c>
      <c r="D14" s="3" t="inlineStr">
        <is>
          <t xml:space="preserve"> </t>
        </is>
      </c>
      <c r="E14" s="3"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5" t="inlineStr">
        <is>
          <t>Summary of significant accounting policies</t>
        </is>
      </c>
      <c r="B3" s="3" t="inlineStr">
        <is>
          <t xml:space="preserve"> </t>
        </is>
      </c>
    </row>
    <row r="4">
      <c r="A4" s="3" t="inlineStr">
        <is>
          <t>Summary of significant accounting policies</t>
        </is>
      </c>
      <c r="B4" s="3" t="inlineStr">
        <is>
          <t>2 Summary of significant accounting policies ​ (a) Principles of consolidation ​ The accompanying consolidated financial statements include the financial statements of the Company and its subsidiaries in which the Company, directly or indirectly, has a controlling financial interest. For consolidated subsidiaries where the Company’s ownership is less than 100%, the portion of equity (net assets) in a subsidiary not attributable, directly or indirectly, to the Company, are presented as non-controlling interests. All significant intercompany balances and transactions have been eliminated on consolidation. ​ (b) Use of estimates ​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 of stand-alone selling price for each performance obligation in contracts with customers that contain more than one performance obligation, the estimated number of successful match units over the estimated weighted average remaining useful life of donated cord blood units, the useful lives of property, plant and equipment and intangible assets, the recoverability of property, plant and equipment and intangible assets, the allowance for credit losses on accounts receivables, and the realizability of inventories and deferred tax assets. ​ (c) Foreign currency transactions and translation ​ The reporting currency of the Company is Renminbi (“RMB”). ​ The functional currency of Beijing Jiachenhong Biological Technologies Co., Ltd. (“Beijing Jiachenhong”), Guangzhou Municipality Tianhe Nuoya Bio-engineering Co., Ltd. (“Guangzhou Nuoya”) and Zhejiang Lukou Biotechnology Co., Ltd. (“Zhejiang Lukou”) is RMB and the functional currency of the Company is United States dollars (“US$”). The functional currencies of subsidiaries of the Company outside the PRC are either US$ or Hong Kong dollars. ​ Transactions of Beijing Jiachenhong, Guangzhou Nuoya and Zhejiang Lukou denominated in currencies other than RMB are translated into RMB at the exchange rates quoted by the People’s Bank of China (the “PBOC”) prevailing at the dates of the transactions. Monetary assets and liabilities of Beijing Jiachenhong, Guangzhou Nuoya and Zhejiang Lukou denominated in foreign currencies are translated into RMB using the applicable exchange rates quoted by the PBOC at the balance sheet date. The resulting exchange differences are recorded in foreign currency exchange (losses)/gains in the consolidated statements of comprehensive income. ​ Transactions of the Company and subsidiaries outside the PRC denominated in currencies other than their functional currencies are translated into their functional currencies at the exchange rates prevailing at the dates of the transactions. Monetary assets and liabilities of the Company and subsidiaries outside the PRC denominated in foreign currencies are translated into their functional currencies using the applicable exchange rates at the balance sheet date. The resulting exchange differences are recorded in foreign currency exchange (losses)/gains in the consolidated statements of comprehensive income. ​ Assets and liabilities of the Company and subsidiaries outside the PRC are translated into RMB using the exchange rate at the balance sheet date. Revenues and expenses of the Company and subsidiaries outside the PRC are translated at the average exchange rates prevailing during the year. The adjustments resulting from translation of financial statements of the Company and subsidiaries outside the PRC are recorded as a separate component of accumulated other comprehensive losses within shareholders’ equity. ​ RMB is not a fully convertible currency. All foreign exchange transactions involving RMB must take place either through the PBOC or other institutions authorized to buy and sell foreign exchange. The exchange rates adopted for the foreign exchange transactions are the rates of exchange quoted by the PBOC. ​ For the convenience of the readers, certain amounts as of and for the year ended March 31, 2022 included in the accompanying consolidated financial statements have been translated into U.S. dollars at the rate of US$1.00 = RMB6.3393, being the spot exchange rate of U.S. dollars in effect on March 31, 2022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March 31, 2022 or at any other date. The U.S. dollars convenience translation is not required under U.S. GAAP. ​ (d) Cash and cash equivalents ​ Cash consists of cash on hand and demand deposits. Cash equivalents include short-term, highly liquid investments with original maturities of three months or less at the date of purchase and readily convertible into known amounts of cash. Cash and cash equivalents of the Group are mainly maintained in the PRC and are denominated in several currencies. As of March 31, 2021 and 2022, cash and cash equivalents maintained in the PRC amounted to RMB6,071,659 and RMB6,659,003 ​ ​ ​ ​ ​ ​ ​ ​ ​ ​ ​ ​ March 31, ​ ​ 2021 ​ 2022 ​ Original currency RMB Original currency RMB U.S. dollars ​ 508 3,339 145 913 Australian dollars ​ 4 17 2 12 Renminbi ​ 6,071,697 6,071,697 6,659,034 6,659,034 Hong Kong dollars ​ 879 741 1,259 1,020 Singapore dollars ​ 1 4 1 5 Total ​ ​ ​ 6,075,798 ​ ​ ​ 6,660,984 ​ Cash and cash equivalents held at financial institutions located in the PRC and Hong Kong are insured up to certain amount. Management believes that these major financial institutions have high credit ratings. ​ (e) Investment securities ​ Equity securities with readily determinable fair value are measured at fair values, and any changes in fair value are recognized in earnings. Where the fair value of an investment in equity securities is not readily determinable, the Group recognizes such investment in other equity investment, and uses the measurement alternative of cost minus impairment, if any, plus or minus changes resulting from observable price changes in orderly transactions for the identical or a similar investment of the same issuer. ​ For equity investments measured at fair value with changes in fair value recorded in earnings, the Group does not assess whether those securities are impaired. For equity investments without readily determinable fair value, at each reporting period, the Group makes a qualitative assessment considering impairment indicators to evaluate whether the investment is impaired. Impairment indicators that the Group considers include, but are not limited to, (i) the deterioration of earnings performance, credit rating, asset quality, or business prospects of the investee; (ii) a significant adverse change in the regulatory, economic, or technological environment of the investee; and (iii) a significant adverse change in the general market condition of either the geographic area or the industry in which the investee operates. If a qualitative assessment indicates that the investment is impaired, the Group has to estimate the investment’s fair value and if the fair value is less than the investment’s carrying value, the Group recognizes an impairment loss in other expenses equal to the difference between the carrying value and fair value. ​ Dividend income is recognized in other income when earned. ​ (f) Accounts receivable ​ Accounts receivable represent amounts due from subscribers for cord blood processing and storage services, which are recognized in accordance with the Group’s revenue recognition policies (Note 2(m)). Installments receivable from subscribers which are due for repayment in over one year under the deferred payment option are classified as non-current accounts receivable. Accounts receivable are stated net of allowance for credit losses. Current accounts receivable does not bear interest. ​ (g) Allowance for credit losses ​ The Group utilizes a current expected credit losses model for financial instruments measured at amortized cost, including accounts receivable and other receivables, as of period ends. After the adoption, losses on accounts receivable are recognized upon origination of the accounts receivable, based on expected credit losses for the life of the accounts receivable. ​ The Group considers accounts receivable to be delinquent when the balance is past due for one day or more. For non-current accounts receivable, the Group uses the aging of current accounts receivable of individual customers to monitor the credit quality of corresponding non-current accounts receivables. Based on historical experience, the aging of current accounts receivable is the strongest indicator of the credit quality of corresponding non-current accounts receivables. The aging category of non-current accounts receivables is updated quarterly. For the allowance of other receivables, the Group identifies relevant risk characteristics of related receivables. Other receivables with similar risk characteristics are grouped into pools. For each pool, the Group considers the historical credit loss experience, current economic conditions, reasonable and supportable forecasts of future economic conditions, and any recoveries in assessing the lifetime expected credit losses. When specific other receivables are identified as no longer sharing the same risk profile as their current pool, they are removed from the pool and evaluated separately. (h) Inventories ​ The Group collects, tests, freezes and stores donated umbilical cord blood for future transplantation or research purposes in return for a fee. Collection, testing and processing costs attributable to the processing of donated umbilical cord blood are capitalized as inventories, stated at the lower of cost or net realizable value on a weighted-average basis, and recognized as cost of revenues when revenue is recognized. Cost comprises direct materials, direct labor and an allocation of production overheads. Inventories that are not expected to be realized within 12 months from the balance sheet date are classified as non-current assets. Consumables and supplies are included in inventories and classified as current assets. ​ (i) Property, plant and equipment ​ Property, plant and equipment are stated at cost less accumulated depreciation. ​ Depreciation on property, plant and equipment is calculated based on the straight-line method (after taking into account their respective estimated residual values) over the estimated useful lives of the assets as follows: ​ ​ ​ ​ Buildings 37.5 – 50 years Leasehold improvements Shorter of the lease term or estimated useful lives of 10 years Machinery 5 – 10 years Motor vehicles 5 years Furniture, fixtures and office equipment 3 – 5 years ​ No depreciation expense is provided in respect of construction-in-progress. ​ Depreciation of property, plant and equipment attributable to the processing of donated umbilical cord blood for future transplantation is capitalized as part of inventories, and is expensed to cost of revenues when revenue is recognized. ​ (j) Intangible assets ​ Intangible assets represent the operating rights to operate cord blood banks and are stated at the fair value on the date of acquisition less accumulated amortization. Where payment for an operating right is non-deductible for tax purpose, the simultaneous equations method is used to record the assigned value of the asset and the related deferred tax liability, such that the carrying amount of the asset upon initial recognition less deferred tax liability recognized equals the amount paid for the asset. Amortization expense is recognized on a straight-line basis over the estimated useful life of the operating rights of 30 years . ​ (k) Leases ​ At the inception of a contract, the Company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cost of revenues incurred less any lease incentives received. As the rate implicit in the lease cannot be readily determined, the Company uses incremental borrowing rate at the lease commencement date in determining the imputed interest and present value of lease payments. The incremental borrowing rate is determined based on the rate of interest that the Company would have to pay to borrow an amount equal to the lease payments on a collateralized basis over a similar term in a similar economic environment. The lease term for all of the Company’s leases includes the non-cancellable period of the lease plus any additional periods covered by either a Company’s option to extend (or not to terminate) the lease that the Company is reasonably certain to exercise, or an option to extend (or not to terminate) the lease controlled by the lessor. For operating leases, the company recognizes a single lease cost on a straight-line basis over the remaining lease term. ​ The Company has elected not to recognize right-of-use assets or lease liabilities for leases with an initial term of 12 months or less and the Company recognizes lease expense for these leases on a straight-line basis over the lease terms. In addition, the company has elected not to separate non-lease components (e.g. common area maintenance fees) from lease components. ​ (l) Impairment of long-lived assets ​ Long-lived assets, including property, plant and equipment, operating lease right-of-use assets and intangible assets with finite useful lives, are reviewed for impairment whenever events or changes in circumstances indicate that the carrying amount of an asset may not be recoverable. Recoverability of long-lived assets to be held and used is measured by a comparison of the carrying amount of an asset or asset group to the estimated undiscounted future cash flows expected to be generated by the asset or asset group.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No impairment of long-lived assets was recognized for the years ended March 31, 2020, 2021 and 2022. ​ (m) Revenue recognition ​ The Group receives fees for collecting, testing, freezing and storing of cord blood units. Once the cord blood units are collected, tested, screened and successfully meet all of the required attributes, the Group freezes the units and stores them in a cryogenic freezer. Under the cord blood processing and storage agreement (the “Agreement”) signed with the customer, the Group charges separate processing fee and storage fees to the customer and such Agreement provides a storage period of eighteen years . Pursuant to the Agreement, the processing fee is non-refundable unless the cord blood is non-viable for storage, and no penalty is charged to customers for early termination of the cord blood storage service. The Group offers discount to customers from time to time. ​ The Group recognizes revenues when promised goods or services are transferred to customers in an amount that reflects the consideration that is expected to be received for those goods or services. The Agreement includes two promised services which are (i) the processing service of cord blood unit; and (ii) the storage service of cord blood unit. As the promise to provide the processing service to subscriber is distinct from the promise to provide the storage service in the contract, two performance obligations are identified in the Agreement. The consideration expected to be received is allocated at contract inception among the performance obligations based on their relative selling prices determined based on prices of these elements as sold on a stand-alone basis, and the applicable revenue recognition criteria are applied to each of the performance obligation. The Group considers all reasonably available information to allocate the overall arrangement fee to processing and storage services based on their relative selling prices. The Group recognizes processing fee revenues when the performance obligation is satisfied at a point in time, which is upon successful completion of processing services and when the cord blood unit meets all the required attributes for storage, and recognizes the storage fee revenues ratably over the annual storage period as the performance obligation is satisfied over time. The Group believes the methodology of recognizing storage fee revenues over time meaningfully depicts the timing of storage services delivered to customers as it exerts the necessary efforts to deliver such services equally over time. ​ During the years ended March 31, 2020, 2021 and 2022, the Group offered its customers three payment options: ​ (i) Payment of the processing fee upon delivery of the cord blood unit to the Group’s premises for processing and the annual storage fee in advance at the beginning of each annual period; ​ (ii) Payment of the processing fee upon delivery of the cord blood unit to the Group’s premises for processing and an upfront payment of storage fees for a period of eighteen years; and ​ (iii) Payment of the processing fee by installment over multiple periods and the annual storage fee in advance at the beginning of each annual period or an upfront payment of storage fees for a period of eighteen years paid by several installments. ​ Under payment option (ii), it does not contain a financing component, because the difference between the promised consideration and the cash selling price of the service arises for non-finance reasons, the difference is proportional to those non-finance reasons. ​ Under payment option (iii), the period between fulfillment of the performance obligation of processing services and the receipt of payment is greater than a year, and a significant financing component is present. The promised amount of consideration is discounted to present value based on a discount rate reflective of a separate financing transaction between the customer and the Group, at contract inception. The significant financing component is recorded as a reduction to revenue and accounts receivable initially, with such accounts receivable discount amortized to interest income over the period to receipt of payment. Installments due for payment beyond one year are classified as non-current accounts receivable. ​ When payment from customers occurs prior to revenue recognition, a contract liability is recorded as deferred revenue on the consolidated balance sheet. ​ Fees derived from the provision of donated cord blood for transplantation and research are recognized upon the satisfaction of its performance obligation, which is to transfer the control of the promised cord blood unit to the recipient. The transfer of control of the cord blood unit is satisfied at a point in time, which is the delivery of the cord blood unit to the recipient and evidenced by signed acknowledgements. ​ The Group’s revenues are net of value-added tax collected on behalf of tax authorities at 6% on the invoiced amount in respect of the services rendered. ​ (n) Research and development costs ​ Research and development costs are incurred for research activities conducted to enhance collection and storage technologies, and measures to improve the results in umbilical cord blood stem cells extraction and separation. Research and development costs also include research expenses on the use of cord blood stem cells in different medical treatments. Research and development costs are expensed as incurred. ​ (o) Advertising costs ​ Advertising costs are expensed as incurred and included in sales and marketing expenses in the consolidated statements of comprehensive income in the amount of RMB49,392, RMB54,441 and RMB64,921 (US$10,241) for the years ended March 31, 2020, 2021 and 2022, respectively. ​ (p) Employee benefits ​ Contributions to employee benefits (which are defined contribution plans) are charged to the consolidated statements of comprehensive income when the related employee service is provided. The Group does not have any defined benefit plans. ​ (q) Income taxes ​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tax loss carry forwards and tax credit carry forwards. Deferred tax assets and liabilities are measured using enacted tax rates expected to apply to taxable income in the years in which those temporary differences are expected to be recovered or settled. A valuation allowance is provided to reduce the amount of deferred tax assets if it is considered more likely than not that some portion or all of the deferred tax assets will not be realized. The effect on deferred tax assets and liabilities of a change in tax rates is recognized in the consolidated statements of comprehensive income in the period that includes the enactment date. ​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 has elected to classify interest and penalties related to unrecognized tax benefits, if and when required, as part of income tax expense in the consolidated statements of comprehensive income. ​ A deferred tax liability is not recognized for the excess of the Group’s financial statements carrying amount over the tax base of its investment in a foreign subsidiary, due to the Company’s plan and intention to reinvest these foreign subsidiaries’ earnings indefinitely. ​ (r) Commitments and contingencies ​ In the normal course of business, the Group is subject to contingencies, including legal proceedings and claims that relate to a wide range of matters, including, among others, product liability.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 (s) Earnings per share ​ Basic and diluted earnings per ordinary share is computed by dividing net income attributable to ordinary shareholders by the weighted average number of ordinary shares outstanding during the year. ​ (t) Segment reporting ​ The Company’s chief operating decision maker (“CODM”) has been identified as the Chief Executive Officer. The CODM regularly reviews financial information at the operating segment level in order to make decisions about resources to be allocated to the segments and to assess their performance. The Group has one operating segment, as defined by Accounting Standards Codification (“ASC”) Topic 280, Segment Reporting ​ (u) Fair value measurement ​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 Level 1 Inputs: Unadjusted quoted prices in active markets for identical assets or liabilities accessible to the reporting entity at the measurement date. ​ ● Level 2 Inputs: Other than quoted prices included in Level 1 inputs that are observable for the asset or liability, either directly or indirectly, for substantially the full term of the asset or liability. ​ ● Level 3 Inputs: Unobservable inputs for the asset or liability used to measure fair value to the extent that observable inputs are not available, thereby allowing for situations in which there is little, if any, market activity for the asset or liability at measurement date. ​ See Note 20 to the consolidated financial statements. ​ (v) Recently adopted accounting standards ​ In June 2016, the FASB issued ASU No. 2016-13, Financial Instruments — Credit Losses (Topic 326) ​ In August 2018, the FASB issued ASU No. 2018-13, Fair Value Measurement (Topic 820): Disclosure Framework — Changes to the Disclosure Requirements for Fair Value Measur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nd credit concentrations (Details) ¥ in Thousands, $ in Thousands</t>
        </is>
      </c>
      <c r="B1" s="2" t="inlineStr">
        <is>
          <t>12 Months Ended</t>
        </is>
      </c>
    </row>
    <row r="2">
      <c r="B2" s="2" t="inlineStr">
        <is>
          <t>Mar. 31, 2022 CNY (¥)</t>
        </is>
      </c>
      <c r="C2" s="2" t="inlineStr">
        <is>
          <t>Mar. 31, 2022 USD ($)</t>
        </is>
      </c>
      <c r="D2" s="2" t="inlineStr">
        <is>
          <t>Mar. 31, 2021 CNY (¥)</t>
        </is>
      </c>
      <c r="E2" s="2" t="inlineStr">
        <is>
          <t>Mar. 31, 2020 CNY (¥)</t>
        </is>
      </c>
    </row>
    <row r="3">
      <c r="A3" s="3" t="inlineStr">
        <is>
          <t>Supplier | Purchases of raw materials</t>
        </is>
      </c>
      <c r="B3" s="3" t="inlineStr">
        <is>
          <t xml:space="preserve"> </t>
        </is>
      </c>
      <c r="C3" s="3" t="inlineStr">
        <is>
          <t xml:space="preserve"> </t>
        </is>
      </c>
      <c r="D3" s="3" t="inlineStr">
        <is>
          <t xml:space="preserve"> </t>
        </is>
      </c>
      <c r="E3" s="3" t="inlineStr">
        <is>
          <t xml:space="preserve"> </t>
        </is>
      </c>
    </row>
    <row r="4">
      <c r="A4" s="5" t="inlineStr">
        <is>
          <t>Concentration Risk</t>
        </is>
      </c>
      <c r="B4" s="3" t="inlineStr">
        <is>
          <t xml:space="preserve"> </t>
        </is>
      </c>
      <c r="C4" s="3" t="inlineStr">
        <is>
          <t xml:space="preserve"> </t>
        </is>
      </c>
      <c r="D4" s="3" t="inlineStr">
        <is>
          <t xml:space="preserve"> </t>
        </is>
      </c>
      <c r="E4" s="3" t="inlineStr">
        <is>
          <t xml:space="preserve"> </t>
        </is>
      </c>
    </row>
    <row r="5">
      <c r="A5" s="3" t="inlineStr">
        <is>
          <t>Purchases from suppliers</t>
        </is>
      </c>
      <c r="B5" s="6" t="n">
        <v>32477</v>
      </c>
      <c r="C5" s="7" t="n">
        <v>5123</v>
      </c>
      <c r="D5" s="6" t="n">
        <v>40903</v>
      </c>
      <c r="E5" s="6" t="n">
        <v>42771</v>
      </c>
    </row>
    <row r="6">
      <c r="A6" s="3" t="inlineStr">
        <is>
          <t>Percentage of concentration risks</t>
        </is>
      </c>
      <c r="B6" s="4" t="n">
        <v>41</v>
      </c>
      <c r="C6" s="4" t="n">
        <v>41</v>
      </c>
      <c r="D6" s="4" t="n">
        <v>54</v>
      </c>
      <c r="E6" s="4" t="n">
        <v>46</v>
      </c>
    </row>
    <row r="7">
      <c r="A7" s="3" t="inlineStr">
        <is>
          <t>Supplier | Purchases of raw materials | Beijing Jingjing Jiahong</t>
        </is>
      </c>
      <c r="B7" s="3" t="inlineStr">
        <is>
          <t xml:space="preserve"> </t>
        </is>
      </c>
      <c r="C7" s="3" t="inlineStr">
        <is>
          <t xml:space="preserve"> </t>
        </is>
      </c>
      <c r="D7" s="3" t="inlineStr">
        <is>
          <t xml:space="preserve"> </t>
        </is>
      </c>
      <c r="E7" s="3" t="inlineStr">
        <is>
          <t xml:space="preserve"> </t>
        </is>
      </c>
    </row>
    <row r="8">
      <c r="A8" s="5" t="inlineStr">
        <is>
          <t>Concentration Risk</t>
        </is>
      </c>
      <c r="B8" s="3" t="inlineStr">
        <is>
          <t xml:space="preserve"> </t>
        </is>
      </c>
      <c r="C8" s="3" t="inlineStr">
        <is>
          <t xml:space="preserve"> </t>
        </is>
      </c>
      <c r="D8" s="3" t="inlineStr">
        <is>
          <t xml:space="preserve"> </t>
        </is>
      </c>
      <c r="E8" s="3" t="inlineStr">
        <is>
          <t xml:space="preserve"> </t>
        </is>
      </c>
    </row>
    <row r="9">
      <c r="A9" s="3" t="inlineStr">
        <is>
          <t>Purchases from suppliers</t>
        </is>
      </c>
      <c r="B9" s="3" t="inlineStr">
        <is>
          <t xml:space="preserve"> </t>
        </is>
      </c>
      <c r="C9" s="3" t="inlineStr">
        <is>
          <t xml:space="preserve"> </t>
        </is>
      </c>
      <c r="D9" s="6" t="n">
        <v>28892</v>
      </c>
      <c r="E9" s="6" t="n">
        <v>29960</v>
      </c>
    </row>
    <row r="10">
      <c r="A10" s="3" t="inlineStr">
        <is>
          <t>Percentage of concentration risks</t>
        </is>
      </c>
      <c r="B10" s="3" t="inlineStr">
        <is>
          <t xml:space="preserve"> </t>
        </is>
      </c>
      <c r="C10" s="3" t="inlineStr">
        <is>
          <t xml:space="preserve"> </t>
        </is>
      </c>
      <c r="D10" s="4" t="n">
        <v>38</v>
      </c>
      <c r="E10" s="4" t="n">
        <v>32</v>
      </c>
    </row>
    <row r="11">
      <c r="A11" s="3" t="inlineStr">
        <is>
          <t>Supplier | Purchases of raw materials | Beijing Jingjing Jiahong | Maximum</t>
        </is>
      </c>
      <c r="B11" s="3" t="inlineStr">
        <is>
          <t xml:space="preserve"> </t>
        </is>
      </c>
      <c r="C11" s="3" t="inlineStr">
        <is>
          <t xml:space="preserve"> </t>
        </is>
      </c>
      <c r="D11" s="3" t="inlineStr">
        <is>
          <t xml:space="preserve"> </t>
        </is>
      </c>
      <c r="E11" s="3" t="inlineStr">
        <is>
          <t xml:space="preserve"> </t>
        </is>
      </c>
    </row>
    <row r="12">
      <c r="A12" s="5" t="inlineStr">
        <is>
          <t>Concentration Risk</t>
        </is>
      </c>
      <c r="B12" s="3" t="inlineStr">
        <is>
          <t xml:space="preserve"> </t>
        </is>
      </c>
      <c r="C12" s="3" t="inlineStr">
        <is>
          <t xml:space="preserve"> </t>
        </is>
      </c>
      <c r="D12" s="3" t="inlineStr">
        <is>
          <t xml:space="preserve"> </t>
        </is>
      </c>
      <c r="E12" s="3" t="inlineStr">
        <is>
          <t xml:space="preserve"> </t>
        </is>
      </c>
    </row>
    <row r="13">
      <c r="A13" s="3" t="inlineStr">
        <is>
          <t>Percentage of concentration</t>
        </is>
      </c>
      <c r="B13" s="3" t="inlineStr">
        <is>
          <t xml:space="preserve"> </t>
        </is>
      </c>
      <c r="C13" s="3" t="inlineStr">
        <is>
          <t xml:space="preserve"> </t>
        </is>
      </c>
      <c r="D13" s="3" t="inlineStr">
        <is>
          <t xml:space="preserve"> </t>
        </is>
      </c>
      <c r="E13" s="12" t="n">
        <v>0.1</v>
      </c>
    </row>
    <row r="14">
      <c r="A14" s="3" t="inlineStr">
        <is>
          <t>Supplier | Purchases of raw materials | Guangzhou Paper Biotech Company Limited</t>
        </is>
      </c>
      <c r="B14" s="3" t="inlineStr">
        <is>
          <t xml:space="preserve"> </t>
        </is>
      </c>
      <c r="C14" s="3" t="inlineStr">
        <is>
          <t xml:space="preserve"> </t>
        </is>
      </c>
      <c r="D14" s="3" t="inlineStr">
        <is>
          <t xml:space="preserve"> </t>
        </is>
      </c>
      <c r="E14" s="3" t="inlineStr">
        <is>
          <t xml:space="preserve"> </t>
        </is>
      </c>
    </row>
    <row r="15">
      <c r="A15" s="5" t="inlineStr">
        <is>
          <t>Concentration Risk</t>
        </is>
      </c>
      <c r="B15" s="3" t="inlineStr">
        <is>
          <t xml:space="preserve"> </t>
        </is>
      </c>
      <c r="C15" s="3" t="inlineStr">
        <is>
          <t xml:space="preserve"> </t>
        </is>
      </c>
      <c r="D15" s="3" t="inlineStr">
        <is>
          <t xml:space="preserve"> </t>
        </is>
      </c>
      <c r="E15" s="3" t="inlineStr">
        <is>
          <t xml:space="preserve"> </t>
        </is>
      </c>
    </row>
    <row r="16">
      <c r="A16" s="3" t="inlineStr">
        <is>
          <t>Purchases from suppliers</t>
        </is>
      </c>
      <c r="B16" s="6" t="n">
        <v>8864</v>
      </c>
      <c r="C16" s="7" t="n">
        <v>1398</v>
      </c>
      <c r="D16" s="3" t="inlineStr">
        <is>
          <t xml:space="preserve"> </t>
        </is>
      </c>
      <c r="E16" s="3" t="inlineStr">
        <is>
          <t xml:space="preserve"> </t>
        </is>
      </c>
    </row>
    <row r="17">
      <c r="A17" s="3" t="inlineStr">
        <is>
          <t>Percentage of concentration risks</t>
        </is>
      </c>
      <c r="B17" s="4" t="n">
        <v>11</v>
      </c>
      <c r="C17" s="4" t="n">
        <v>11</v>
      </c>
      <c r="D17" s="3" t="inlineStr">
        <is>
          <t xml:space="preserve"> </t>
        </is>
      </c>
      <c r="E17" s="3" t="inlineStr">
        <is>
          <t xml:space="preserve"> </t>
        </is>
      </c>
    </row>
    <row r="18">
      <c r="A18" s="3" t="inlineStr">
        <is>
          <t>Supplier | Purchases of raw materials | Guangzhou Paper Biotech Company Limited | Maximum</t>
        </is>
      </c>
      <c r="B18" s="3" t="inlineStr">
        <is>
          <t xml:space="preserve"> </t>
        </is>
      </c>
      <c r="C18" s="3" t="inlineStr">
        <is>
          <t xml:space="preserve"> </t>
        </is>
      </c>
      <c r="D18" s="3" t="inlineStr">
        <is>
          <t xml:space="preserve"> </t>
        </is>
      </c>
      <c r="E18" s="3" t="inlineStr">
        <is>
          <t xml:space="preserve"> </t>
        </is>
      </c>
    </row>
    <row r="19">
      <c r="A19" s="5" t="inlineStr">
        <is>
          <t>Concentration Risk</t>
        </is>
      </c>
      <c r="B19" s="3" t="inlineStr">
        <is>
          <t xml:space="preserve"> </t>
        </is>
      </c>
      <c r="C19" s="3" t="inlineStr">
        <is>
          <t xml:space="preserve"> </t>
        </is>
      </c>
      <c r="D19" s="3" t="inlineStr">
        <is>
          <t xml:space="preserve"> </t>
        </is>
      </c>
      <c r="E19" s="3" t="inlineStr">
        <is>
          <t xml:space="preserve"> </t>
        </is>
      </c>
    </row>
    <row r="20">
      <c r="A20" s="3" t="inlineStr">
        <is>
          <t>Percentage of concentration</t>
        </is>
      </c>
      <c r="B20" s="3" t="inlineStr">
        <is>
          <t xml:space="preserve"> </t>
        </is>
      </c>
      <c r="C20" s="3" t="inlineStr">
        <is>
          <t xml:space="preserve"> </t>
        </is>
      </c>
      <c r="D20" s="12" t="n">
        <v>0.1</v>
      </c>
      <c r="E20" s="12" t="n">
        <v>0.1</v>
      </c>
    </row>
    <row r="21">
      <c r="A21" s="3" t="inlineStr">
        <is>
          <t>Supplier | Purchases of raw materials | China Bright Group Co. Limited</t>
        </is>
      </c>
      <c r="B21" s="3" t="inlineStr">
        <is>
          <t xml:space="preserve"> </t>
        </is>
      </c>
      <c r="C21" s="3" t="inlineStr">
        <is>
          <t xml:space="preserve"> </t>
        </is>
      </c>
      <c r="D21" s="3" t="inlineStr">
        <is>
          <t xml:space="preserve"> </t>
        </is>
      </c>
      <c r="E21" s="3" t="inlineStr">
        <is>
          <t xml:space="preserve"> </t>
        </is>
      </c>
    </row>
    <row r="22">
      <c r="A22" s="5" t="inlineStr">
        <is>
          <t>Concentration Risk</t>
        </is>
      </c>
      <c r="B22" s="3" t="inlineStr">
        <is>
          <t xml:space="preserve"> </t>
        </is>
      </c>
      <c r="C22" s="3" t="inlineStr">
        <is>
          <t xml:space="preserve"> </t>
        </is>
      </c>
      <c r="D22" s="3" t="inlineStr">
        <is>
          <t xml:space="preserve"> </t>
        </is>
      </c>
      <c r="E22" s="3" t="inlineStr">
        <is>
          <t xml:space="preserve"> </t>
        </is>
      </c>
    </row>
    <row r="23">
      <c r="A23" s="3" t="inlineStr">
        <is>
          <t>Purchases from suppliers</t>
        </is>
      </c>
      <c r="B23" s="6" t="n">
        <v>23613</v>
      </c>
      <c r="C23" s="7" t="n">
        <v>3725</v>
      </c>
      <c r="D23" s="6" t="n">
        <v>12011</v>
      </c>
      <c r="E23" s="6" t="n">
        <v>12811</v>
      </c>
    </row>
    <row r="24">
      <c r="A24" s="3" t="inlineStr">
        <is>
          <t>Percentage of concentration risks</t>
        </is>
      </c>
      <c r="B24" s="4" t="n">
        <v>30</v>
      </c>
      <c r="C24" s="4" t="n">
        <v>30</v>
      </c>
      <c r="D24" s="4" t="n">
        <v>16</v>
      </c>
      <c r="E24" s="4" t="n">
        <v>14</v>
      </c>
    </row>
    <row r="25">
      <c r="A25" s="3" t="inlineStr">
        <is>
          <t>Beijing municipality | Customers | Revenue</t>
        </is>
      </c>
      <c r="B25" s="3" t="inlineStr">
        <is>
          <t xml:space="preserve"> </t>
        </is>
      </c>
      <c r="C25" s="3" t="inlineStr">
        <is>
          <t xml:space="preserve"> </t>
        </is>
      </c>
      <c r="D25" s="3" t="inlineStr">
        <is>
          <t xml:space="preserve"> </t>
        </is>
      </c>
      <c r="E25" s="3" t="inlineStr">
        <is>
          <t xml:space="preserve"> </t>
        </is>
      </c>
    </row>
    <row r="26">
      <c r="A26" s="5" t="inlineStr">
        <is>
          <t>Concentration Risk</t>
        </is>
      </c>
      <c r="B26" s="3" t="inlineStr">
        <is>
          <t xml:space="preserve"> </t>
        </is>
      </c>
      <c r="C26" s="3" t="inlineStr">
        <is>
          <t xml:space="preserve"> </t>
        </is>
      </c>
      <c r="D26" s="3" t="inlineStr">
        <is>
          <t xml:space="preserve"> </t>
        </is>
      </c>
      <c r="E26" s="3" t="inlineStr">
        <is>
          <t xml:space="preserve"> </t>
        </is>
      </c>
    </row>
    <row r="27">
      <c r="A27" s="3" t="inlineStr">
        <is>
          <t>Percentage of concentration</t>
        </is>
      </c>
      <c r="B27" s="13" t="n">
        <v>0.197</v>
      </c>
      <c r="C27" s="13" t="n">
        <v>0.197</v>
      </c>
      <c r="D27" s="13" t="n">
        <v>0.196</v>
      </c>
      <c r="E27" s="13" t="n">
        <v>0.212</v>
      </c>
    </row>
    <row r="28">
      <c r="A28" s="3" t="inlineStr">
        <is>
          <t>Guangdong Province [Domain] | Customers | Revenue</t>
        </is>
      </c>
      <c r="B28" s="3" t="inlineStr">
        <is>
          <t xml:space="preserve"> </t>
        </is>
      </c>
      <c r="C28" s="3" t="inlineStr">
        <is>
          <t xml:space="preserve"> </t>
        </is>
      </c>
      <c r="D28" s="3" t="inlineStr">
        <is>
          <t xml:space="preserve"> </t>
        </is>
      </c>
      <c r="E28" s="3" t="inlineStr">
        <is>
          <t xml:space="preserve"> </t>
        </is>
      </c>
    </row>
    <row r="29">
      <c r="A29" s="5" t="inlineStr">
        <is>
          <t>Concentration Risk</t>
        </is>
      </c>
      <c r="B29" s="3" t="inlineStr">
        <is>
          <t xml:space="preserve"> </t>
        </is>
      </c>
      <c r="C29" s="3" t="inlineStr">
        <is>
          <t xml:space="preserve"> </t>
        </is>
      </c>
      <c r="D29" s="3" t="inlineStr">
        <is>
          <t xml:space="preserve"> </t>
        </is>
      </c>
      <c r="E29" s="3" t="inlineStr">
        <is>
          <t xml:space="preserve"> </t>
        </is>
      </c>
    </row>
    <row r="30">
      <c r="A30" s="3" t="inlineStr">
        <is>
          <t>Percentage of concentration</t>
        </is>
      </c>
      <c r="B30" s="12" t="n">
        <v>0.63</v>
      </c>
      <c r="C30" s="12" t="n">
        <v>0.63</v>
      </c>
      <c r="D30" s="13" t="n">
        <v>0.637</v>
      </c>
      <c r="E30" s="13" t="n">
        <v>0.629</v>
      </c>
    </row>
    <row r="31">
      <c r="A31" s="3" t="inlineStr">
        <is>
          <t>Zhejiang Province | Customers | Revenue</t>
        </is>
      </c>
      <c r="B31" s="3" t="inlineStr">
        <is>
          <t xml:space="preserve"> </t>
        </is>
      </c>
      <c r="C31" s="3" t="inlineStr">
        <is>
          <t xml:space="preserve"> </t>
        </is>
      </c>
      <c r="D31" s="3" t="inlineStr">
        <is>
          <t xml:space="preserve"> </t>
        </is>
      </c>
      <c r="E31" s="3" t="inlineStr">
        <is>
          <t xml:space="preserve"> </t>
        </is>
      </c>
    </row>
    <row r="32">
      <c r="A32" s="5" t="inlineStr">
        <is>
          <t>Concentration Risk</t>
        </is>
      </c>
      <c r="B32" s="3" t="inlineStr">
        <is>
          <t xml:space="preserve"> </t>
        </is>
      </c>
      <c r="C32" s="3" t="inlineStr">
        <is>
          <t xml:space="preserve"> </t>
        </is>
      </c>
      <c r="D32" s="3" t="inlineStr">
        <is>
          <t xml:space="preserve"> </t>
        </is>
      </c>
      <c r="E32" s="3" t="inlineStr">
        <is>
          <t xml:space="preserve"> </t>
        </is>
      </c>
    </row>
    <row r="33">
      <c r="A33" s="3" t="inlineStr">
        <is>
          <t>Percentage of concentration</t>
        </is>
      </c>
      <c r="B33" s="13" t="n">
        <v>0.173</v>
      </c>
      <c r="C33" s="13" t="n">
        <v>0.173</v>
      </c>
      <c r="D33" s="13" t="n">
        <v>0.167</v>
      </c>
      <c r="E33" s="13" t="n">
        <v>0.159</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 Contractual commitments (Details) - Co-operation agreement ¥ in Thousands, $ in Thousands</t>
        </is>
      </c>
      <c r="B1" s="2" t="inlineStr">
        <is>
          <t>1 Months Ended</t>
        </is>
      </c>
    </row>
    <row r="2">
      <c r="B2" s="2" t="inlineStr">
        <is>
          <t>Apr. 30, 2020 CNY (¥)</t>
        </is>
      </c>
      <c r="C2" s="2" t="inlineStr">
        <is>
          <t>Apr. 30, 2020 USD ($)</t>
        </is>
      </c>
      <c r="D2" s="2" t="inlineStr">
        <is>
          <t>Sep. 30, 2017 CNY (¥)</t>
        </is>
      </c>
      <c r="E2" s="2" t="inlineStr">
        <is>
          <t>Sep. 30, 2017 USD ($)</t>
        </is>
      </c>
      <c r="F2" s="2" t="inlineStr">
        <is>
          <t>Oct. 31, 2013 CNY (¥)</t>
        </is>
      </c>
      <c r="G2" s="2" t="inlineStr">
        <is>
          <t>Nov. 30, 2009 CNY (¥)</t>
        </is>
      </c>
      <c r="H2" s="2" t="inlineStr">
        <is>
          <t>Jun. 30, 2006 CNY (¥)</t>
        </is>
      </c>
    </row>
    <row r="3">
      <c r="A3" s="3" t="inlineStr">
        <is>
          <t>Peking University People's Hospital</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Contractual commitme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Annual advisory fee</t>
        </is>
      </c>
      <c r="B5" s="3" t="inlineStr">
        <is>
          <t xml:space="preserve"> </t>
        </is>
      </c>
      <c r="C5" s="3" t="inlineStr">
        <is>
          <t xml:space="preserve"> </t>
        </is>
      </c>
      <c r="D5" s="6" t="n">
        <v>3500</v>
      </c>
      <c r="E5" s="7" t="n">
        <v>552</v>
      </c>
      <c r="F5" s="3" t="inlineStr">
        <is>
          <t xml:space="preserve"> </t>
        </is>
      </c>
      <c r="G5" s="3" t="inlineStr">
        <is>
          <t xml:space="preserve"> </t>
        </is>
      </c>
      <c r="H5" s="6" t="n">
        <v>2600</v>
      </c>
    </row>
    <row r="6">
      <c r="A6" s="3" t="inlineStr">
        <is>
          <t>Annual advisory fee, time period</t>
        </is>
      </c>
      <c r="B6" s="3" t="inlineStr">
        <is>
          <t xml:space="preserve"> </t>
        </is>
      </c>
      <c r="C6" s="3" t="inlineStr">
        <is>
          <t xml:space="preserve"> </t>
        </is>
      </c>
      <c r="D6" s="3" t="inlineStr">
        <is>
          <t>4 years</t>
        </is>
      </c>
      <c r="E6" s="3" t="inlineStr">
        <is>
          <t>4 years</t>
        </is>
      </c>
      <c r="F6" s="3" t="inlineStr">
        <is>
          <t xml:space="preserve"> </t>
        </is>
      </c>
      <c r="G6" s="3" t="inlineStr">
        <is>
          <t xml:space="preserve"> </t>
        </is>
      </c>
      <c r="H6" s="3" t="inlineStr">
        <is>
          <t xml:space="preserve"> </t>
        </is>
      </c>
    </row>
    <row r="7">
      <c r="A7" s="3" t="inlineStr">
        <is>
          <t>Guangdong Women and Children's Hospital and Health Institu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Contractual commit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nnual advisory fee</t>
        </is>
      </c>
      <c r="B9" s="6" t="n">
        <v>3600</v>
      </c>
      <c r="C9" s="7" t="n">
        <v>568</v>
      </c>
      <c r="D9" s="3" t="inlineStr">
        <is>
          <t xml:space="preserve"> </t>
        </is>
      </c>
      <c r="E9" s="3" t="inlineStr">
        <is>
          <t xml:space="preserve"> </t>
        </is>
      </c>
      <c r="F9" s="6" t="n">
        <v>3200</v>
      </c>
      <c r="G9" s="6" t="n">
        <v>2000</v>
      </c>
      <c r="H9" s="3" t="inlineStr">
        <is>
          <t xml:space="preserve"> </t>
        </is>
      </c>
    </row>
    <row r="10">
      <c r="A10" s="3" t="inlineStr">
        <is>
          <t>Annual advisory fee, time perio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20 years</t>
        </is>
      </c>
      <c r="H10" s="3" t="inlineStr">
        <is>
          <t xml:space="preserve"> </t>
        </is>
      </c>
    </row>
  </sheetData>
  <mergeCells count="2">
    <mergeCell ref="A1:A2"/>
    <mergeCell ref="B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Future minimum payments, cooperation agreements (Details) - Mar. 31, 2022 - Co-operation agreement ¥ in Thousands, $ in Thousands</t>
        </is>
      </c>
      <c r="B1" s="2" t="inlineStr">
        <is>
          <t>CNY (¥)</t>
        </is>
      </c>
      <c r="C1" s="2" t="inlineStr">
        <is>
          <t>USD ($)</t>
        </is>
      </c>
    </row>
    <row r="2">
      <c r="A2" s="5" t="inlineStr">
        <is>
          <t>Future minimum payments under cooperation agreements</t>
        </is>
      </c>
      <c r="B2" s="3" t="inlineStr">
        <is>
          <t xml:space="preserve"> </t>
        </is>
      </c>
      <c r="C2" s="3" t="inlineStr">
        <is>
          <t xml:space="preserve"> </t>
        </is>
      </c>
    </row>
    <row r="3">
      <c r="A3" s="3" t="inlineStr">
        <is>
          <t>2023</t>
        </is>
      </c>
      <c r="B3" s="6" t="n">
        <v>7100</v>
      </c>
      <c r="C3" s="7" t="n">
        <v>1120</v>
      </c>
    </row>
    <row r="4">
      <c r="A4" s="3" t="inlineStr">
        <is>
          <t>2024</t>
        </is>
      </c>
      <c r="B4" s="4" t="n">
        <v>7100</v>
      </c>
      <c r="C4" s="4" t="n">
        <v>1120</v>
      </c>
    </row>
    <row r="5">
      <c r="A5" s="3" t="inlineStr">
        <is>
          <t>2025</t>
        </is>
      </c>
      <c r="B5" s="4" t="n">
        <v>7100</v>
      </c>
      <c r="C5" s="4" t="n">
        <v>1120</v>
      </c>
    </row>
    <row r="6">
      <c r="A6" s="3" t="inlineStr">
        <is>
          <t>2026</t>
        </is>
      </c>
      <c r="B6" s="4" t="n">
        <v>5933</v>
      </c>
      <c r="C6" s="4" t="n">
        <v>936</v>
      </c>
    </row>
    <row r="7">
      <c r="A7" s="3" t="inlineStr">
        <is>
          <t>2027</t>
        </is>
      </c>
      <c r="B7" s="4" t="n">
        <v>3600</v>
      </c>
      <c r="C7" s="4" t="n">
        <v>568</v>
      </c>
    </row>
    <row r="8">
      <c r="A8" s="3" t="inlineStr">
        <is>
          <t>2028 and thereafter</t>
        </is>
      </c>
      <c r="B8" s="4" t="n">
        <v>9300</v>
      </c>
      <c r="C8" s="4" t="n">
        <v>1467</v>
      </c>
    </row>
    <row r="9">
      <c r="A9" s="3" t="inlineStr">
        <is>
          <t>Total payments</t>
        </is>
      </c>
      <c r="B9" s="6" t="n">
        <v>40133</v>
      </c>
      <c r="C9" s="7" t="n">
        <v>63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9" customWidth="1" min="2" max="2"/>
  </cols>
  <sheetData>
    <row r="1">
      <c r="A1" s="1" t="inlineStr">
        <is>
          <t>Subsequent events (Details) - Subsequent Event $ in Millions</t>
        </is>
      </c>
      <c r="B1" s="2" t="inlineStr">
        <is>
          <t>Apr. 29, 2022 USD ($) shares</t>
        </is>
      </c>
    </row>
    <row r="2">
      <c r="A2" s="3" t="inlineStr">
        <is>
          <t>Stock Purchase Agreements</t>
        </is>
      </c>
      <c r="B2" s="3" t="inlineStr">
        <is>
          <t xml:space="preserve"> </t>
        </is>
      </c>
    </row>
    <row r="3">
      <c r="A3" s="5" t="inlineStr">
        <is>
          <t>Subsequent Event [Line Items]</t>
        </is>
      </c>
      <c r="B3" s="3" t="inlineStr">
        <is>
          <t xml:space="preserve"> </t>
        </is>
      </c>
    </row>
    <row r="4">
      <c r="A4" s="3" t="inlineStr">
        <is>
          <t>Shares consideration</t>
        </is>
      </c>
      <c r="B4" s="4" t="n">
        <v>65700000</v>
      </c>
    </row>
    <row r="5">
      <c r="A5" s="3" t="inlineStr">
        <is>
          <t>Shares consideration upon the unit holders</t>
        </is>
      </c>
      <c r="B5" s="4" t="n">
        <v>36112267</v>
      </c>
    </row>
    <row r="6">
      <c r="A6" s="3" t="inlineStr">
        <is>
          <t>Framework Agreements</t>
        </is>
      </c>
      <c r="B6" s="3" t="inlineStr">
        <is>
          <t xml:space="preserve"> </t>
        </is>
      </c>
    </row>
    <row r="7">
      <c r="A7" s="5" t="inlineStr">
        <is>
          <t>Subsequent Event [Line Items]</t>
        </is>
      </c>
      <c r="B7" s="3" t="inlineStr">
        <is>
          <t xml:space="preserve"> </t>
        </is>
      </c>
    </row>
    <row r="8">
      <c r="A8" s="3" t="inlineStr">
        <is>
          <t>Number of ordinary shares issued</t>
        </is>
      </c>
      <c r="B8" s="4" t="n">
        <v>12400000</v>
      </c>
    </row>
    <row r="9">
      <c r="A9" s="3" t="inlineStr">
        <is>
          <t>Cash consideration (part of the consideration of the acquisition) | $</t>
        </is>
      </c>
      <c r="B9" s="7" t="n">
        <v>664</v>
      </c>
    </row>
    <row r="10">
      <c r="A10" s="3" t="inlineStr">
        <is>
          <t>Cellenkos, Inc. | GCBC</t>
        </is>
      </c>
      <c r="B10" s="3" t="inlineStr">
        <is>
          <t xml:space="preserve"> </t>
        </is>
      </c>
    </row>
    <row r="11">
      <c r="A11" s="5" t="inlineStr">
        <is>
          <t>Subsequent Event [Line Items]</t>
        </is>
      </c>
      <c r="B11" s="3" t="inlineStr">
        <is>
          <t xml:space="preserve"> </t>
        </is>
      </c>
    </row>
    <row r="12">
      <c r="A12" s="3" t="inlineStr">
        <is>
          <t>Percent of outstanding shares acquired</t>
        </is>
      </c>
      <c r="B12" s="12" t="n">
        <v>1</v>
      </c>
    </row>
    <row r="13">
      <c r="A13" s="3" t="inlineStr">
        <is>
          <t>Cellenkos, Inc. | Stock Purchase Agreements</t>
        </is>
      </c>
      <c r="B13" s="3" t="inlineStr">
        <is>
          <t xml:space="preserve"> </t>
        </is>
      </c>
    </row>
    <row r="14">
      <c r="A14" s="5" t="inlineStr">
        <is>
          <t>Subsequent Event [Line Items]</t>
        </is>
      </c>
      <c r="B14" s="3" t="inlineStr">
        <is>
          <t xml:space="preserve"> </t>
        </is>
      </c>
    </row>
    <row r="15">
      <c r="A15" s="3" t="inlineStr">
        <is>
          <t>Percent of outstanding shares acquired</t>
        </is>
      </c>
      <c r="B15" s="12" t="n">
        <v>0.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20:24:26Z</dcterms:created>
  <dcterms:modified xmlns:dcterms="http://purl.org/dc/terms/" xmlns:xsi="http://www.w3.org/2001/XMLSchema-instance" xsi:type="dcterms:W3CDTF">2022-08-16T20:24:26Z</dcterms:modified>
</cp:coreProperties>
</file>